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Assets held for sale and operat"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Stockholders_ Equity, Warrants," sheetId="17" state="visible" r:id="rId17"/>
    <sheet xmlns:r="http://schemas.openxmlformats.org/officeDocument/2006/relationships" name="Related Party Transactions" sheetId="18" state="visible" r:id="rId18"/>
    <sheet xmlns:r="http://schemas.openxmlformats.org/officeDocument/2006/relationships" name="Revenue Recognition" sheetId="19" state="visible" r:id="rId19"/>
    <sheet xmlns:r="http://schemas.openxmlformats.org/officeDocument/2006/relationships" name="Share-Based Compensation" sheetId="20" state="visible" r:id="rId20"/>
    <sheet xmlns:r="http://schemas.openxmlformats.org/officeDocument/2006/relationships" name="Reconciliation of Net Loss per " sheetId="21" state="visible" r:id="rId21"/>
    <sheet xmlns:r="http://schemas.openxmlformats.org/officeDocument/2006/relationships" name="Income Taxes" sheetId="22" state="visible" r:id="rId22"/>
    <sheet xmlns:r="http://schemas.openxmlformats.org/officeDocument/2006/relationships" name="Segment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Acquisitions (Tables)" sheetId="28" state="visible" r:id="rId28"/>
    <sheet xmlns:r="http://schemas.openxmlformats.org/officeDocument/2006/relationships" name="Assets held for sale and oper_2" sheetId="29" state="visible" r:id="rId29"/>
    <sheet xmlns:r="http://schemas.openxmlformats.org/officeDocument/2006/relationships" name="Property and equipment (Tables)" sheetId="30" state="visible" r:id="rId30"/>
    <sheet xmlns:r="http://schemas.openxmlformats.org/officeDocument/2006/relationships" name="Goodwill and other intangible_2" sheetId="31" state="visible" r:id="rId31"/>
    <sheet xmlns:r="http://schemas.openxmlformats.org/officeDocument/2006/relationships" name="Accounts Payable and Accrued _2" sheetId="32" state="visible" r:id="rId32"/>
    <sheet xmlns:r="http://schemas.openxmlformats.org/officeDocument/2006/relationships" name="Long-Term Debt (Tables)" sheetId="33" state="visible" r:id="rId33"/>
    <sheet xmlns:r="http://schemas.openxmlformats.org/officeDocument/2006/relationships" name="Stockholders_ Equity, Warrant_2" sheetId="34" state="visible" r:id="rId34"/>
    <sheet xmlns:r="http://schemas.openxmlformats.org/officeDocument/2006/relationships" name="Related Party Transactions (Tab" sheetId="35" state="visible" r:id="rId35"/>
    <sheet xmlns:r="http://schemas.openxmlformats.org/officeDocument/2006/relationships" name="Revenue Recognition (Tables)" sheetId="36" state="visible" r:id="rId36"/>
    <sheet xmlns:r="http://schemas.openxmlformats.org/officeDocument/2006/relationships" name="Share-Based Compensation (Table" sheetId="37" state="visible" r:id="rId37"/>
    <sheet xmlns:r="http://schemas.openxmlformats.org/officeDocument/2006/relationships" name="Reconciliation of Net Loss pe_2" sheetId="38" state="visible" r:id="rId38"/>
    <sheet xmlns:r="http://schemas.openxmlformats.org/officeDocument/2006/relationships" name="Income Taxes (Tables)" sheetId="39" state="visible" r:id="rId39"/>
    <sheet xmlns:r="http://schemas.openxmlformats.org/officeDocument/2006/relationships" name="Segments (Tables)" sheetId="40" state="visible" r:id="rId40"/>
    <sheet xmlns:r="http://schemas.openxmlformats.org/officeDocument/2006/relationships" name="Commitments and Contingencies (" sheetId="41" state="visible" r:id="rId41"/>
    <sheet xmlns:r="http://schemas.openxmlformats.org/officeDocument/2006/relationships" name="Organization and Business Ope_2" sheetId="42" state="visible" r:id="rId42"/>
    <sheet xmlns:r="http://schemas.openxmlformats.org/officeDocument/2006/relationships" name="Liquidity (Details)"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Acquisitions (Details)" sheetId="48" state="visible" r:id="rId48"/>
    <sheet xmlns:r="http://schemas.openxmlformats.org/officeDocument/2006/relationships" name="Acquisitions (Details) - Schedu" sheetId="49" state="visible" r:id="rId49"/>
    <sheet xmlns:r="http://schemas.openxmlformats.org/officeDocument/2006/relationships" name="Acquisitions (Details) - Sche_2" sheetId="50" state="visible" r:id="rId50"/>
    <sheet xmlns:r="http://schemas.openxmlformats.org/officeDocument/2006/relationships" name="Acquisitions (Details) - Sche_3" sheetId="51" state="visible" r:id="rId51"/>
    <sheet xmlns:r="http://schemas.openxmlformats.org/officeDocument/2006/relationships" name="Acquisitions (Details) - Sche_4" sheetId="52" state="visible" r:id="rId52"/>
    <sheet xmlns:r="http://schemas.openxmlformats.org/officeDocument/2006/relationships" name="Acquisitions (Details) - Sche_5" sheetId="53" state="visible" r:id="rId53"/>
    <sheet xmlns:r="http://schemas.openxmlformats.org/officeDocument/2006/relationships" name="Assets held for sale and oper_3" sheetId="54" state="visible" r:id="rId54"/>
    <sheet xmlns:r="http://schemas.openxmlformats.org/officeDocument/2006/relationships" name="Assets held for sale and oper_4" sheetId="55" state="visible" r:id="rId55"/>
    <sheet xmlns:r="http://schemas.openxmlformats.org/officeDocument/2006/relationships" name="Assets held for sale and oper_5" sheetId="56" state="visible" r:id="rId56"/>
    <sheet xmlns:r="http://schemas.openxmlformats.org/officeDocument/2006/relationships" name="Assets held for sale and oper_6" sheetId="57" state="visible" r:id="rId57"/>
    <sheet xmlns:r="http://schemas.openxmlformats.org/officeDocument/2006/relationships" name="Property and equipment (Details" sheetId="58" state="visible" r:id="rId58"/>
    <sheet xmlns:r="http://schemas.openxmlformats.org/officeDocument/2006/relationships" name="Property and equipment (Detai_2"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Accounts Payable and Accrued _3" sheetId="64" state="visible" r:id="rId64"/>
    <sheet xmlns:r="http://schemas.openxmlformats.org/officeDocument/2006/relationships" name="Long-Term Debt (Details)" sheetId="65" state="visible" r:id="rId65"/>
    <sheet xmlns:r="http://schemas.openxmlformats.org/officeDocument/2006/relationships" name="Long-Term Debt (Details) - Sche" sheetId="66" state="visible" r:id="rId66"/>
    <sheet xmlns:r="http://schemas.openxmlformats.org/officeDocument/2006/relationships" name="Long-Term Debt (Details) - Sc_2" sheetId="67" state="visible" r:id="rId67"/>
    <sheet xmlns:r="http://schemas.openxmlformats.org/officeDocument/2006/relationships" name="Long-Term Debt (Details) - Sc_3" sheetId="68" state="visible" r:id="rId68"/>
    <sheet xmlns:r="http://schemas.openxmlformats.org/officeDocument/2006/relationships" name="Stockholders_ Equity, Warrant_3" sheetId="69" state="visible" r:id="rId69"/>
    <sheet xmlns:r="http://schemas.openxmlformats.org/officeDocument/2006/relationships" name="Stockholders_ Equity, Warrant_4" sheetId="70" state="visible" r:id="rId70"/>
    <sheet xmlns:r="http://schemas.openxmlformats.org/officeDocument/2006/relationships" name="Stockholders_ Equity, Warrant_5" sheetId="71" state="visible" r:id="rId71"/>
    <sheet xmlns:r="http://schemas.openxmlformats.org/officeDocument/2006/relationships" name="Related Party Transactions (Det" sheetId="72" state="visible" r:id="rId72"/>
    <sheet xmlns:r="http://schemas.openxmlformats.org/officeDocument/2006/relationships" name="Related Party Transactions (D_2" sheetId="73" state="visible" r:id="rId73"/>
    <sheet xmlns:r="http://schemas.openxmlformats.org/officeDocument/2006/relationships" name="Revenue Recognition (Details)" sheetId="74" state="visible" r:id="rId74"/>
    <sheet xmlns:r="http://schemas.openxmlformats.org/officeDocument/2006/relationships" name="Revenue Recognition (Details) -" sheetId="75" state="visible" r:id="rId75"/>
    <sheet xmlns:r="http://schemas.openxmlformats.org/officeDocument/2006/relationships" name="Share-Based Compensation (Detai" sheetId="76" state="visible" r:id="rId76"/>
    <sheet xmlns:r="http://schemas.openxmlformats.org/officeDocument/2006/relationships" name="Share-Based Compensation (Det_2" sheetId="77" state="visible" r:id="rId77"/>
    <sheet xmlns:r="http://schemas.openxmlformats.org/officeDocument/2006/relationships" name="Share-Based Compensation (Det_3" sheetId="78" state="visible" r:id="rId78"/>
    <sheet xmlns:r="http://schemas.openxmlformats.org/officeDocument/2006/relationships" name="Share-Based Compensation (Det_4" sheetId="79" state="visible" r:id="rId79"/>
    <sheet xmlns:r="http://schemas.openxmlformats.org/officeDocument/2006/relationships" name="Reconciliation of Net Loss pe_3" sheetId="80" state="visible" r:id="rId80"/>
    <sheet xmlns:r="http://schemas.openxmlformats.org/officeDocument/2006/relationships" name="Reconciliation of Net Loss pe_4" sheetId="81" state="visible" r:id="rId81"/>
    <sheet xmlns:r="http://schemas.openxmlformats.org/officeDocument/2006/relationships" name="Income Taxes (Details)" sheetId="82" state="visible" r:id="rId82"/>
    <sheet xmlns:r="http://schemas.openxmlformats.org/officeDocument/2006/relationships" name="Income Taxes (Details) - Schedu" sheetId="83" state="visible" r:id="rId83"/>
    <sheet xmlns:r="http://schemas.openxmlformats.org/officeDocument/2006/relationships" name="Income Taxes (Details) - Sche_2" sheetId="84" state="visible" r:id="rId84"/>
    <sheet xmlns:r="http://schemas.openxmlformats.org/officeDocument/2006/relationships" name="Segments (Details) - Schedule o" sheetId="85" state="visible" r:id="rId85"/>
    <sheet xmlns:r="http://schemas.openxmlformats.org/officeDocument/2006/relationships" name="Segments (Details) - Schedule_2" sheetId="86" state="visible" r:id="rId86"/>
    <sheet xmlns:r="http://schemas.openxmlformats.org/officeDocument/2006/relationships" name="Segments (Details) - Schedule_3"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Registrant Name</t>
        </is>
      </c>
      <c r="B4" s="4" t="inlineStr">
        <is>
          <t>AMERICAN VIRTUAL CLOUD
TECHNOLOGIES, INC.</t>
        </is>
      </c>
    </row>
    <row r="5">
      <c r="A5" s="4" t="inlineStr">
        <is>
          <t>Trading Symbol</t>
        </is>
      </c>
      <c r="B5" s="4" t="inlineStr">
        <is>
          <t>AVCT</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89566997</v>
      </c>
    </row>
    <row r="9">
      <c r="A9" s="4" t="inlineStr">
        <is>
          <t>Entity Public Float</t>
        </is>
      </c>
      <c r="D9" s="6" t="n">
        <v>23545150</v>
      </c>
    </row>
    <row r="10">
      <c r="A10" s="4" t="inlineStr">
        <is>
          <t>Amendment Flag</t>
        </is>
      </c>
      <c r="B10" s="4" t="inlineStr">
        <is>
          <t>false</t>
        </is>
      </c>
    </row>
    <row r="11">
      <c r="A11" s="4" t="inlineStr">
        <is>
          <t>Entity Central Index Key</t>
        </is>
      </c>
      <c r="B11" s="4" t="inlineStr">
        <is>
          <t>0001704760</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8167</t>
        </is>
      </c>
    </row>
    <row r="27">
      <c r="A27" s="4" t="inlineStr">
        <is>
          <t>Entity Incorporation, State or Country Code</t>
        </is>
      </c>
      <c r="B27" s="4" t="inlineStr">
        <is>
          <t>DE</t>
        </is>
      </c>
    </row>
    <row r="28">
      <c r="A28" s="4" t="inlineStr">
        <is>
          <t>Entity Tax Identification Number</t>
        </is>
      </c>
      <c r="B28" s="4" t="inlineStr">
        <is>
          <t>81-2402421</t>
        </is>
      </c>
    </row>
    <row r="29">
      <c r="A29" s="4" t="inlineStr">
        <is>
          <t>Entity Address, Address Line One</t>
        </is>
      </c>
      <c r="B29" s="4" t="inlineStr">
        <is>
          <t>1720 Peachtree Street</t>
        </is>
      </c>
    </row>
    <row r="30">
      <c r="A30" s="4" t="inlineStr">
        <is>
          <t>Entity Address, Address Line Two</t>
        </is>
      </c>
      <c r="B30" s="4" t="inlineStr">
        <is>
          <t>Suite 629</t>
        </is>
      </c>
    </row>
    <row r="31">
      <c r="A31" s="4" t="inlineStr">
        <is>
          <t>Entity Address, City or Town</t>
        </is>
      </c>
      <c r="B31" s="4" t="inlineStr">
        <is>
          <t>Atlanta</t>
        </is>
      </c>
    </row>
    <row r="32">
      <c r="A32" s="4" t="inlineStr">
        <is>
          <t>Entity Address, State or Province</t>
        </is>
      </c>
      <c r="B32" s="4" t="inlineStr">
        <is>
          <t>GA</t>
        </is>
      </c>
    </row>
    <row r="33">
      <c r="A33" s="4" t="inlineStr">
        <is>
          <t>Entity Address, Postal Zip Code</t>
        </is>
      </c>
      <c r="B33" s="4" t="inlineStr">
        <is>
          <t>30309</t>
        </is>
      </c>
    </row>
    <row r="34">
      <c r="A34" s="4" t="inlineStr">
        <is>
          <t>City Area Code</t>
        </is>
      </c>
      <c r="B34" s="4" t="inlineStr">
        <is>
          <t>(404)</t>
        </is>
      </c>
    </row>
    <row r="35">
      <c r="A35" s="4" t="inlineStr">
        <is>
          <t>Local Phone Number</t>
        </is>
      </c>
      <c r="B35" s="4" t="inlineStr">
        <is>
          <t>239-2863</t>
        </is>
      </c>
    </row>
    <row r="36">
      <c r="A36" s="4" t="inlineStr">
        <is>
          <t>Title of 12(b) Security</t>
        </is>
      </c>
      <c r="B36" s="4" t="inlineStr">
        <is>
          <t>Common Stock, par value $0.0001 per share</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1195</t>
        </is>
      </c>
    </row>
    <row r="40">
      <c r="A40" s="4" t="inlineStr">
        <is>
          <t>Auditor Name</t>
        </is>
      </c>
      <c r="B40" s="4" t="inlineStr">
        <is>
          <t>UHY LLP</t>
        </is>
      </c>
    </row>
    <row r="41">
      <c r="A41" s="4" t="inlineStr">
        <is>
          <t>Auditor Location</t>
        </is>
      </c>
      <c r="B41" s="4" t="inlineStr">
        <is>
          <t>Melville,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3. Summary of Significant Accounting Policies Basis of presentation The accompanying consolidated financial statements
are presented in conformity with accounting principles generally accepted in the United States of America (“GAAP”). See Note 5, Assets held for sale and operations
classified as discontinued, In the Computex Business Combination, Computex
was considered the predecessor for accounting purposes. and the successor financial statements reflect a new basis of accounting that
is based on the fair value of the net assets acquired and liabilities assumed. In the accompanying consolidated financial statements,
the Company clearly distinguishes between the entity that existed before the Computex Closing Date (“Predecessor”) and the
entity that existed on and after such date (“Successor”). Because the Successor’s financial statements are presented
on a different basis from the Predecessor’s financial statements, the two entities may not be comparable in certain respects. As
a result, a black line is used to separate the Successor and the Predecessor columns or sections in certain tables included in the consolidated
financial statements. The financial position, results of operations
and cash flows described herein for the dates and periods prior to April 7, 2020 relate to the operations of Computex and its subsidiaries.
The historical financial information of AVCT prior to the business combination (a special purpose acquisition company, or “SPAC”)
are not reflected in the Predecessor financial statements as it is believed that including such amounts would make those financial statements
less useful to users. SPACs typically deposit the proceeds received from their initial public offerings into a separate trust account
until a business combination occurs. Once the business combination occurs, such funds are then used to satisfy the consideration for the
acquiree and/or to pay stockholders who elect to redeem their shares of common stock in connection with the business combination. The
operations of a SPAC, until the closing of a business combination, usually consists of transaction expenses and income earned from the
trust account investments. Determining fair values of certain assets acquired
and liabilities assumed requires the exercise of judgment and often involves the use of significant estimates and assumptions. See Note
4 for a discussion of the fair value estimates utilized in the allocation of the Computex and Kandy purchase prices. The Company has reclassified certain
prior year amounts, including the results of discontinued operations and reportable segment information, to conform to the current year
presentation. Unless otherwise indicated, amounts provided in these Notes pertain to continuing operations. See Note 5 for information
on discontinued operations. Principles of consolidation The accompanying Successor consolidated
financial statements include the accounts of AVCT and its wholly owned subsidiaries. The Predecessor consolidated financial statements
reflect only the accounts of Computex and its subsidiaries. All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or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cordingly, the actual results could differ significantly from those estimates. Significant
accounting estimates reflected in the Company’s consolidated financial statements include, but are not limited to, revenue recognition,
estimates of impairment on long-lived assets, allowance for doubtful accounts, recognition and measurement of income tax assets, valuation
of share-based compensation, the valuation of net assets acquired and the identification and measurements inherent in the classification
of certain components of our operations as discontinued operations. Discontinued Operations The Company classifies assets and liabilities
of a business or asset group as held for sale, and the results of its operations as income (loss) from discontinued operations, net, for
all periods presented, when it commits to a plan to divest a business or asset group, actively begin marketing it for sale, the sale is
deemed probable of occurrence within the ensuing twelve months, and the business or asset group reflects a strategic shift that has, or
will have, a major effect on the Company’s operations and its financial results. In measuring the assets and liabilities held for
sale, the Company evaluates which businesses or asset groups are being marketed for sale. Upon designation as held for sale, the Company
records the carrying value of the assets at the lower of the carrying value or estimated fair value, less costs to sell. Fair value is
determined based on external data available or management’s estimates, depending upon the nature of the assets and liabilities. The results of discontinued operations, as well
as any gain or loss on the disposal transaction, are presented separately, net of tax, from the results of continuing operations for all
periods presented. The revenue and expenses included in the results of discontinued operations are the revenue and direct operating expenses
incurred by the discontinued component that may be reasonably segregated from the revenue and costs of the ongoing operations of the Company.
The assets and liabilities for the Computex business have been accounted for as assets and liabilities held for sale in the consolidated
balance sheets and the operating results have been included in discontinued operations in the consolidated statements of operations. The
prior periods have been adjusted to reflect the assets and liabilities held for sale and discontinued operations. Revenue recognition Revenue from contracts with customers are not
recorded until the Company has the approval and commitment from the parties, the rights of the parties are identified, payment terms are
established, the contract has commercial substance and collectability of the consideration is probable. The Company also evaluates the
following indicators, amongst others, when determining whether it is acting as a principal in the transaction (and therefore whether to
record revenue on a gross basis): (i) whether the Company is primarily responsible for fulfilling the promise to provide the specified
good or service, (ii) whether the Company has the inventory risk before the specified good or service has been transferred to a customer
or after transfer of control to the customer and (iii) whether the Company has the discretion to establish the price for the specified
good or service. If the terms of a transaction do not indicate that the Company is acting as a principal in the transaction, then the
Company is acting as an agent in the transaction and therefore, the associated revenue is recognized on a net basis (that is revenue net
of costs). Revenue is recognized once control passes to the
customer. The following indicators are evaluated in determining when control has passed to the customer: (i) whether the Company has a
right to payment for the product or service, (ii) whether the customer has legal title to the product, (iii) whether the Company has transferred
physical possession of the product to the customer, (iv) whether the customer has the significant risk and rewards of ownership of the
product and (v) whether the customer has accepted the product. The Company’s products can be delivered to customers in a variety of ways,
including (i) physical shipment from the Company’s warehouse, (ii) via drop-shipment by the vendor or supplier or (iii) via electronic
delivery of keys for software licenses. The Company’s shipping terms typically allow for the Company to recognize revenue when the product
is shipped to the customer’s location. When an arrangement contains more than one performance
obligation, the Company will allocate the transaction price to each performance obligation on a relative standalone selling price basis.
The Company utilizes the observable price of goods and services when they are sold separately to similar customers in order to estimate
standalone selling price. Hardware Revenue from the sale of hardware is recognized
on a gross basis, as the Company is deemed to be acting as the principal in these transactions. The selling price to the customer is recorded
as revenue and the acquisition cost is recorded within cost of revenue. The Company recognizes revenue from these transactions when control
has passed to the customer, which is usually upon shipment. In some instances, the customer agrees to buy
the product from the Company, but requests delivery at a later date, commonly known as a bill-and-hold arrangement. For these transactions,
the Company deems that control passes to the customer when the product is ready for delivery. The Company classifies such products as
products ready for delivery when the customer is in possession of a signed agreement, the significant risk and rewards for the product
has passed to the customer, the customer has the ability to direct the asset, the product has been set aside specifically for the customer
and the Company cannot redirect the product for the benefit of another customer. In drop-shipment arrangements, whereby the Company
arranges for the vendor to deliver the product directly to the customer without the inventory first being held at its warehouses, the
Company considers itself to be the principal and therefore, recognizes the related revenue on a gross basis. Third party software Revenues from most software license sales are
recognized as a single performance obligation on a net basis, as the Company is deemed to be acting as an agent in these transactions.
Revenues in these instances are recognized at the point the software license is delivered to the customer. Generally, software licenses
are sold with accompanying third-party delivered software support, which is a product that allows customers to upgrade, at no additional
cost, to the latest technology if new capabilities are introduced during the period that the software support is in effect. The Company
evaluates whether the software support is a separate performance obligation by assessing whether the third-party delivered software support
is critical or essential to the core functionality of the software itself. This involves considering whether the software provides its
original intended functionality to the customer without the updates, whether the customer would ascribe a higher value to the upgrades
versus the up-front deliverable, whether the customer would expect frequent intelligence updates to the software (such as updates that
maintain the original functionality), and whether the customer chooses to not delay or always install upgrades. If the Company determines
that the accompanying third-party delivered software support is critical or essential to the core functionality of the software license,
the software license and the accompanying third-party delivered software support are recognized as a single performance obligation. The
value of the product is primarily based on the accompanying support delivered by a third-party, and therefore the Company is acting as
an agent in these transactions and therefore, recognizes the associated revenue on a net basis at the point that the associated software
license is delivered to the customer. Third party maintenance The Company is deemed to be the agent in the sale
of third-party maintenance, software support and services, as the third-party controls the service until it is transferred to the customer.
In these instances, the Company recognizes the revenue on a net basis equal to the selling price to the customer less the acquisition
costs. Such revenue is recognized when the customer and vendor accept the terms and conditions of the arrangement. Managed and professional services Professional services offered by the Company include
assessments, project management, staging, configuration, customer training and integration. Managed services offerings range from monitoring
and notification to a fully outsourced network management solution. In these arrangements, the Company satisfies the performance obligations
and recognizes revenue over time. Such professional services are provided under
both time and materials and fixed price contracts. When services are provided on a time and materials basis, the Company recognizes revenues
at agreed-upon billing rates as services are performed. When services are provided on a fixed fee basis, the Company recognizes revenues
over time in proportion to the Company’s progress towards satisfaction of the performance obligation. In arrangements for managed services, the Company’s
arrangement is typically a single performance obligation comprised of a series of distinct services that are substantially the same and
that have the same pattern of transfer (i.e., distinct days of service). The Company typically recognizes revenue from these services
on a straight-line basis over the period services are provided, which is consistent with the timing of services rendered. Cloud subscription and software revenue Revenue from subscriptions to the Company’s
cloud-based technology platform is recognized on a ratable basis over the contractual subscription term beginning on the date that the
platform is made available to the customer until the end of the contractual period. Payments received in advance of subscription services
are recorded as deferred revenue; revenue recognized for services rendered in advance of payments received are recorded as contract assets.
Usage fees, when bundled, are billed in advance and recognized on a ratable basis over the contractual subscription term, which is usually
the monthly contractual billing period. Non-bundled usage fees are recognized as actual usage occurs. When services do not meet certain service levels
of commitments, customers are entitled to receive service credits, and in certain cases, refunds, each representing a form of variable
consideration. The Company historically has not experienced any significant incidents affecting the defined levels of reliability and
performance as required by its subscription contracts. Therefore, the variable consideration has been insignificant and there are no reserves
for such service credits as of December 31, 2021. The Company also recognizes revenue for term-based
software licenses and has concluded that its software licenses are functional intellectual property that are distinct, as the user can
benefit from the software on its own. The software license revenue is typically recognized upon transfer of control or when the software
is made available for download, as this is the point at which the user of the software can direct the use of, and obtain substantially
all of the remaining benefits from, the functional intellectual property. Freight and sales tax Freight billed to customers is included within
sales on the consolidated statement of operations. The related freight charged to the Company is included within cost of revenue. Sales
tax collected from customers is remitted to governmental authorities on a net basis. Contract liabilities Contract liabilities (or deferred or unearned
revenue) are recognized when cash payments are received or due in advance of the Company’s performance obligations. Costs of obtaining and fulfilling a contract The Company capitalizes costs that are incremental
to obtaining customer contracts, predominately sales commissions. Such deferrals are then amortized to expense, in proportion to each
completed contract performance obligation, on a straight-line basis over the period during which the Company fulfills its performance
obligation. Costs associated with contracts whereby the Company
has an obligation to perform services, are incurred specifically to assist the Company in rendering services to its customers and are
recorded as deferred customer support contract costs at the time the costs are incurred. The costs are amortized to expense on a straight-line
basis over the period during which the Company fulfills its performance obligation. Cash, cash equivalents and restricted cash The Company considers all short-term investments
with an original maturity of three months or less when purchased to be cash equivalents. Restricted cash at December 31, 2020 consisted
of the balance of amounts that were placed in escrow in connection with a previous amendment to its Prior Credit Agreement, which were
to be applied to interest payments. Amounts owing under the Prior Credit Agreement were repaid during the year ended December 31, 2021. Trade receivables, net Trade receivables arise from granting credit to
customers in the normal course of business, are unsecured and are presented net of an allowance for doubtful accounts. The allowance is
based on a number of factors, including the length of time the receivable is past due, the Company’s previous loss history, the
customer’s current ability to pay, and the general condition of the economy and industry as a whole. Depending on the customer,
payment is due within 30, 60 or 90 days after the customer receives an invoice. Accounts that are more than 45 days past due are individually
analyzed for collectability. When all collection efforts have been exhausted, the accounts are written off. Historically, the Company
has not suffered significant losses with respect to its trade receivables. The allowance for doubtful accounts was approximately $147
and $13 at December 31, 2021 and 2020, respectively. Inventories Inventories, which consist of purchased components
for resale, are valued at the lower of average cost (which approximates the first-in, first-out method) and net realizable value. The
need for an inventory obsolescence reserve is based on an evaluation of slow-moving or obsolete inventory. No obsolescence reserve was
deemed necessary at December 31, 2021 or December 31, 2020. Business combinations The Company accounts for business combinations
in accordance with the Financial Accounting Standard Board’s (“FASB”) Accounting Standard Codification (“ASC”)
805, Business Combinations Long-lived assets Property and equipment are recorded at cost and
presented net of accumulated depreciation. Major additions and betterments are capitalized while maintenance and repairs, which do not
improve or extend the life of the respective assets, are expensed. Property and equipment are depreciated on the straight-line basis over
their estimated useful lives. Definite-lived and indefinite-lived intangible
assets arising from business combinations include customer relationships, trademarks, acquired technology and noncompete agreements. Definite-lived
intangible assets are amortized over the estimated period during which the asset is expected to contribute directly or indirectly to future
cash flows. Intangible assets that are considered to be indefinite-lived are not amortized. The Company reviews its long-lived assets for
impairment whenever events or circumstances exist that indicate the carrying amount of an asset or asset group may not be recoverable.
The recoverability of long-lived assets is measured by a comparison of the carrying amount of the asset or asset group to the future undiscounted
cash flows expected to be generated by that asset group. If the asset or asset group is considered to be impaired, an impairment loss
is recorded to adjust the carrying amounts to the estimated fair value. During the year ended December 31, 2021, the Company recorded
impairment of intangible assets of $15,319 relating to the Kandy reporting unit based on a comparison of the reporting unit’s fair
value with its carrying value. The excess of the carrying value of the reporting over the estimated fair value was first allocated to
the intangibles and then to goodwill. Fair value was determined using the income approach. 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As of December 31, 2021, the
Company had two operating segments and two reporting units for the purpose of evaluating goodwill impairment.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we
evaluate goodwill for impairment by comparing the fair value of each of our reporting unit to its respective carrying value, including
its goodwill The selection and assessment of qualitative factors
used to determine whether it is more likely than not that the fair value of a reporting unit exceeds the carrying value involves significant
judgment and estimates. Fair values may be determined using a combination of both income and market-based approaches. As indicated in Note 1, in connection with the
planned sale of Computex, the Company recorded a noncash goodwill impairment charge of $32,100 during the year ended December 31, 2021,
which represents the excess of the carrying value of the Computex reporting unit over the expected sale proceeds less costs to sell. As
indicated above, impairment of Kandy’s goodwill was also recorded during the year ended December 31, 2021. Goodwill impairment of
the Kandy reporting unit was $13,676. Deferred financing fees and debt discount Deferred financing fees, which are debt issuance
costs that qualify for deferral in connection with the issuance of new debt or the modification of existing debt facilities, are amortized
over the term of the related debt using the effective interest method (straight-line method for revolving credit arrangements). Debt discounts
are also amortized using the effective interest method, unless the interest method approximates the straight-line method. Amortization
of such costs are included in interest expense, while the unamortized balances of deferred financing fees and debt discount are presented
as reductions of the carrying value of the related debt. Research and development The Company incurs software development costs
to enhance, improve, expand and/or upgrade certain proprietary software in an agile software environment with releases broken down into
several iterations called sprints. Such software development costs, research and development costs, and any new product development costs,
are expensed as incurred, and include personnel-related costs, depreciation related to engineering and test equipment, allocated costs
of facilities and information technology, outside services and consultant costs, supplies, software tools and product certification. Software developed for internal use is capitalized.
Capitalization ceases and amortization starts when the software is ready for its intended use. Warrants Warrants issued by the Company are evaluated under
ASC 480, Distinguishing Liabilities from Equity Derivatives and Hedging—Contracts
in an Entity’s Own Equity Series A, Series B, Series C, Series D and
Monroe Warrants As more fully discussed and defined in Note 10,
in November and December 2021, the Company issued certain Series A, Series B, Series C, Series D and Monroe Warrants in a series of transactions,
which were determined to qualify for treatment under ASC 480. Public Warrants, Private Placement Warrants
and EBC Warrants issued in 2017 On July 27, 2017, the Company entered into certain
Warrant Purchase Agreements with each of Pensare Sponsor Group, LLC, a Delaware limited liability company (the “ Sponsor Purchasers Private Placement Warrants On or about August 1, 2017, in the IPO, the Company
sold units of the Company’s equity securities, each such unit consisting of one share of Common Stock, one-half of one Public Warrant
and one-tenth of one right to acquire one share of Common Stock (the “ Units Public Warrants EBC Warrants 2017
Warrants. As of December 31, 2021, 15,525,000 Public Warrants
and 10,512,500 of the 2017 Private Placement Warrants remained outstanding. Also, as of December 31, 2021, the 2017 EBC Warrants totaled
675,000. The 2017 Private Placement Warrants and the 2017
EBC Warrants, if appropriately exercised, are exercisable on a cashless basis, at the holder’s option, and are non-redeemable so
long as they are held by the initial Purchasers or their permitted transferees. The 2017 Public Warrants and any 2017 Private Placement
Warrants or 2017 EBC Warrants that are transferred to nonpermitted transferees are redeemable at the option of the Company and are not
exercisable on a cashless basis. The Company evaluated the 2017 Warrants under
ASC 815-40, Derivatives and Hedging—Contracts in an Entity’s Own Equity The fair values of the 2017 Private Placement
Warrants and the 2017 EBC Warrants were determined using the Black-Scholes model in which the following weighted average assumptions were
used for the valuations performed as of December 31, 2021 and December 31, 2020:
December 31, December 31,
stock price volatility 70 % 37 %
exercise price $ 11.50 $ 11.50
discount rate 0.9577 % 0.3240 %
remaining useful life (in years) 3.11 4.64
stock price $ 2.43 $ 4.43 Income taxes Income taxes are accounted for under the asset
and liability method pursuant to ASC Topic 740, Income Taxes The Company’s income tax provision or benefit
includes U.S. federal, state and local income taxes and is based on pre-tax income or loss. In determining the annual effective income
tax rate, the Company analyzed various factors, including its annual earnings and taxing jurisdictions in which the earnings were generated,
the impact of state and local income taxes, and its ability to use tax credits and net operating loss carryforwards. Under ASC 740,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The Company’s income tax returns are subject
to examination by federal and state authorities in accordance with prescribed statutes. Share-based compensation The Company accounts for share-based compensation
in accordance with ASC 718, Compensation—Stock Compensation ) For restricted stock
awards with a time-based vesting condition, the fair value, which is fixed at the grant date for purposes of recognizing compensation
costs, is determined by reference to the Company’s stock price on the grant date. A portion of the Company’s restricted stock awards
contains a market condition. For such restricted stock awards, the fair value is estimated using a Monte Carlo simulation model, whereby
the fair value of such awards is fixed at the grant date and amortized over the shorter of the performance or service period. The
Monte Carlo simulation valuation model utilizes the following assumptions: expected stock price volatility, the expected life of the awards
and a risk-free interest rate. Significant judgment is required in estimating the expected volatility of our common stock. Due to
the limited trading history of the Company’s common stock, estimated volatility was based on a peer group of public companies and
took into consideration the increased short-term volatility in historical data due to COVID-19. Net loss per common share Pursuant to ASC Topic 260, Earnings Per Share Diluted net loss per share is based on the weighted
average number of shares outstanding during the periods plus the effect, if any, of the potential exercise or conversion of securities,
such as warrants and restricted stock units that would cause the issuance of additional shares of common stock. In computing the basic
and diluted net loss per share applicable to common stockholders during the periods listed in the consolidated statements of operations,
the weighted average number of shares are the same for both basic and diluted net loss per share due to the fact that when a net loss
exists, dilutive shares are not included in the calculation as the impact is anti-dilutive. An anti-dilutive impact is an increase in
earnings per share or a decrease in net loss per share that would result from the conversion, exercise, or issuance of certain contingent
securities. Concentration of business and credit risk Financial instruments, which potentially subject
the Company to concentrations of credit risk, consist primarily of cash and trade receivables. Cash held by the Company, in financial
institutions, regularly exceeds the federally insured limit of $250. At December 31, 2021 and 2020, cash balances held with a financial
institution exceeded the federally insured limit. However, management does not believe this poses a significant credit risk. No customer accounted
for more than 10% of sales (including sales of discontinued operations) during the year ended December 31, 2021 nor during the Successor
period April 7, 2020 to December 31, 2020. For Kandy, three customers accounted for more than 10% of total revenue during the year ended
December 31, 2021, accounting for $9,929 of Kandy’s revenue. No customer accounted for 10% or more of accounts
receivable (including accounts receivable held for sale) at December 31, 2021. For accounts payable, one vendor accounted for at least
10% of accounts payable at December 31, 2021 (accounting for $12,876). During the year ended December 31, 2021, one of Computex’s
vendors accounted for approximately 54% of its purchases. Deferred rent The Company leases real estate which calls for
escalating rent payments. In accordance with GAAP, the Company recognizes rent expense on a straight-line basis over the lease term.
The differences between the cash payments called for under the lease arrangements and the rent expense recognized on a straight-line
basis are recorded as deferred rent. The deferred rent will be reduced when the cash payments exceed the straight-line rent expense.
Cumulative straight-line rent expense exceeded cash payments for rent by approximately $102 and $69 at December 31, 2021 and 2020, respectively.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1</t>
        </is>
      </c>
    </row>
    <row r="3">
      <c r="A3" s="3" t="inlineStr">
        <is>
          <t>Acquisitions [Abstract]</t>
        </is>
      </c>
    </row>
    <row r="4">
      <c r="A4" s="4" t="inlineStr">
        <is>
          <t>Acquisitions</t>
        </is>
      </c>
      <c r="B4" s="4" t="inlineStr">
        <is>
          <t>4. Acquisitions Computex On April 7, 2020, the Company consummated the
Computex Business Combination that resulted in the acquisition of Computex. The acquisition qualified as a business combination under
ASC 805. Accordingly, the Company recorded assets acquired and liabilities assumed at their acquisition-date fair values. The excess
of the purchase price over the fair value of assets acquired and liabilities assumed was recorded as goodwill. The goodwill, which is
not deductible for tax purposes, resulted from factors such as an assembled workforce and management’s industry knowledge. The following table represents the allocation
of the preliminary purchase consideration among the assets acquired and liabilities assumed at their estimated acquisition-date fair
values.
Consideration paid:
Convertible Debentures with warrants that granted the right to acquire 2,000,000 shares of common stock at an exercise price of $0.01 per share $ 20,000
Assumed debt 16,643
AVCT common stock (8,189,490 shares at $3.00 per share) 24,568
Working capital adjustment satisfied by the issuance of AVCT common stock (117,231 shares at $4.75 per share) 557
Total consideration paid $ 61,768
Net assets acquired:
Current assets $ 16,972
Customer relationships (estimated useful life - 10 years) 17,300
Trade names (estimated useful life - 10 years) 7,000
Furniture &amp; equipment 6,435
Leasehold improvements 2,375
Other assets 88
Current liabilities (26,965 )
Other liabilities (116 )
Total net assets acquired $ 23,089
Goodwill 38,679
Total consideration paid $ 61,768 Identifiable intangible assets acquired consisted
of customer relationships of $17,300 and trade names of $7,000. Both the customer relationships and the trade names were valued using
a form of the income approach. The customer relationship was valued using the Multi-Period Excess Earnings Method (or MPEEM) and the
method used for the trade names was the Relief from Royalty Method. With respect to the Computex acquisition, AVCT incurred transaction
costs of $142 during the Successor period April 7, 2020 to December 31, 2020, which was net of a credit of $903 granted by a creditor
whose account was settled by the issuance of $2,500 in Debentures, $1,500 in shares of common stock and cash of $100. Since the results of operations prior to April
7, 2020 relate to the operations of Computex, excluded from the Predecessor statement of operations were investment income earned and
transaction costs incurred by AVCT of $1,365 and $6,887, respectively. Kandy On December 1, 2020, the Company acquired Kandy
from Ribbon, by acquiring certain assets, assuming certain liabilities and acquiring all of the outstanding interests of Kandy Communications
LLC. The acquisition qualified as a business combination under ASC 805. Accordingly, the Company recorded assets acquired and liabilities
assumed at their acquisition-date fair values. The excess of the purchase price over the fair value of assets acquired and liabilities
assumed was recorded as goodwill. The goodwill, which is deductible for tax purposes, resulted from factors such as an assembled workforce
and management’s industry knowledge. The following table represents the allocation
of the preliminary purchase consideration among the assets acquired and liabilities assumed at their estimated acquisition-date fair
values.
Consideration paid:
Convertible Debentures with warrants that granted the right to acquire 4,377,800 shares of common stock at an exercise price of $0.01 per share $ 43,778
Net assets acquired:
Current assets $ 3,659
Acquired technology 8,200
Customer relationships 7,600
Trade names 2,500
Property, plant &amp; equipment 3,034
Current liabilities (5,245 )
Other liabilities (114 )
Total net assets acquired $ 19,634
Goodwill 24,144
Total consideration paid $ 43,778 Identifiable intangible assets acquired consisted
of acquired technology of $8,200, customer relationships of $7,600 and trade names of $2,500. The intangible assets were valued using
a form of the income approach. The customer relationship was valued using the Multi-Period Excess Earnings Method (or MPEEM) while the
method used for the acquired technology and trade names was the Relief from Royalty Method. With respect to the Kandy acquisition, AVCT
incurred transaction costs of $2,649 during the Successor period April 7, 2020 to December 31, 2020. Unaudited Pro Forma Financial Information The following unaudited pro forma financial information
presents the combined results of operations for the Company and gives effect to the Computex and Kandy acquisitions as if the acquisitions
had occurred on January 1, 2020 (in thousands):
Year ended December 31, 2020
Continuing Discontinued
Operations Operations
Revenues $ 14,297 $ 85,917
Net loss (44,426 ) (2,140 ) The pro forma financial information included
herein are not necessarily indicative of the results of operations that would have been realized if the acquisitions had been completed
on January 1, 2020. Such pro forma financial information do not give effect to any integration costs related to the acquired companies. The combined net loss in the table above was
adjusted for the incremental changes in the amortization of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s held for sale and operations classified as discontinued operations</t>
        </is>
      </c>
      <c r="B1" s="2" t="inlineStr">
        <is>
          <t>12 Months Ended</t>
        </is>
      </c>
    </row>
    <row r="2">
      <c r="B2" s="2" t="inlineStr">
        <is>
          <t>Dec. 31, 2021</t>
        </is>
      </c>
    </row>
    <row r="3">
      <c r="A3" s="3" t="inlineStr">
        <is>
          <t>Discontinued Operations and Disposal Groups [Abstract]</t>
        </is>
      </c>
    </row>
    <row r="4">
      <c r="A4" s="4" t="inlineStr">
        <is>
          <t>Assets held for sale and operations classified as discontinued operations</t>
        </is>
      </c>
      <c r="B4" s="4" t="inlineStr">
        <is>
          <t>5. Assets held for sale and operations classified as discontinued
operations On September 16, 2021, the Company issued a press
release announcing that as a result of a decision by the Company’s Board of Directors to explore strategic alternatives previously
announced on April 7, 2021, the Board had authorized the Company to focus its strategy on acquisitions and organic growth in its cloud
technologies business as well as to explore strategic opportunities for its IT solutions business, including the divestiture of Computex.
The Company believed that the change would allow the Company to optimize resource allocation, focus on core competencies, and improve
its ability to invest in areas of maximal growth potential. On January 26, 2022, the Company entered into
an asset purchase agreement to sell substantially all of the assets of its Computex business for $30,000, subject to certain adjustments,
with the buyer agreeing to assume certain liabilities. Accordingly, certain assets and liabilities of
Computex are classified as held for sale as of December 31, 2021 in the accompanying consolidated balance sheets, and the related revenues
and expenses are classified as discontinued operations in the accompanying consolidated statements of operations. Also, in connection
with the planned sale of Computex, the Company compared the expected sales proceeds less costs to sell with the carrying value of the
reporting unit and in connection therewith recorded a noncash goodwill impairment charge of $32,100 during the year ended December 31,
2021. The sale of Computex was consummated on March 15, 2022. Assets and liabilities classified as held for
sale consist of the following:
December 31,
2021 2020
Current assets:
Cash $ 4,136 $ -
Prepaid expenses 937 939
Trade receivables (net allowances of $146 and $98, as of December 31, 2021 and 2020, respectively) 19,965 19,027
Inventory 2,737 1,057
Assets held for sale - current 27,775 21,023
Noncurrent assets:
Property and equipment, net 4,489 7,022
Goodwill 6,579 42,129
Other intangible assets, net 20,105 22,535
Other noncurrent assets 85 67
Assets held for sale - noncurrent 31,258 71,753
Total assets held for sale $ 59,033 $ 92,776
Current liabilities:
Accounts payable and accrued expenses $ 26,023 $ 22,364
Deferred revenue 3,214 4,337
Line of credit - 7,355
Current portion of notes payable and capital leases - 9,016
Liabilities associated with assets held for sale - current 29,237 43,072
Long-term liabilities
Notes payable and capital leases (net of current portion and deferred financing fees) - 859
Other liabilities 102 69
Liabilities associated with assets held for sale - noncurrent 102 928
Total liabilities associated with assets held for sale $ 29,339 $ 44,000 Revenues and expenses classified as discontinued
operations consist of the following:
Year April 7, January 1,
Ended through through
December 31, December 31, April 6,
Successor Successor Predecessor
Revenues:
Hardware $ 55,551 $ 38,334 $ 10,587
Third party software and maintenance 7,611 4,341 1,459
Managed and professional services 32,796 23,537 6,880
Other 978 668 111
Total revenues 96,936 66,880 19,037
Cost of revenue 67,497 46,063 12,426
Gross profit 29,439 20,817 6,611
Impairment of goodwill 32,100 - -
Selling, general and administrative 30,847 20,096 7,835
(Loss) income from operations (33,508 ) 721 (1,224 )
Other (expense) income
Gain on extinguishment of debt 4,177 - -
Interest expense (1,152 ) (806 ) (384 )
Other (expense) income 22 7 31
Total other income (expenses) 3,047 (799 ) (353 )
Loss from discontinued operations before income taxes (30,461 ) (78 ) (1,577 )
Income tax (benefit) provision on discontinued operations (71 ) (70 ) (12 )
Net loss from discontinued operations $ (30,532 ) $ (148 ) $ (1,5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6. Property and equipment Property and equipment consisted of the following:
December 31, 2021 December 31, 2020
Furniture and equipment $ 5,230 $ 2,679
Software 693 262
Capital lease assets 219 219
6,142 3,160
Less accumulated depreciation (1,389 ) (121 )
Property, plant and equipment, net $ 4,753 $ 3,039 Furniture and equipment, vehicles and software
are depreciated on the straight-line basis over their estimated useful lives (3 to 7 years for furniture and equipment, 5 years for vehicles,
3 years for software). Leasehold improvements and capital lease assets are depreciated on the straight-line basis over the lesser of
their estimated useful lives and the life of the respective lease. Depreciation expense (which includes amortization of capital lease
assets) was $1.275 and $112 for the year ended December 31, 2021 and the Successor period April 7, 2020 to December 31, 2020, respectively.
Assets under capital lease in the table above relate to the lease of equipment. Related accumulated amortization for such leased assets
was $162 and $20 as of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7. Goodwill and other intangible assets The Company’s intangible assets consisted of the following:
December 31, 2020
Gross carrying amount Accumulated amortization Net
Customer relationships $ 7,600 $ (52 ) $ 7,548
Tradenames 2,500 (63 ) 2,437
Acquired technology 8,200 (114 ) 8,086
$ 18,300 $ (229 ) $ 18,071 Intangible assets activities were as follows:
Customer relationships Tradenames Acquired technology Total
Balance, April 7, 2020 $ - $ - $ - $ -
Acquisition - Kandy 7,600 2,500 8,200 18,300
Amortization (52 ) (63 ) (114 ) (229 )
Balance, December 31, 2020 7,548 2,437 8,086 18,071
Amortization (771 ) (614 ) (1,367 ) (2,752 )
Impairment (6,777 ) (1,823 ) (6,719 ) (15,319 )
Balance, December 31, 2021 $ - $ - $ - $ - Amortization of intangibles were as follows:
April 7,
Year ended through
December 31, December 31,
Successor Successor
Amortization of intangibles $ 2,752 $ 229 Goodwill activity for the Kandy reporting unit was as follows:
Carrying
amount
Balance, April 7, 2020 $ -
Acquisition - Kandy 24,144
Balance, December 31, 2020 24,144
Impairment (13,676 )
Balance, December 31, 2021 $ 10,4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8. Accounts payable and accrued expenses Accounts payable and accrued expenses were as follows:
December 31, 2021 December 31, 2020
Accounts payable $ 3,692 $ 2,017
Accrued compensation, benefits and related accruals 6,412 3,115
Accrued professional fees 1,867 2,586
Due to related parties 2,285 1,542
Third party interest accrual 2,180 -
Sales tax payable 111 -
Other 535 1,081
$ 17,082 $ 10,3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1</t>
        </is>
      </c>
    </row>
    <row r="3">
      <c r="A3" s="3" t="inlineStr">
        <is>
          <t>Long-Term Debt [Abstract]</t>
        </is>
      </c>
    </row>
    <row r="4">
      <c r="A4" s="4" t="inlineStr">
        <is>
          <t>Long-Term Debt</t>
        </is>
      </c>
      <c r="B4" s="4" t="inlineStr">
        <is>
          <t>9. Long-Term Debt Credit Agreements In connection with the consummation of the Computex
Business Combination, the Company assumed the obligations of Computex under a prior credit agreement with Comerica Bank (as amended,
the “Prior Credit Agreement”) which included a term note and a line of credit. Subsequent to the Computex Closing Date, the
Company and Comerica Bank entered into a number of amendments to the Prior Credit Agreement, and on December 2, 2021, the Company repaid
all amounts owed thereunder using part of the proceeds received from a $27,000 term loan facility (the “Credit Facility”)
under a Credit Agreement (the “Credit Agreement”) with Monroe Capital Management Advisors, LLC and certain affiliated entities
(“Monroe”). The remainder of the proceeds from the Credit Facility was used for working capital and general business purposes. On March 1, 2022, the Monroe loan was repaid
in full along with all accrued interest and related charges. The Credit Facility was scheduled to mature on
the earlier of (i) December 2, 2022 and (ii) the date on which the Computex Sale was to be consummated. As part of the Credit Agreement,
the Company was required to comply with certain sales milestone terms, conditions and timeframes in connection with the pending sale
of Computex. In connection with such sales milestone requirements, the Company paid amendment fees of $920 on January 18, 2022 as it
was apparent that certain of the milestone dates for the closing of the Computex sale were not going to be met. Loans under the Credit Facility bore interest
at a rate equal to, at the Company’s option, either the Base Rate for the interest period in effect for such borrowing plus 10.00%
per annum, or the LIBOR Rate for the interest period in effect for such borrowing plus 11.00% per annum. Notwithstanding such interest
rates, Monroe was guaranteed a minimum return of $7,290, including a closing fee of $675 that was paid to the administrative agent on
the closing date. Additional fees would have been payable if the Credit Facility was not repaid in full by certain dates, commencing
on or about March 2, 2022. The obligations of the Company, as borrower,
under the Credit Agreement, was previously guaranteed by the Company’s wholly-owned domestic subsidiaries (together with the Company,
the “Loan Parties”). The obligations of the Loan Parties under the Credit Agreement and other loan documents were secured,
subject to customary permitted liens and other agreed upon exceptions, by a perfected security interest in all tangible and intangible
assets of the Loan Parties, except for certain excluded assets. The Credit Agreement contained customary events
of default, representations and warranties and affirmative and negative covenants applicable to the Loan Parties and their consolidated
subsidiaries, including, among other things, restrictions on indebtedness, liens, investments, mergers, dispositions, prepayment of other
indebtedness and dividends and other distributions. Under the terms of the Credit Agreement, the Company and Computex were each required
to comply with a minimum EBITDA test and the Company’s Kandy business was required to comply with a minimum revenue test. In addition,
the Loan Parties were required to comply with a minimum liquidity test. In connection with the closing of the Credit Facility
and pursuant to a Subscription Agreement (the “Subscription Agreement”), the Company issued, to certain funds affiliated with
Monroe, warrants to purchase, in the aggregate, up to 2,519,557 shares of the Company’s common stock at an exercise price of $0.0001
per share (the “Monroe Warrants”). The number of shares of the Company’s common stock issuable upon exercise of the
Monroe Warrants is subject to, in addition to customary adjustments for stock dividends, stock splits, reclassifications and the like,
adjustment for certain issuances (or deemed issuances) of the Company’s common stock at a price per share below $1.564 while the
Monroe Warrants are outstanding, such that the Monroe Warrants will remain exercisable for, in the aggregate, approximately 2.5% of the
total number of shares of the Company’s common stock outstanding, calculated on a fully-diluted basis. The Monroe Warrants were
exercisable starting on the date of issuance and will expire on January 31, 2029. The Monroe Warrants are further discussed in Note 10. PPP Loan In April 2020, the Company received a loan of
$4,135 under the Paycheck Protection Program (the “PPP loan”). In July 2021, the Company’s application for forgiveness
of such loan was approved. Under the terms of the Coronavirus Aid, Relief and Economic Security Act (the “CARES Act”),
PPP loan recipients had the option to apply for forgiveness for all or a portion of such loans, if the loan was used for eligible purposes,
including to fund payroll costs. The gain that resulted from the loan forgiveness is reflected in the consolidated statements of operations
as “Gain on extinguishment of debt.” Total long-term debt consisted of the following:
December 31, December 31,
Term Note payable to Monroe; guaranteed interest of $7,290 $ 27,000 $ -
Capital lease obligations 104 320
Total long-term debt 27,104 320
Less: unamortized debt issuance costs $ (700 ) -
Total notes payable and line of credit, net of unamortized debt issuance costs 26,404 320
Less: current maturities of notes payable and line of credit (26,393 ) (216 )
Long-term debt, net of current maturities and unamortized debt issuance costs $ 11 $ 104 Scheduled principal payments of long-term debt at December 31, 2021
were as follows:
Fiscal year 2022 $ 27,093
Fiscal year 2023 11
Total $ 27,104 Subordinated promissory note – related party On September 16, 2021, the Company entered into
a promissory note in the principal amount of $5,000 (the “2021 Note”). The 2021 Note, which was secured by a shareholder that
owns more than five percent of the Company’s shares, was originally scheduled to mature on the earliest of (a) September 16, 2022,
(b) the Company’s consummation of a debt financing resulting in the receipt of gross proceeds of not less than $20,000, (c) the
Company’s consummation of primary sales of registered equity securities resulting in the receipt of gross proceeds of not less than
$20,000, (d) the Company’s consummation of the sale of Computex and (e) the date of any event of default. However, in connection
with the closing of the Credit Facility, the 2021 Note was amended to, among other things, revise the definition of the maturity date
so that the consummation of the Credit Agreement would not result in its maturity. In consideration of the amendment, the Company paid
the lender an amendment fee in the amount of $1,250. The amended maturity date of the 2021 Note, as
amended, was scheduled to be the earliest of (a) September 16, 2022, (b) the Company’s consummation of primary sales of registered
equity securities resulting in the receipt of gross proceeds of not less than $20,000 and (c) the Maker’s consummation of the sale
of its Computex business unit. The 2021 Note became due on March 1, 2022 due to the early pay off of the Credit Agreement. However, for
a waiver fee of $250, the lender extended the maturity date to May 1, 2022. On March 15, 2022, all amounts outstanding under the 2021
Note were paid. The 2021 Note was subordinate to amounts owed
under the Credit Agreement and had a minimum required return of 25.00%. Subordinated promissory note - other On the Computex Closing Date, the Company issued
a subordinated promissory note of $500 (or the “2020 Note”) in partial settlement of a deferred underwriting fee of $3,000.
The remaining $2,500 was settled via the issuance of Convertible Debentures. The 2020 Note, which previously bore interest at the rate
of 12.00% per annum and had a maturity date of September 30, 2021, was repaid on November 5, 2021 along with interest accrued as of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Warrants, Debentures and Guaranty</t>
        </is>
      </c>
      <c r="B1" s="2" t="inlineStr">
        <is>
          <t>12 Months Ended</t>
        </is>
      </c>
    </row>
    <row r="2">
      <c r="B2" s="2" t="inlineStr">
        <is>
          <t>Dec. 31, 2021</t>
        </is>
      </c>
    </row>
    <row r="3">
      <c r="A3" s="3" t="inlineStr">
        <is>
          <t>Stockholders' Equity Note [Abstract]</t>
        </is>
      </c>
    </row>
    <row r="4">
      <c r="A4" s="4" t="inlineStr">
        <is>
          <t>Stockholders’ Equity, Warrants, Debentures and Guaranty</t>
        </is>
      </c>
      <c r="B4" s="4" t="inlineStr">
        <is>
          <t xml:space="preserve">10. Stockholders’ Equity, Warrants, Debentures and Guaranty Preferred stock Common stock Recent sales of securities On November 2, 2021, the Company entered into
a securities purchase agreement (the “November Purchase Agreement”) with a buyer for the purchase and sale of (i) a warrant
to purchase up to 5,000,000 shares of the Company’s common stock, subject to increase as described below (the “Series A Warrants”),
in a private placement; and (ii) an aggregate of 2,500,000 shares of the Company’s common stock, and a warrant to purchase up to
2,500,000 shares of the Company’s common stock (the “Series B Warrants” and, collectively with the Series A Warrants,
the “A&amp;B Warrants”), in a registered direct offering (the “Public Offering”). The aggregate purchase price
for the Shares and the Warrants was $5,000. At the date of issuance, the Series A Warrants
had an exercise price of $2.00 per share, were exercisable commencing on the date of issuance, and were scheduled to expire five years
from the date of issuance. The Series B Warrants had an exercise price of $2.00 per share, were also exercisable on the date of issuance
and were scheduled to expire two years from the date of issuance. The Company has the right to force the holders of the Series B Warrants
to exercise such warrants in the event shares of the Company’s common stock trade at or above $2.40 per share for a period of five
consecutive trading days, subject to certain conditions, including equity conditions. Initially, the Series A Warrants were only exercisable
for 2,500,000 shares of our common stock, but upon any exercise of the Series B Warrant, the number of shares issuable upon exercise of
the Series A Warrant increased by the number of shares of the Company’s common stock issued upon exercise of the Series B Warrant.
Northland Securities, Inc., the placement agent in connection with the offering, received fees of 7% of the aggregate gross proceeds. As summarized in the table below, in connection with the Company’s
consummation of the Credit Agreement, the exercise price of the Series A and Series B Warrants were subsequently reduced to $1.50 per
share, the number of warrants were increased and the buyers received certain Series C Warrants. As of the date of the modification, the
Company recognized a change in fair value of warrant liabilities equal to the excess of the fair value of the modified instrument over
the previous fair value. The fair value of the Series C Warrants as of the issuance date was considered to be analogous to a financing
charge and is included in interest charges. On December 15, 2021, the Company consummated
the sale of certain securities pursuant to a securities purchase agreement, dated as of December 13, 2021 between the Company and an investor
( the “Buyer”). At the closing, the Company issued to the Buyer (i) a warrant (the “Series D Warrant”) to purchase
up to 15,625,000 shares of the Company’s common stock, in a private placement; and (ii) an aggregate of 7,840,000 shares of the
Company’s common stock, and 12,456 shares of Series A Preferred with a stated value of $1,000 per share, initially convertible into
7,785,000 shares of the Company’s common stock at a conversion price of $1.60 per share, in a registered direct offering (the “Public
Offering”). The aggregate purchase price paid at the closing for the common stock, the Series A Preferred and the Series D Warrants
was $25,000. The Series D Warrants had an exercise price of
$2.00 per share, subject to customary adjustments for stock dividends, stock splits, reclassifications and the like, and subject to price-based
adjustment, on a “full ratchet” basis, in the event of any issuances of the Company’s common stock, or securities convertible,
exercisable or exchangeable for, common stock at a price below the then-applicable exercise price (subject to certain exceptions). The
Series D Warrants were exercisable starting on the issuance date and will expire on December 15, 2026. The Company has the right to force
the buyer to exercise the Series D Warrant in the event the volume weighted average closing price of its common stock is at or above $5.00
per share for a period of three consecutive trading days, subject to certain conditions, including equity conditions. The Series A Preferred shares were convertible
into shares of the Company’s common stock at the election of the holders at any time at an initial conversion price of $1.60 (the
“Conversion Price”). The Conversion Price was subject to customary adjustments for stock dividends, stock splits, reclassifications
and the like, and subject to price-based adjustment, on a “full ratchet” basis, in the event of any issuances of the Company’s
common stock, or securities convertible, exercisable or exchangeable for such common stock at a price below the then-applicable Conversion
Price (subject to certain exceptions). No dividends were payable on the Series A Preferred, except that holders of the Series A Preferred
shares would have been entitled to receive any dividends paid on account of the Company’s common stock, on an as-converted basis.
The holders of the Series A Preferred had no voting rights on account of the Series A Preferred, other than with respect to certain matters
affecting the rights of the Series A Preferred. In December 2021, the holders of the Series A
Preferred exercised their conversion rights and the Series A Preferred Shares were converted to 7,785,000 shares of the Company’s
common stock. The following table summarizes certain required
and other disclosures and the status, as of December 31, 2021, of the warrants issued in November and December.
Series
A Series
B Series
C Monroe Series
D
Date
issued 11/5/2021 11/5/2021 12/2/2021 12/2/2021 12/15/2021
Number
of warrants issued at inception Between 2,500,000 and 5,000,000 2,500,000 1,500,000 Between 2,519,557 and 5,016,704 (3) 15,625,000
Issued
in connection with Sale of 2,500,000 shares of common stock Sale of Modification of Series A Warrants and Series B Warrants Monroe Credit Facility Sale of 7,840,000 shares of common stock and 12,456 units of Series A Preferred Stock
Exercise
price on issuance date $2.00 $2.00 $0.0001 $0.0001 $2.00 (5)
Exercise
price modified after issue date? Yes Yes No No No
Date
of modification, if modified 12/2/2021 12/2/2021 NA - not modified NA - not NA - not
Assuming
no antidilution triggers occur, maximum number of warrants issuable as of the modification date, if modified 6,666,667 (4) 3,333,334 NA - not modified NA - not NA - not
Modified
exercise price, if modified during 2021 $1.50 (5) $1.50 (5) NA - not modified NA - not NA - not
Maturity
date of warrant 11/5/2026 11/5/2023 (1) 12/2/2026 1/31/2029 12/15/2026 (2)
Underlying
shares registered? No, on the issuance date; Yes, as of 12/10/21 Yes, beginning on the issuance date Yes, beginning on the issuance date No, on the issuance date; Yes, as of 2/9/22 No, on the issuance date; Yes, as of 1/7/22
Fair
value per warrant as of issuance date $0.92 $0.35 $1.48 $1.48 $0.63
Fair
value per warrant as of modification date, if modified $0.80 $0.45 NA - not modified NA - not NA - not
Amounts
and dates of warrants exercised during the year NA 1,800,000 on 12/10/21 1,500,000 on 12/8/21 NA NA
Fair
value per warrant on exercise date(s) NA $0.91 on 12/10/21 $1.03 on 12/8/21 NA NA
Warrants
exercisable as of 12/31/21 6,666,666 - - 2,519,557 15,625,000
Valuation
basis Black-Scholes Monte Carlo Stock price Stock price Monte Carlo
Fair
value per warrant as of 12/31/21, if outstanding $1.52 NA NA $2.43 $1.25
Assumptions
used in estimating fair values:
◦
stock price volatility 60% - 65% 60% - 65% NA NA 60% - 65%
◦
exercise price $1.50 - $2.00 $1.50 - $2.00 NA NA $2.00
◦
discount rate 1.04% - 1.24% 0.39% - 0.68% NA NA 1.25% - 1.26%
◦
remaining useful life (in years) 4.85 - 5.00 1.85 - 2.00 NA NA 4.96 - 5.00
◦
stock price $1.48 - $2.43 $1.48 - $2.43 $1.03 - $1.48 $1.48 - $2.43 $1.53 - $2.43
(1) Commencing on November 15, 2021, the Company has the right to force the Buyer to exercise the Series B Warrant in the event shares of the Company’s common stock trade at or above $2.40 per share for a period of five consecutive trading days, subject to certain conditions, including equity conditions.
(2) The Company has the right to force the Buyer to exercise
the Series D Warrant in the event the volume weighted average closing price of the Company’s common stock is at or above $5.00 per share
for a period of three consecutive trading days, subject to certain conditions, including equity conditions.
(3) The number of shares of the Company’s common stock issuable
upon exercise of the Monroe Warrants is subject to adjustment for certain issuances (or deemed issuances) of the Company’s common stock
at a price per share below $1.564 while the Monroe Warrants are outstanding, such that the Monroe Warrants will remain exercisable for,
in the aggregate, approximately 2.5% of the total number of shares of the Company’s common stock outstanding, calculated on a fully-diluted
basis.
(4) For each exercise of the Series B Warrant, the Series A warrants
were increased. Accordingly, because all of the 3,333,333 Series B warrants were exercised during the year, the Series A Warrants increased
from 3,333,333 Warrants to 6,666,666 Warrants.
(5) See Note 18. Registration rights agreements In connection with the November and December sales
of securities and the Credit Agreement with Monroe, the Company entered into certain registration rights agreements with the investors
to register the common stock underlying the warrants by specified dates and to use reasonable best efforts to cause such registration
statements to be declared effective under the Securities Act of 1933, as amended (the “Securities Act”), as soon as practicable,
thereafter, subject to certain fees if the shares were not registered by certain dates. As of February 9, 2022, all such shares were registered. On the Computex Closing Date, the Company, Pensare
Sponsor Group, LLC (the “Sponsor”) and certain other initial stockholders of the Company, as well as Stratos Management Systems
Holdings, LLC, (“Holdings”), and certain other Investors (as defined below), entered into a Registration Rights Agreement
(the “2020 Registration Rights Agreement”). The 2020 Registration Rights Agreement amended, restated and replaced a previous
registration rights agreement entered into among AVCT, the Sponsor and certain other initial stockholders of AVCT on July 27, 2017. Pursuant
to the terms of the 2020 Registration Rights Agreement, the holders of certain of the Company’s securities, including holders of
the Company’s founders’ shares, shares of common stock underlying the Company’s private warrants, shares of common
stock underlying the securities issued in the 2020 Private Placement (as defined below) are entitled to certain registration rights under
the Securities Act and applicable state securities laws with respect to such shares of common stock, including up to eight demand registrations
in the aggregate and customary “piggy-back” registration rights. Convertible Debentures, related warrants
and guaranty On the Computex Closing Date, the Company consummated
the sale, in a private placement (the “2020 Private Placement”), of units of securities of the Company (“Units”)
to certain investors (each, an “Investor”), as contemplated by the terms of the previously disclosed Securities Purchase
Agreement, dated as of April 3, 2020 (the “Securities Purchase Agreement”). Each Unit consisted of (i) $1,000 in principal
amount of the Company’s Series A convertible debentures (the “Convertible Debentures” or “Debentures”)
and (ii) a warrant to purchase 100 shares of the Company’s common stock at an exercise price of $0.01 per whole share (the “Penny
Warrants”). The issuances of such securities were not registered under the Securities Act in reliance on the exemption from registration
provided by Section 4(a)(2) of the Securities Act. In addition, in connection with the acquisition
of Kandy on December 1, 2020 and pursuant to the terms of the Kandy purchase agreement, the Company, in December 2020, issued 43,778
Units to Ribbon as consideration for the Kandy purchase, sold 10,000 Units to SPAC Opportunity Partners, LLC, a significant shareholder
of the Company and 1,000 Units to a director of the Company. Also, the Company sold 24,000 additional Units between January 1, 2021 and
May 27, 2021, including 9,540 Units that were sold to related parties. Debentures The Debentures issued on the Computex Closing
Date had an aggregate principal amount of approximately $43,169 (including $3,000 in aggregate principal amount issued as part of Units
sold to MasTec, Inc. (“Mastec”), a greater than five percent stockholder of the Company, and $20,000 in aggregate principal
of which was part of Units issued to Holdings pursuant to the terms of the Computex Business Combination agreement and approximately
$8,566 in aggregate principal amount of which was issued to the Sponsor as part of Units issued in exchange for the cancellation of indebtedness
previously incurred by the Company to the Sponsor). The Debentures issued in connection with the
acquisition of Kandy on December 1, 2020 and pursuant to the terms of the Kandy purchase agreement consisted of aggregate principal amounts
of $43,778 issued to Ribbon, $10,000 sold to SPAC Opportunity Partners, LLC, a significant shareholder of the Company and $1,000 sold
to a director of the Company. In addition, between January 1, 2021 and May 27, 2021, $24,000 were sold to various investors (including
$9,540 sold to related parties). The Debentures sold in December 2020 and those sold between January 1, 2021 and May 27, 2021 were in
the same form as those issued in connection with the acquisition of Kandy. The Debentures previously bore interest at a
rate of 10.0% per annum, previously payable quarterly on the last day of each calendar quarter in the form of additional Debentures.
Until converted, the entire principal amount of each Debenture together with accrued and unpaid interest thereon, was due and payable
on the earlier of (i) such date, that was thirty months after the issuance date, as the holder thereof, at its sole option, upon not
less than 30 days’ prior written notice to the Company, demanded payment thereof and (ii) the occurrence of a Change in Control
(as defined in the Debentures). Each Debenture was convertible, in whole or in
part, at any time at the option of the holder thereof into that number of shares of common stock calculated by dividing the principal
amount being converted, together with all accrued but unpaid interest thereon, by the applicable conversion price, initially $3.45. The
conversion price was subject to customary adjustments for stock dividends, stock splits, reclassifications and the like, and was also
subject to price-based adjustment, on a “full ratchet” basis, in the event of any issuances of common stock, or securities
convertible, exercisable or exchangeable for, common stock at a price below the then-applicable conversion price (subject to certain
exceptions). The Debentures were subject to mandatory conversion if the closing price of the Company’s common stock exceeded $6.00
for any 40 trading days within a consecutive 60 trading day-period, subject to the satisfaction of certain other conditions. Pursuant to the terms of the Debentures, on September
8, 2021, the Debentures and related accrued interest were mandatorily converted to 38,811,223 shares of common stock. The components
of the Debenture prior to conversion are reflected in the table below. Penny Warrants The Penny Warrants issued on the Computex Closing
Date entitled the holders to purchase an aggregate of up to 4,316,936 shares of the Company’s common stock (including warrants
to purchase up to 2,000,000 shares, 856,600 shares, and 300,000 shares issued to Holdings, the Sponsor and MasTec Inc., respectively,
as part of the Units issued to them), at an exercise price of $0.01 per share. The Penny Warrants issued in December 2020, as
part of the Units sold, entitled the holders to purchase an aggregate of up to 5,477,800 shares of the Company’s common stock at
an exercise price of $0.01 per share. Such warrants consisted of 4,377,800 warrants issued to Ribbon, 1,000,000 warrants issued to SPAC
Opportunity Partners, LLC and 100,000 warrants issued to a director of the Company. The Penny Warrants issued between January 1,
2021 and May 27, 2021, as part of the Units sold during that period, entitled the holders to purchase an aggregate of up to 2,400,000
warrants (including 954,000 warrants issued to related parties). The Penny Warrants are exercisable at any time
through the fifth anniversary of the date of issuance. The number of shares issuable upon exercise of each Penny Warrant is subject to
customary adjustments for stock dividends, stock splits, reclassifications and the like. During the year ended December 31, 2021 and pursuant
to the terms of the Penny Warrant agreements, holders of 6,259,061 Penny Warrants exercised their right to convert such Penny Warrants
to 6,243,308 shares of common stock. As of December 31, 2021, unexercised Penny Warrants totaled 5,935,675. Derivative consideration and other disclosures relating to the
Debentures and Penny Warrants Based on ASC 815, Derivatives and Hedging Debt with Conversion and Other Options Both the Penny Warrants issued on the Computex
Closing Date as well as the Penny Warrants issued on and after the Kandy acquisition date had qualified as derivatives, but satisfied
the criteria for classification as equity instruments, and were bifurcated from the host contract (the Convertible Debentures) and recorded
in equity at their relative fair values with a corresponding debt discount recorded to the Debentures. The relative fair values of the Penny Warrants
were determined using the Black-Scholes model. Weighted average assumptions used in determining fair values of Penny Warrants issued
during the year ended December, 2021 were: stock price volatility – 70%, exercise price - $0.01, interest rate – 0.78%, stock
price - $6.28. Prior to the conversion of the Debentures
to common stock, the discount (consisting of the relative fair value of the warrants) was being expensed as interest over the then term
of the Debentures to increase the carrying value to face value. However, effective September 8, 2021, the remaining unamortized discount
was transferred to additional paid in capital in connection with the conversion of the Debentures to shares of common stock. During the
year ended December 31, 2021, the Company recorded accretion of the discount of $9,253, and paid-in-kind interest of $8,257. During the
period April 7, 2020 through December 31, 2020, the Company recorded accretion of the discount of $4,717, and paid-in-kind interest of
$3,695. The components of the Debentures, prior to conversion
on September 8, 2021 and the amounts converted, are summarized in the table below:
Discount consisting of
relative fair
Principal value of Penny Net
Issued on the Computex Closing Date $ 43,169 $ (9,937 ) $ 33,232
Issued in the Successor periods:
Issued to Ribbon 43,778 (14,159 ) 29,619
Issued to SPAC Opportunity Partners, LLC 17,990 (6,249 ) 11,741
Other issuances (various holders) 17,010 (6,610 ) 10,400
$ 121,947 $ (36,955 ) $ 84,992
Amortization of discount 12,752
Paid-in-kind interest 11,951
Deferred financing fees (523 )
Net Debentures as of September 8, 2021, prior to conversion $ 109,172
Less reduction due to conversion (109,172 )
Balance at September 8, 2021, after conversion $ -
Financial statement line items impacted by the conversion:
Additional paid in capital $ 109,691
Common stock (38,811,223 shares at par value of $0.0001 per share) 4
Interest expense - write off of deferred financing fees (523 )
$ 109,1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1. Related Party Transactions Previous management agreement During the Predecessor periods, Computex paid
management fees at the rate of $300 per annum to a shareholder, under a management agreement. Such amounts are included in selling, general
and administrative expenses in discontinued operations in the consolidated statement of operations of the Predecessor period. This agreement
was terminated effective April 7, 2020. Corporate office space AVCT shares corporate office space with an affiliate
and participates in a cost sharing arrangement in a month-to-month leasing arrangement. The space was not used during the year ended
December 31, 2021 nor during the period April 7, 2020 through December 31, 2020 and therefore, by mutual agreement between the parties,
no expenses were incurred, by the Company, during such periods. Services provided by Navigation Capital
Partners, Inc. Effective October 1, 2020, the Company and Navigation
Capital Partners, Inc. (“Navigation”), an affiliate of a shareholder, entered into an agreement whereby, Navigation provides
capital markets advisory and business consulting services to the Company for a fee of $50 per month. As a result, selling, general and
administrative expenses for the year ended December 31, 2021 and the Successor period April 7, 2020 to December 31, 2020 include $600
and $150, respectively, related to such agreement; and accounts payable and accrued expenses as of December 31, 2021 and December 31,
2020 include $750 and $150, in connection therewith. In addition, the Company’s President, Kevin Keough, and Mr. Robert
Willis, a Company director and Vice Chairman of Capital Markets, provided such services to the Company via Navigation. Accordingly, Mr.
Keough and Mr. Willis did not receive any direct compensation from the Company between July 21, 2021 (the effective date of their appointment)
and December 31, 2021. Instead, Mr. Keough and Mr. Willis were compensated by Navigation. In consideration for such services provided
by Navigation to the Company, Navigation was granted 300,000 RSUs that vest over four years, which is being expensed over 4 years, similar
to time-based RSUs granted to directors in lieu of director’s fees. With respect to such RSU’s issued to Navigation, selling,
general and administrative expenses include stock compensation expenses of $302 during the year ended December 31, 2021. Transactions
with Ribbon Pursuant
to a transition services agreement entered into with Ribbon in connection with the acquisition of Kandy, accounts payable and accrued
expenses as of December 31, 2021 include $799 due to Ribbon for professional fees provided and certain software and other support. As
of December 31, 2020, accounts payable and accrued expenses include $1,392 due to Ribbon for reimbursable expenses in excess of collections,
professional fees provided and certain software and other support. Prepaid expenses and other current assets as of December 31, 2021
include $190 due from Ribbon for collections in excess of reimbursable expenses. Included
in the consolidated statement of operations are certain revenues for services provided to Ribbon, certain expenses for services provided
by Ribbon and certain expenses for rental of office space from Ribbon. The expenses for services provided by Ribbon relate primarily
to professional services provided by Ribbon as part of the transition services agreement and, to a lesser extent, to certain software
support purchased from Ribbon. The following summarizes such revenue and expenses:
Year
Ended April
7, through December
31,
Revenue
earned from Ribbon $ 2,437 $ -
Professional fees charged
by Ribbon:
Cost of revenue $ 1,135 $ 126
Research
and development 331 33
Selling,
general and administrative expenses 1,963 134
3,429 293
Rent and services purchased
from Ribbon:
Cost of revenue 435 -
Selling,
general and administrative expenses 593 68
1,028 68 Certain
Debentures Certain
Debentures as of December 31, 2020 are separately identified as related party amounts on the consolidated balance sheet as of December
31, 2020. Similarly, the related Debenture interest is separately identified as related party amounts on the consolidated statements
of operations. As indicated in Note 10, the Debentures were converted to common stock on September 8, 2021. Accordingly, there were no
Debentures outstanding as of December 31, 2021, and interest for the year ended December 31, 2021 relate to the period up to and including
September 8, 2021. The
2021 Note The
2021 Note, which is secured by a related party, is discussed in Note 9 and is separately identified on the consolidated balance sheet.
The related interest expense of $736 is included in “Interest expense – related parties” in the consolidated statement
of operations for the year ended December 31, 2021 and is also included in “Accounts payable and accrued expenses” on the
consolidated balance sheet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Disclosure [Abstract]</t>
        </is>
      </c>
    </row>
    <row r="4">
      <c r="A4" s="4" t="inlineStr">
        <is>
          <t>Revenue Recognition</t>
        </is>
      </c>
      <c r="B4" s="4" t="inlineStr">
        <is>
          <t>12.
Revenue Recognition In
the following tables, revenue is disaggregated by geographies and by verticals (or sector).
Year
Ended December
31, April
7, through
December
31,
Successor Successor
Geography
Domestic $ 14,720 $ 1,152
International 5,329 545
Total
revenues $ 20,049 $ 1,697
Revenues
by Verticals (or Sector)
Finance $ 1,696 $ 433
Manufacturing and logistics 33 -
Public sector 1,344 126
Technology
service providers 16,976 1,138
Total
revenues $ 20,049 $ 1,697 Revenues
by geography, in the table above, is generally based on the “ship-to address,” with the exception of certain services that
may be performed at, or on behalf of, multiple locations, which are categorized based on the “bill-to address.” Contract
liabilities and remaining performance obligations The
Company’s contract liabilities are reported in a net position on a contract-by-contract basis at the end of each reporting period. At
December 31, 2021 and 2020, the contract liability balance (deferred revenue) was $82 and $271, respectively. All of the performance
obligations related to such deferred revenue as of December 31, 2021 are expected to be performed within 12 months and consist of payments
received from customers, or such consideration that is contractually due, in advance of providing the product or performing the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6" t="n">
        <v>31119</v>
      </c>
      <c r="C3" s="6" t="n">
        <v>9944</v>
      </c>
    </row>
    <row r="4">
      <c r="A4" s="4" t="inlineStr">
        <is>
          <t>Restricted cash</t>
        </is>
      </c>
      <c r="B4" s="4" t="inlineStr">
        <is>
          <t xml:space="preserve"> </t>
        </is>
      </c>
      <c r="C4" s="5" t="n">
        <v>561</v>
      </c>
    </row>
    <row r="5">
      <c r="A5" s="4" t="inlineStr">
        <is>
          <t>Trade receivables, net (including related party amount of $2,511 at December 31, 2021)</t>
        </is>
      </c>
      <c r="B5" s="5" t="n">
        <v>9137</v>
      </c>
      <c r="C5" s="5" t="n">
        <v>3810</v>
      </c>
    </row>
    <row r="6">
      <c r="A6" s="4" t="inlineStr">
        <is>
          <t>Prepaid expenses and other current assets</t>
        </is>
      </c>
      <c r="B6" s="5" t="n">
        <v>2192</v>
      </c>
      <c r="C6" s="5" t="n">
        <v>662</v>
      </c>
    </row>
    <row r="7">
      <c r="A7" s="4" t="inlineStr">
        <is>
          <t>Assets held for sale - current (See Note 5)</t>
        </is>
      </c>
      <c r="B7" s="5" t="n">
        <v>27775</v>
      </c>
      <c r="C7" s="5" t="n">
        <v>21023</v>
      </c>
    </row>
    <row r="8">
      <c r="A8" s="4" t="inlineStr">
        <is>
          <t>Total current assets</t>
        </is>
      </c>
      <c r="B8" s="5" t="n">
        <v>70223</v>
      </c>
      <c r="C8" s="5" t="n">
        <v>36000</v>
      </c>
    </row>
    <row r="9">
      <c r="A9" s="4" t="inlineStr">
        <is>
          <t>Property and equipment, net</t>
        </is>
      </c>
      <c r="B9" s="5" t="n">
        <v>4753</v>
      </c>
      <c r="C9" s="5" t="n">
        <v>3039</v>
      </c>
    </row>
    <row r="10">
      <c r="A10" s="4" t="inlineStr">
        <is>
          <t>Goodwill</t>
        </is>
      </c>
      <c r="B10" s="5" t="n">
        <v>10468</v>
      </c>
      <c r="C10" s="5" t="n">
        <v>24144</v>
      </c>
    </row>
    <row r="11">
      <c r="A11" s="4" t="inlineStr">
        <is>
          <t>Other intangible assets, net</t>
        </is>
      </c>
      <c r="B11" s="4" t="inlineStr">
        <is>
          <t xml:space="preserve"> </t>
        </is>
      </c>
      <c r="C11" s="5" t="n">
        <v>18071</v>
      </c>
    </row>
    <row r="12">
      <c r="A12" s="4" t="inlineStr">
        <is>
          <t>Assets held for sale - noncurrent (See Note 5)</t>
        </is>
      </c>
      <c r="B12" s="5" t="n">
        <v>31258</v>
      </c>
      <c r="C12" s="5" t="n">
        <v>71753</v>
      </c>
    </row>
    <row r="13">
      <c r="A13" s="4" t="inlineStr">
        <is>
          <t>Other noncurrent assets</t>
        </is>
      </c>
      <c r="B13" s="5" t="n">
        <v>1269</v>
      </c>
      <c r="C13" s="4" t="inlineStr">
        <is>
          <t xml:space="preserve"> </t>
        </is>
      </c>
    </row>
    <row r="14">
      <c r="A14" s="4" t="inlineStr">
        <is>
          <t>TOTAL ASSETS</t>
        </is>
      </c>
      <c r="B14" s="5" t="n">
        <v>117971</v>
      </c>
      <c r="C14" s="5" t="n">
        <v>153007</v>
      </c>
    </row>
    <row r="15">
      <c r="A15" s="3" t="inlineStr">
        <is>
          <t>Current liabilities</t>
        </is>
      </c>
    </row>
    <row r="16">
      <c r="A16" s="4" t="inlineStr">
        <is>
          <t>Accounts payable and accrued expenses (including related party amounts of $2,285 and $1,542, respectively)</t>
        </is>
      </c>
      <c r="B16" s="5" t="n">
        <v>17082</v>
      </c>
      <c r="C16" s="5" t="n">
        <v>10341</v>
      </c>
    </row>
    <row r="17">
      <c r="A17" s="4" t="inlineStr">
        <is>
          <t>Deferred revenue (including related party amount of $41 as of December 31, 2021)</t>
        </is>
      </c>
      <c r="B17" s="5" t="n">
        <v>82</v>
      </c>
      <c r="C17" s="5" t="n">
        <v>271</v>
      </c>
    </row>
    <row r="18">
      <c r="A18" s="4" t="inlineStr">
        <is>
          <t>Current portion of notes payable and capital leases</t>
        </is>
      </c>
      <c r="B18" s="5" t="n">
        <v>26393</v>
      </c>
      <c r="C18" s="5" t="n">
        <v>216</v>
      </c>
    </row>
    <row r="19">
      <c r="A19" s="4" t="inlineStr">
        <is>
          <t>Subordinated promissory note - related party</t>
        </is>
      </c>
      <c r="B19" s="5" t="n">
        <v>5000</v>
      </c>
      <c r="C19" s="4" t="inlineStr">
        <is>
          <t xml:space="preserve"> </t>
        </is>
      </c>
    </row>
    <row r="20">
      <c r="A20" s="4" t="inlineStr">
        <is>
          <t>Subordinated promissory note - other</t>
        </is>
      </c>
      <c r="B20" s="4" t="inlineStr">
        <is>
          <t xml:space="preserve"> </t>
        </is>
      </c>
      <c r="C20" s="5" t="n">
        <v>500</v>
      </c>
    </row>
    <row r="21">
      <c r="A21" s="4" t="inlineStr">
        <is>
          <t>Liabilities associated with assets held for sale - current (See Note 5)</t>
        </is>
      </c>
      <c r="B21" s="5" t="n">
        <v>29237</v>
      </c>
      <c r="C21" s="5" t="n">
        <v>43072</v>
      </c>
    </row>
    <row r="22">
      <c r="A22" s="4" t="inlineStr">
        <is>
          <t>Total current liabilities</t>
        </is>
      </c>
      <c r="B22" s="5" t="n">
        <v>77794</v>
      </c>
      <c r="C22" s="5" t="n">
        <v>54400</v>
      </c>
    </row>
    <row r="23">
      <c r="A23" s="3" t="inlineStr">
        <is>
          <t>Long-term liabilities</t>
        </is>
      </c>
    </row>
    <row r="24">
      <c r="A24" s="4" t="inlineStr">
        <is>
          <t>Notes payable and capital leases (net of current portion and deferred financing fees)</t>
        </is>
      </c>
      <c r="B24" s="5" t="n">
        <v>11</v>
      </c>
      <c r="C24" s="5" t="n">
        <v>104</v>
      </c>
    </row>
    <row r="25">
      <c r="A25" s="4" t="inlineStr">
        <is>
          <t>Convertible Debentures, net of discount - related parties</t>
        </is>
      </c>
      <c r="B25" s="4" t="inlineStr">
        <is>
          <t xml:space="preserve"> </t>
        </is>
      </c>
      <c r="C25" s="5" t="n">
        <v>31969</v>
      </c>
    </row>
    <row r="26">
      <c r="A26" s="4" t="inlineStr">
        <is>
          <t>Convertible Debentures, net of discount and deferred financing fees</t>
        </is>
      </c>
      <c r="B26" s="4" t="inlineStr">
        <is>
          <t xml:space="preserve"> </t>
        </is>
      </c>
      <c r="C26" s="5" t="n">
        <v>9675</v>
      </c>
    </row>
    <row r="27">
      <c r="A27" s="4" t="inlineStr">
        <is>
          <t>Warrant liabilities</t>
        </is>
      </c>
      <c r="B27" s="5" t="n">
        <v>39162</v>
      </c>
      <c r="C27" s="5" t="n">
        <v>5303</v>
      </c>
    </row>
    <row r="28">
      <c r="A28" s="4" t="inlineStr">
        <is>
          <t>Deferred tax liability</t>
        </is>
      </c>
      <c r="B28" s="4" t="inlineStr">
        <is>
          <t xml:space="preserve"> </t>
        </is>
      </c>
      <c r="C28" s="5" t="n">
        <v>3459</v>
      </c>
    </row>
    <row r="29">
      <c r="A29" s="4" t="inlineStr">
        <is>
          <t>Liabilities associated with assets held for sale - noncurrent (See Note 5)</t>
        </is>
      </c>
      <c r="B29" s="5" t="n">
        <v>102</v>
      </c>
      <c r="C29" s="5" t="n">
        <v>928</v>
      </c>
    </row>
    <row r="30">
      <c r="A30" s="4" t="inlineStr">
        <is>
          <t>Total long-term liabilities</t>
        </is>
      </c>
      <c r="B30" s="5" t="n">
        <v>39275</v>
      </c>
      <c r="C30" s="5" t="n">
        <v>51438</v>
      </c>
    </row>
    <row r="31">
      <c r="A31" s="4" t="inlineStr">
        <is>
          <t>Total liabilities</t>
        </is>
      </c>
      <c r="B31" s="5" t="n">
        <v>117069</v>
      </c>
      <c r="C31" s="5" t="n">
        <v>105838</v>
      </c>
    </row>
    <row r="32">
      <c r="A32" s="4" t="inlineStr">
        <is>
          <t>Commitments and contingent liabilities (see note 17)</t>
        </is>
      </c>
      <c r="B32" s="4" t="inlineStr">
        <is>
          <t xml:space="preserve"> </t>
        </is>
      </c>
      <c r="C32" s="4" t="inlineStr">
        <is>
          <t xml:space="preserve"> </t>
        </is>
      </c>
    </row>
    <row r="33">
      <c r="A33" s="3" t="inlineStr">
        <is>
          <t>Successor:</t>
        </is>
      </c>
    </row>
    <row r="34">
      <c r="A34" s="4" t="inlineStr">
        <is>
          <t>Preferred stock, $0.0001 par value; 5,000,000 authorized; none outstanding</t>
        </is>
      </c>
      <c r="B34" s="4" t="inlineStr">
        <is>
          <t xml:space="preserve"> </t>
        </is>
      </c>
      <c r="C34" s="4" t="inlineStr">
        <is>
          <t xml:space="preserve"> </t>
        </is>
      </c>
    </row>
    <row r="35">
      <c r="A35" s="4" t="inlineStr">
        <is>
          <t>Common stock, $0.0001 par value; 500,000,000 shares authorized; 88,584,773 and 19,753,061 shares issued and outstanding as of December 31, 2021 and December 31, 2020, respectively</t>
        </is>
      </c>
      <c r="B35" s="5" t="n">
        <v>9</v>
      </c>
      <c r="C35" s="5" t="n">
        <v>2</v>
      </c>
    </row>
    <row r="36">
      <c r="A36" s="4" t="inlineStr">
        <is>
          <t>Additional paid-in capital</t>
        </is>
      </c>
      <c r="B36" s="5" t="n">
        <v>204721</v>
      </c>
      <c r="C36" s="5" t="n">
        <v>90828</v>
      </c>
    </row>
    <row r="37">
      <c r="A37" s="4" t="inlineStr">
        <is>
          <t>Accumulated deficit</t>
        </is>
      </c>
      <c r="B37" s="5" t="n">
        <v>-203828</v>
      </c>
      <c r="C37" s="5" t="n">
        <v>-43661</v>
      </c>
    </row>
    <row r="38">
      <c r="A38" s="4" t="inlineStr">
        <is>
          <t>Total stockholders’ equity</t>
        </is>
      </c>
      <c r="B38" s="5" t="n">
        <v>902</v>
      </c>
      <c r="C38" s="5" t="n">
        <v>47169</v>
      </c>
    </row>
    <row r="39">
      <c r="A39" s="4" t="inlineStr">
        <is>
          <t>TOTAL LIABILITIES AND STOCKHOLDERS’ EQUITY</t>
        </is>
      </c>
      <c r="B39" s="6" t="n">
        <v>117971</v>
      </c>
      <c r="C39" s="6" t="n">
        <v>153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13.
Share-Based Compensation Successor The
American Virtual Cloud Technologies, Inc. 2020 Equity Incentive Plan (the “Plan”) provides for the issuance of stock options,
stock appreciation rights, restricted stock, restricted stock units (“RSUs”) and other share-based awards. Stock options
have a maximum term of ten years from the grant date. As
of December 31, 2021, 5,794,500 shares had been authorized for issuance under the Plan, of which 987,000 shares remained available for
issuance. The RSUs were issued to certain directors, employees and, in one case, a contractor, and can only be settled in shares. RSUs
awarded to directors are time-based. RSUs issued to nondirectors are 50% time-based and 50% performance-based. Twenty-five percent of
the time-based awards vests on each grant date anniversary, while 25% of the performance-based awards vests on December 31 st The
fair values of time-based awards are estimated by reference to the Company’s stock price and stock marketability on the grant date,
while the fair values of the performance-based awards are determined using the Monte Carlo simulation
model, once the stock price target is set. Weighted average assumptions used in estimating the performance-based awards were as follows:
Year
Ended April
7,
Stock price volatility 68 % 47 %
Expected life of awards (in
years) 0.91 0.59
Risk-free interest rate 0.09 % 0.17 % Due
to the limited trading history of the Company’s common stock, estimated volatility was based on a peer group of public companies
and took into consideration the increased short-term volatility in historical data due to COVID-19. Performance
targets are set annually for the performance-based awards that are scheduled to vest in that year. The
following summarizes RSU activity for the year ended December 31, 2021 and the period April 7, 2020 to December 31, 2020:
Number Weighted Average
Outstanding at April 7, 2020 - $ 0.00
Granted 3,182,500 $ 2.90
Vested, not delivered (306,250 ) $ 1.26
Forfeited (531,250 ) $ 2.13
Outstanding at December 31, 2020 2,345,000 $ 3.29
Granted 2,406,255 $ 5.58
Vested and delivered (668,750 ) $ 3.47
Vested, not delivered (395,000 ) $ 3.64
Forfeited (994,167 ) $ 4.85
Unvested RSUs at December 31, 2021 2,693,338 $ 4.52 Vested
but not delivered RSUs represent RSUs that vested but for which delivery was deferred. Awards outstanding in the table above exclude
744,162 performance-based RSUs that have been awarded but deemed not granted as the performance targets have not yet been determined.
The Company’s policy is to determine the fair value of performance-based awards and begin recognizing compensation expense for
such awards when the targets are set. For performance-based awards, compensation cost is recognized over the shorter of the performance
or service period. For time-based awards, compensation expense is recognized over the vesting period, based on the grant date fair value.
Share-based compensation expense recognized consisted of the following:
Year
Ended April
7,
Successor Successor
Cost of revenue $ 370 $ -
Research and development 1,007 -
Selling,
general and administrative expenses 7,252 2,489
$ 8,629 $ 2,489 The
fair value of awards that vested and were delivered during the year ended December 31, 2021, based on the stock prices on the vesting
dates, was $3,521. The RSUs that vested between April 7, 2020 and December 31, 2020 all vested on December 31, 2020, and the fair value
of such awards on the vesting date, based on the stock price on the vesting date, was $2,205. Total compensation cost not yet recognized
related to unvested awards as of December 31, 2021 was $5,602 and is expected to be recognized over the weighted average period of 1.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onciliation of Net Loss per Common Share</t>
        </is>
      </c>
      <c r="B1" s="2" t="inlineStr">
        <is>
          <t>12 Months Ended</t>
        </is>
      </c>
    </row>
    <row r="2">
      <c r="B2" s="2" t="inlineStr">
        <is>
          <t>Dec. 31, 2021</t>
        </is>
      </c>
    </row>
    <row r="3">
      <c r="A3" s="3" t="inlineStr">
        <is>
          <t>Earnings Per Share [Abstract]</t>
        </is>
      </c>
    </row>
    <row r="4">
      <c r="A4" s="4" t="inlineStr">
        <is>
          <t>Reconciliation of Net Loss per Common Share</t>
        </is>
      </c>
      <c r="B4" s="4" t="inlineStr">
        <is>
          <t xml:space="preserve">14.
Reconciliation of Net Loss per Common Share Basic
and diluted net loss per common share was calculated as follows:
Year April 7, January 1,
Ended through through
December, December 31, April 6,
Successor Successor Predecessor
Loss from continuing operations, net of tax $ (130,854 ) $ (25,428 ) $ -
Loss
from discontinued operations, net of tax (30,532 ) (148 ) (1,589 )
Net loss $ (161,386 ) $ (25,576 ) $ (1,589 )
Weighted average shares outstanding, basic and diluted 35,640,669 19,690,509 1,000
Basic and diluted loss per common share
Continuing operations $ (3.67 ) $ (1.29 ) $ -
Discontinued operations (0.86 ) (0.01 ) (1,587.30 )
Net loss per common share $ (4.53 ) $ (1.30 ) $ (1,587.30 ) Since
their inclusion would have been antidilutive, excluded from the computation of diluted net loss per share for the Successor periods were
the following, were they to be converted:
December 31, December 31,
Series A Warrants 6,666,667 -
Series D Warrants 15,625,000 -
Monroe Warrants 2,519,557 -
Public Warrants 15,525,000 15,525,000
2017 Private Placement and 2017 EBC Warrants 11,187,500 11,187,500
Penny Warrants 5,935,675 4,316,936
Shares underlying certain unit purchase options (issued in 2017) 1,485,000 1,485,000
Unvested RSUs 3,437,500 2,345,000
Vested, not delivered RSUs 395,000 -
Shares underlying Debentures - 29,461,374
62,776,899 64,320,8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5.
Income Taxes The
Company’s effective income tax rate differs from the federal statutory rate primarily as a result of state taxes, certain expenses
being deductible for financial reporting purposes that are not deductible for tax purposes, goodwill impairment and a full valuation
allowance recorded on net deferred tax assets. The
difference in the provision for income taxes and the amount computed by applying the statutory federal income tax rates consists of the
following:
Year April 7,
Successor Successor
Statutory tax rate 21.0 % 21.0 %
State income taxes, net of federal benefit 2.3 % 2.4 %
Permanent differences 0.1 % -0.2 %
Goodwill impairment 0.0 % 0.0 %
Return to Provision 0.9 % 0.0 %
Change in valuation allowance -18.9 % -19.3 %
State tax differences from blended rates 0.0 % 0.0 %
Warrants -5.4 % -3.9 %
Other differences 0.0 % 0.0 %
Provision 0.0 % 0.0 % Principal
components of the Company’s deferred tax assets were as follows:
December 31, December 31,
Prepaid expenses $ (530 ) $ (104 )
Accrued reserves 70 27
Deferred revenue 15 39
Accrued liabilities 1,428 438
Uniform capitalization of inventory for tax 148 34
Contribution carryover 13 13
Tax depreciation in excess of book (564 ) (1,137 )
Intangible assets 5,057 (2,807 )
Transaction costs 817 -
Disallowed interest 5,017 1,410
Stock compensation 2,113 597
Net operating loss carryforwards 17,402 6,098
Total 30,986 4,608
Less: valuation allowance (30,986 ) (8,067 )
Net deferred tax liability $ - $ (3,459 ) At December 31, 2021, the Company had net operating loss carryforwards
of approximately $73,288. Of this amount, $1,117 expires in 2036, while the remaining amounts have an indefinite carryforward period but
are subject to a limitation of 80% of taxable income each year. The Company also had state net operating loss carryforwards of approximately
$28,605 with various expiration periods beginning in 2029. The
Company files a federal income tax return and separate income tax returns in various states. For federal and certain states, the 2018
through 2020 tax years remain open for examination by the tax authorities under the normal three-year statute of limitations. The
Company assesses available positive and negative evidence to estimate whether sufficient future taxable income will be generated to permit
use of the existing deferred tax assets. A significant component of objective negative evidence identified during management’s
evaluation was the cumulative loss incurred over the three-year period ended December 31, 2021. Such objective evidence limits the ability
to consider other subjective evidence, such as our forecasts of future taxable income and tax planning strategies. On the basis of this
evaluation as of December 31, 2021, the Company recognized a full valuation allowance against its net deferred tax assets, pursuant to
ASC 740, as of December 31, 2021. Based on the Company’s evaluation, it was determined that no uncertain tax positions existed
as of December 31, 2021 or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16.
Segments The
Company’s reportable segments during the year ended December 31, 2021 were Computex and Kandy. Computex is a leading multi-brand
technology solutions provider to large global customers, providing a comprehensive and integrated set of technology solutions, through
its extensive hardware, software and value-added service offerings. Kandy
is a provider of cloud-based enterprise services that deploys a carrier grade proprietary cloud communication platform that supports
UCaaS, CPaaS and CCaaS for mid-market and enterprise customers across a proprietary multi-tenant, highly scalable cloud platform. The
Kandy platform also includes pre-built customer engagement tools, based on WebRTC technology, known as Kandy Wrappers. Kandy provides
white-labeled services to a variety of customers including communications service providers and systems integrators. Presented
below is certain information by reportable segment. The Company uses the same accounting policies for each reportable segment as it uses
for the Company as a whole. The chief operating decision makers evaluate the performance of each reportable segment based on revenue
and a measure that approximates income/loss from operations. There was no intersegment revenue during the year ended December 31, 2021
or during the period April 7, 2020 to December 31, 2020. Revenues presented in the table below are from external customers only. Certain
corporate expenses are not allocated to the segments. Such corporate expenses consist primarily of executive and certain other compensation,
professional and legal fees, insurance, interest and other financing expenses. Revenue for the Predecessor periods related only to Computex.
Kandy was acquired in December 2020.
Year Ended December 31, 2021 April 7, 2020 to December 31, 2020
Computex Kandy Consolidated Computex Kandy Consolidated
Discontinued Continuing Discontinued Continuing
Operations Operations Operations Operations
Revenues:
Hardware $ 55,551 $ - $ - $ 38,334 $ - $ -
Third party software and maintenance 7,611 - - 4,341 - -
Managed and professional services 32,796 3,119 3,119 23,537 314 314
Cloud subscription and software - 16,930 16,930 - 1,383 1,383
Other 978 - - 668 - -
Total revenues 96,936 20,049 20,049 66,880 1,697 1,697
Cost of revenue 67,497 16,181 16,181 46,063 1,263 1,263
Gross profit (loss) 29,439 3,868 3,868 20,817 434 434
Impairment of goodwill and other intangible assets 32,100 28,995 28,995 - - -
Research and development - 17,916 17,916 - 1,285 1,285
Selling, general and administrative 30,847 16,012 16,012 20,096 779 779
Loss from operations $ (33,508 ) $ (59,055 ) $ (59,055 ) $ 721 $ (1,630 ) $ (1,630 )
Selling, general and administrative - Corporate (20,393 ) (11,666 )
Loss from operations per consolidated statement of operations $ (79,448 ) $ (13,296 )
December
31, 2021
Computex Kandy Corporate Consolidated
(Held
for sale)
Goodwill $ 6,579 $ 10,468 $ - $ 10,468
Long-lived assets 4,489 4,678 75 4,753
Total assets 59,033 25,454 33,484 58,938
December
31, 2020
Computex Kandy Corporate Consolidated
(Held
for sale)
Goodwill $ 42,129 $ 24,144 $ - $ 24,144
Long-lived assets 7,022 2,993 46 3,039
Total assets 92,776 49,101 11,130 60,231
December 31, 2021
Computex Kandy Corporate Consolidated
(Held for sale)
Capital expenditures $ 1,043 $ 2,946 $ 44 $ 2,990
December 31, 2020
Computex Kandy Corporate Consolidated
(Held for sale)
Capital expenditures $ 815 $ 39 $ 55 $ 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17.
Commitments and Contingencies Registration
Rights See
Note 10 for a discussion of certain registration rights. Capital
and Operating lease obligations The Company is party to operating leases under which
it leases various facilities and equipment. The majority of the facility leases provide that the Company pay, in addition to the minimum
rent, certain operating expenses. The leases expire at various dates through November 2027 for Kandy, and through October 2026 for Computex.
Rent expense was $586 and $68 for the year ended December 31, 2021 and the Successor period April 7, 2020 to December 31, 2020, respectively. Future
minimum rent payments, excluding operating expenses and month-to-month leases, required under noncancelable operating leases were as
follows as of December 31, 2021:
Fiscal year 2022 $ 327
Fiscal year 2023 348
Fiscal year 2024 351
Fiscal year 2025 372
Fiscal year 2026 375
Thereafter 268
Total $ 2,041
Future
payments under capital leases were as follows:
Fiscal year 2022 95
Fiscal
year 2023 11
106
Less
amount representing interest (2 )
Present value of future minimum
lease payments 104
Less
current maturities (93 )
Long-term
capital lease $ 11 Contingencies In
November 2020, the Company became aware of a claim by a 2018 acquisition target who asserted a claim for $300 for certain unreimbursed
compliance-related fees. The Company and the parties to the suit agreed on a settlement of $200, which the Company accrued at December
31, 2020 and paid during the year ended December 31, 2021. In
June 2021, the Company became aware of a claim by a vendor who asserted a claim for $188 for the remaining scope of work in connection
with a contract which the Company terminated. The Company and the parties agreed on a settlement of $85, which was paid during the year
ended December 31, 2021. In
addition, from time to time, the Company may be involved in various legal proceedings and claims in the ordinary course of business.
As of December 31, 2021, and through the filing date of this report, the Company does not believe the resolution of any legal proceedings
or claims of which it is aware or any potential actions will have a material effect on it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8.
Subsequent Events The
Company evaluates subsequent events and transactions that occur after the balance sheet date up to the date that the consolidated financial
statements are issued. Securities sales February 2022 Purchase Agreement (as defined below) On
February 28, 2022, the Company entered into a securities purchase agreement (the “February 2022 Purchase Agreement”) with
a buyer for the purchase and sale of (i) an aggregate of up to 21,500 shares of newly-designated Series B convertible preferred stock
(the “Series B Preferred”) with a stated value of $1,000 per share, initially convertible into up to 21,500,000 shares of
the Company’s common stock at a conversion price of $1.00 per share, and (ii) warrants (the “February 2022 Warrants”)
to purchase up to that number of shares of the Company’s common stock equal to the number of shares of the Company’s common
stock into which the shares of Series B Preferred actually sold pursuant to the purchase agreement are initially convertible, in a registered
direct offering. Pursuant
to the February 2022 Purchase Agreement, an aggregate of 16,125 shares of Series B Preferred, initially convertible into 16,125,000 shares
of the Company’s common stock, together with the February 2022 Warrants, initially exercisable for 16,125,000 shares of the Company’s
common stock, were to be issued and sold at an initial closing (the “Initial Closing”), and the remaining 5,375 Preferred
Shares may be issued and sold in one or more subsequent closings (each, an “Additional Closing”), in each case subject to
certain closing conditions. The Company can require the buyer to purchase the remaining 5,375 Preferred Shares at an Additional Closing
if the Company’s stockholders approve the issuance of all securities issuable pursuant to the February 2022 Purchase Agreement
in compliance with the rules and regulations of the Nasdaq Capital Market within a specified period of time after the Initial Closing,
subject to certain other closing conditions (including certain equity conditions), and the buyer can require the Company to sell the
remaining 5,375 Preferred Shares at one or more Additional Closings, subject to certain conditions. The purchase price for any Preferred
Shares sold at an Additional Closing would be approximately $930 per share. On
March 1, 2022, the Company consummated the Initial Closing in which the Company issued to the buyer (i) 16,125 Series B Preferred with
a stated value of $1,000 per share, initially convertible into up to 16,125,000 shares of the Company’s common stock at a conversion
price of $1.00 per share, and (ii) the February 2022 Warrants that are initially exercisable for up to 16,125,000 shares of the Company’s
common stock, in a registered direct offering. The aggregate purchase price paid for such Series B Preferred and the February 2022 Warrants
at the Initial Closing was $15,000. Pursuant
to the February 2022 Purchase Agreement, an additional 5,375 Series B Preferred may be issued and sold in one or more subsequent closings
(each, an “Additional Closing”), in each case subject to certain closing conditions. As
a result of the issuance of the Preferred Shares and February 2022 Warrants, the exercise price of the Series A Warrant, Series B Warrant
and Series D Warrant previously issued by the Company to an affiliate of the buyer will automatically adjust to $1.00 (with a proportional
increase to the number of shares of the Company’s common stock issuable upon exercise of such warrants). Pursuant to the February
2022 Purchase Agreement, such affiliate of the buyer will agree to waive any further anti-dilution adjustment of such existing warrants
below $1.00 as a result of the transactions contemplated by the February 2022 Purchase Agreement. The
Series B Preferred will be convertible into shares of the Company’s common stock at the election of the holder at any time at an
initial conversion price of $1.00 (the “Conversion Price”). The Conversion Price is subject to customary adjustments for
stock dividends, stock splits, reclassifications and the like, and subject to price-based adjustment, on a “full ratchet”
basis, in the event of any issuances of the Company’s common stock, or securities convertible, exercisable or exchangeable for,
the Company’s common stock at a price below the then-applicable Conversion Price (subject to certain exceptions). The Company will
be required to redeem the Series B Preferred in 12 equal monthly installments, commencing on April 1, 2022. Subject to certain conditions,
including certain equity conditions, the Company may redeem the applicable number of Series B Preferred on each monthly redemption date
either in cash, shares of the Company’s common stock or a combination. The number of shares used to redeem any Series B Preferred
in such event would be calculated as 88% of the lowest daily volume weighted average price of the Company’s common stock during
the eight trading days immediately prior to the payment date. No dividends will be payable on the Series B Preferred, except that holders
of the Series B Preferred would be entitled to receive any dividends paid on account of the Company’s common stock, on an as-converted
basis, and if a “Triggering Event” (as defined in a certain certificate of designations) occurs and is continuing, dividends
will accrue on each Series B Preferred Share at a rate of 15% per annum. The holders of the Series B Preferred have no voting rights
on account of the Series B Preferred, other than with respect to certain matters affecting the rights of the Series B Preferred. The
February 2022 Warrants have an exercise price of $1.00 per share, subject to customary adjustments for stock dividends, stock splits,
reclassifications and the like, and subject to price-based adjustment, on a “full ratchet” basis, in the event of any issuances
of the Company’s common stock, or securities convertible, exercisable or exchangeable for, the Company’s common stock at
a price below the then-applicable exercise price (subject to certain exceptions). If additional Series B Preferred are sold at one or
more Additional Closings, the February 2022 Warrants will automatically adjust such that they are exercisable for, in the aggregate,
the total number of shares of the Company’s common stock into which all Series B Preferred sold pursuant to the applicable agreement
are convertible. The February 2022 Warrants will be exercisable commencing on the date of issuance, and will expire five years from the
date of issuance. On April 1, 2022, a total of 1,625,439 shares of Series B Preferred
were converted to 1,625,439 shares of the Company’s common stock. Pursuant
to the Purchase Agreement, the Company agreed to seek the approval of its stockholders for the issuance of all securities to be issued
pursuant to the February 2022 Purchase Agreement, in compliance with the rules of the Nasdaq Capital Market (the “Stockholder Approval”).
It is a condition to the Initial Closing that the Company enter into voting agreements (the “February 2022 Voting Agreements”)
with certain significant stockholders of the Company (each, a “Significant Stockholder”), pursuant to which each Significant
Stockholder will agree, with respect to all of the voting securities of the Company that such Significant Stockholder beneficially owns
as of the date thereof or thereafter, to vote in favor of the Stockholder Approval. The
Series B Preferred and February 2022 Warrants (and underlying shares of the Company’s common stock) were offered, and will be issued,
pursuant to a Prospectus Supplement, dated February 28, 2022, to the Prospectus included in the Company’s Registration Statement
on Form S-3 (Registration No. 333- 258136), originally filed with the SEC on July 23, 2021, as amended, which became effective on August
27, 2021. Pursuant
to an engagement letter dated October 16, 2021 between the Company and Northland Securities, Inc. (the “Placement Agent”),
the Company engaged the Placement Agent to act as the Company’s placement agent in connection with the offering and agreed to pay
the Placement Agent’s fees of 7% of the aggregate gross proceeds the Company receives in connection with the related private placement
and public offering. April 2022
Purchase Agreement (as defined below) On April 14, 2022, the Company entered into
a securities purchase agreement (the “April 2022 Purchase Agreement”) with a buyer that owns greater than 5% of the
Company’s common stock for the purchase and sale of a new series of senior secured convertible notes of the Company, in the
aggregate original principal amount of $12,000 (the “Convertible Notes”). The Company expects to close the transaction
within the next several days. The Convertible Notes shall be convertible into shares of the Company’s common stock. The
purchase price of the Convertible Notes is $10,000. The Convertible Notes will rank senior to
all outstanding and future indebtedness of the Company and will be secured by a first priority perfected security interest in all of
the existing and future assets of the Company and its direct and indirect Subsidiaries, including a pledge of all of the capital
stock of each of the Subsidiaries. The maturity date of the Convertible Notes
is October 1, 2023, and no interest shall accrue on the Convertible Notes, unless an event of default (as defined) has occurred.
From and after the occurrence and during the continuance of any such event of default, interest shall accrue at the rate of 15.0%
per annum. Starting on August 1, 2022 and continuing on the first trading day of each subsequent calendar month, $800 of the
Convertible Notes are eligible for conversion to shares of the Company’s common stock, subject to certain exceptions,
including the option that the Company has to pay such amount in cash, and the holders’ option to convert the entire
Convertible Note to shares of the Company’s common stock at any time. Other
than as disclosed in this Note and as may be disclosed elsewhere in the Notes to the financial statements, there have been no subsequent
events that require adjustment or disclosure in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are presented in conformity with accounting principles generally accepted in the United States of America (“GAAP”). See Note 5, Assets held for sale and operations
classified as discontinued, In the Computex Business Combination, Computex
was considered the predecessor for accounting purposes. and the successor financial statements reflect a new basis of accounting that
is based on the fair value of the net assets acquired and liabilities assumed. In the accompanying consolidated financial statements,
the Company clearly distinguishes between the entity that existed before the Computex Closing Date (“Predecessor”) and the
entity that existed on and after such date (“Successor”). Because the Successor’s financial statements are presented
on a different basis from the Predecessor’s financial statements, the two entities may not be comparable in certain respects. As
a result, a black line is used to separate the Successor and the Predecessor columns or sections in certain tables included in the consolidated
financial statements. The financial position, results of operations
and cash flows described herein for the dates and periods prior to April 7, 2020 relate to the operations of Computex and its subsidiaries.
The historical financial information of AVCT prior to the business combination (a special purpose acquisition company, or “SPAC”)
are not reflected in the Predecessor financial statements as it is believed that including such amounts would make those financial statements
less useful to users. SPACs typically deposit the proceeds received from their initial public offerings into a separate trust account
until a business combination occurs. Once the business combination occurs, such funds are then used to satisfy the consideration for the
acquiree and/or to pay stockholders who elect to redeem their shares of common stock in connection with the business combination. The
operations of a SPAC, until the closing of a business combination, usually consists of transaction expenses and income earned from the
trust account investments. Determining fair values of certain assets acquired
and liabilities assumed requires the exercise of judgment and often involves the use of significant estimates and assumptions. See Note
4 for a discussion of the fair value estimates utilized in the allocation of the Computex and Kandy purchase prices. The Company has reclassified certain
prior year amounts, including the results of discontinued operations and reportable segment information, to conform to the current year
presentation. Unless otherwise indicated, amounts provided in these Notes pertain to continuing operations. See Note 5 for information
on discontinued operations. </t>
        </is>
      </c>
    </row>
    <row r="5">
      <c r="A5" s="4" t="inlineStr">
        <is>
          <t>Principles of consolidation</t>
        </is>
      </c>
      <c r="B5" s="4" t="inlineStr">
        <is>
          <t xml:space="preserve">Principles of consolidation The accompanying Successor consolidated
financial statements include the accounts of AVCT and its wholly owned subsidiaries. The Predecessor consolidated financial statements
reflect only the accounts of Computex and its subsidiaries. All intercompany balances and transactions have been elimina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or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cordingly, the actual results could differ significantly from those estimates. Significant
accounting estimates reflected in the Company’s consolidated financial statements include, but are not limited to, revenue recognition,
estimates of impairment on long-lived assets, allowance for doubtful accounts, recognition and measurement of income tax assets, valuation
of share-based compensation, the valuation of net assets acquired and the identification and measurements inherent in the classification
of certain components of our operations as discontinued operations. </t>
        </is>
      </c>
    </row>
    <row r="7">
      <c r="A7" s="4" t="inlineStr">
        <is>
          <t>Discontinued Operations</t>
        </is>
      </c>
      <c r="B7" s="4" t="inlineStr">
        <is>
          <t xml:space="preserve">Discontinued Operations The Company classifies assets and liabilities
of a business or asset group as held for sale, and the results of its operations as income (loss) from discontinued operations, net, for
all periods presented, when it commits to a plan to divest a business or asset group, actively begin marketing it for sale, the sale is
deemed probable of occurrence within the ensuing twelve months, and the business or asset group reflects a strategic shift that has, or
will have, a major effect on the Company’s operations and its financial results. In measuring the assets and liabilities held for
sale, the Company evaluates which businesses or asset groups are being marketed for sale. Upon designation as held for sale, the Company
records the carrying value of the assets at the lower of the carrying value or estimated fair value, less costs to sell. Fair value is
determined based on external data available or management’s estimates, depending upon the nature of the assets and liabilities. The results of discontinued operations, as well
as any gain or loss on the disposal transaction, are presented separately, net of tax, from the results of continuing operations for all
periods presented. The revenue and expenses included in the results of discontinued operations are the revenue and direct operating expenses
incurred by the discontinued component that may be reasonably segregated from the revenue and costs of the ongoing operations of the Company.
The assets and liabilities for the Computex business have been accounted for as assets and liabilities held for sale in the consolidated
balance sheets and the operating results have been included in discontinued operations in the consolidated statements of operations. The
prior periods have been adjusted to reflect the assets and liabilities held for sale and discontinued operations. </t>
        </is>
      </c>
    </row>
    <row r="8">
      <c r="A8" s="4" t="inlineStr">
        <is>
          <t>Revenue recognition</t>
        </is>
      </c>
      <c r="B8" s="4" t="inlineStr">
        <is>
          <t xml:space="preserve">Revenue recognition Revenue from contracts with customers are not
recorded until the Company has the approval and commitment from the parties, the rights of the parties are identified, payment terms are
established, the contract has commercial substance and collectability of the consideration is probable. The Company also evaluates the
following indicators, amongst others, when determining whether it is acting as a principal in the transaction (and therefore whether to
record revenue on a gross basis): (i) whether the Company is primarily responsible for fulfilling the promise to provide the specified
good or service, (ii) whether the Company has the inventory risk before the specified good or service has been transferred to a customer
or after transfer of control to the customer and (iii) whether the Company has the discretion to establish the price for the specified
good or service. If the terms of a transaction do not indicate that the Company is acting as a principal in the transaction, then the
Company is acting as an agent in the transaction and therefore, the associated revenue is recognized on a net basis (that is revenue net
of costs). Revenue is recognized once control passes to the
customer. The following indicators are evaluated in determining when control has passed to the customer: (i) whether the Company has a
right to payment for the product or service, (ii) whether the customer has legal title to the product, (iii) whether the Company has transferred
physical possession of the product to the customer, (iv) whether the customer has the significant risk and rewards of ownership of the
product and (v) whether the customer has accepted the product. The Company’s products can be delivered to customers in a variety of ways,
including (i) physical shipment from the Company’s warehouse, (ii) via drop-shipment by the vendor or supplier or (iii) via electronic
delivery of keys for software licenses. The Company’s shipping terms typically allow for the Company to recognize revenue when the product
is shipped to the customer’s location. When an arrangement contains more than one performance
obligation, the Company will allocate the transaction price to each performance obligation on a relative standalone selling price basis.
The Company utilizes the observable price of goods and services when they are sold separately to similar customers in order to estimate
standalone selling price. Hardware Revenue from the sale of hardware is recognized
on a gross basis, as the Company is deemed to be acting as the principal in these transactions. The selling price to the customer is recorded
as revenue and the acquisition cost is recorded within cost of revenue. The Company recognizes revenue from these transactions when control
has passed to the customer, which is usually upon shipment. In some instances, the customer agrees to buy
the product from the Company, but requests delivery at a later date, commonly known as a bill-and-hold arrangement. For these transactions,
the Company deems that control passes to the customer when the product is ready for delivery. The Company classifies such products as
products ready for delivery when the customer is in possession of a signed agreement, the significant risk and rewards for the product
has passed to the customer, the customer has the ability to direct the asset, the product has been set aside specifically for the customer
and the Company cannot redirect the product for the benefit of another customer. In drop-shipment arrangements, whereby the Company
arranges for the vendor to deliver the product directly to the customer without the inventory first being held at its warehouses, the
Company considers itself to be the principal and therefore, recognizes the related revenue on a gross basis. Third party software Revenues from most software license sales are
recognized as a single performance obligation on a net basis, as the Company is deemed to be acting as an agent in these transactions.
Revenues in these instances are recognized at the point the software license is delivered to the customer. Generally, software licenses
are sold with accompanying third-party delivered software support, which is a product that allows customers to upgrade, at no additional
cost, to the latest technology if new capabilities are introduced during the period that the software support is in effect. The Company
evaluates whether the software support is a separate performance obligation by assessing whether the third-party delivered software support
is critical or essential to the core functionality of the software itself. This involves considering whether the software provides its
original intended functionality to the customer without the updates, whether the customer would ascribe a higher value to the upgrades
versus the up-front deliverable, whether the customer would expect frequent intelligence updates to the software (such as updates that
maintain the original functionality), and whether the customer chooses to not delay or always install upgrades. If the Company determines
that the accompanying third-party delivered software support is critical or essential to the core functionality of the software license,
the software license and the accompanying third-party delivered software support are recognized as a single performance obligation. The
value of the product is primarily based on the accompanying support delivered by a third-party, and therefore the Company is acting as
an agent in these transactions and therefore, recognizes the associated revenue on a net basis at the point that the associated software
license is delivered to the customer. Third party maintenance The Company is deemed to be the agent in the sale
of third-party maintenance, software support and services, as the third-party controls the service until it is transferred to the customer.
In these instances, the Company recognizes the revenue on a net basis equal to the selling price to the customer less the acquisition
costs. Such revenue is recognized when the customer and vendor accept the terms and conditions of the arrangement. Managed and professional services Professional services offered by the Company include
assessments, project management, staging, configuration, customer training and integration. Managed services offerings range from monitoring
and notification to a fully outsourced network management solution. In these arrangements, the Company satisfies the performance obligations
and recognizes revenue over time. Such professional services are provided under
both time and materials and fixed price contracts. When services are provided on a time and materials basis, the Company recognizes revenues
at agreed-upon billing rates as services are performed. When services are provided on a fixed fee basis, the Company recognizes revenues
over time in proportion to the Company’s progress towards satisfaction of the performance obligation. In arrangements for managed services, the Company’s
arrangement is typically a single performance obligation comprised of a series of distinct services that are substantially the same and
that have the same pattern of transfer (i.e., distinct days of service). The Company typically recognizes revenue from these services
on a straight-line basis over the period services are provided, which is consistent with the timing of services rendered. Cloud subscription and software revenue Revenue from subscriptions to the Company’s
cloud-based technology platform is recognized on a ratable basis over the contractual subscription term beginning on the date that the
platform is made available to the customer until the end of the contractual period. Payments received in advance of subscription services
are recorded as deferred revenue; revenue recognized for services rendered in advance of payments received are recorded as contract assets.
Usage fees, when bundled, are billed in advance and recognized on a ratable basis over the contractual subscription term, which is usually
the monthly contractual billing period. Non-bundled usage fees are recognized as actual usage occurs. When services do not meet certain service levels
of commitments, customers are entitled to receive service credits, and in certain cases, refunds, each representing a form of variable
consideration. The Company historically has not experienced any significant incidents affecting the defined levels of reliability and
performance as required by its subscription contracts. Therefore, the variable consideration has been insignificant and there are no reserves
for such service credits as of December 31, 2021. The Company also recognizes revenue for term-based
software licenses and has concluded that its software licenses are functional intellectual property that are distinct, as the user can
benefit from the software on its own. The software license revenue is typically recognized upon transfer of control or when the software
is made available for download, as this is the point at which the user of the software can direct the use of, and obtain substantially
all of the remaining benefits from, the functional intellectual property. Freight and sales tax Freight billed to customers is included within
sales on the consolidated statement of operations. The related freight charged to the Company is included within cost of revenue. Sales
tax collected from customers is remitted to governmental authorities on a net basis. Contract liabilities Contract liabilities (or deferred or unearned
revenue) are recognized when cash payments are received or due in advance of the Company’s performance obligations. Costs of obtaining and fulfilling a contract The Company capitalizes costs that are incremental
to obtaining customer contracts, predominately sales commissions. Such deferrals are then amortized to expense, in proportion to each
completed contract performance obligation, on a straight-line basis over the period during which the Company fulfills its performance
obligation. Costs associated with contracts whereby the Company
has an obligation to perform services, are incurred specifically to assist the Company in rendering services to its customers and are
recorded as deferred customer support contract costs at the time the costs are incurred. The costs are amortized to expense on a straight-line
basis over the period during which the Company fulfills its performance obligation. </t>
        </is>
      </c>
    </row>
    <row r="9">
      <c r="A9" s="4" t="inlineStr">
        <is>
          <t>Cash, cash equivalents and restricted cash</t>
        </is>
      </c>
      <c r="B9" s="4" t="inlineStr">
        <is>
          <t xml:space="preserve">Cash, cash equivalents and restricted cash The Company considers all short-term investments
with an original maturity of three months or less when purchased to be cash equivalents. Restricted cash at December 31, 2020 consisted
of the balance of amounts that were placed in escrow in connection with a previous amendment to its Prior Credit Agreement, which were
to be applied to interest payments. Amounts owing under the Prior Credit Agreement were repaid during the year ended December 31, 2021. </t>
        </is>
      </c>
    </row>
    <row r="10">
      <c r="A10" s="4" t="inlineStr">
        <is>
          <t>Trade receivables, net</t>
        </is>
      </c>
      <c r="B10" s="4" t="inlineStr">
        <is>
          <t xml:space="preserve">Trade receivables, net Trade receivables arise from granting credit to
customers in the normal course of business, are unsecured and are presented net of an allowance for doubtful accounts. The allowance is
based on a number of factors, including the length of time the receivable is past due, the Company’s previous loss history, the
customer’s current ability to pay, and the general condition of the economy and industry as a whole. Depending on the customer,
payment is due within 30, 60 or 90 days after the customer receives an invoice. Accounts that are more than 45 days past due are individually
analyzed for collectability. When all collection efforts have been exhausted, the accounts are written off. Historically, the Company
has not suffered significant losses with respect to its trade receivables. The allowance for doubtful accounts was approximately $147
and $13 at December 31, 2021 and 2020, respectively. </t>
        </is>
      </c>
    </row>
    <row r="11">
      <c r="A11" s="4" t="inlineStr">
        <is>
          <t>Inventories</t>
        </is>
      </c>
      <c r="B11" s="4" t="inlineStr">
        <is>
          <t xml:space="preserve">Inventories Inventories, which consist of purchased components
for resale, are valued at the lower of average cost (which approximates the first-in, first-out method) and net realizable value. The
need for an inventory obsolescence reserve is based on an evaluation of slow-moving or obsolete inventory. No obsolescence reserve was
deemed necessary at December 31, 2021 or December 31, 2020. </t>
        </is>
      </c>
    </row>
    <row r="12">
      <c r="A12" s="4" t="inlineStr">
        <is>
          <t>Business combinations</t>
        </is>
      </c>
      <c r="B12" s="4" t="inlineStr">
        <is>
          <t xml:space="preserve">Business combinations The Company accounts for business combinations
in accordance with the Financial Accounting Standard Board’s (“FASB”) Accounting Standard Codification (“ASC”)
805, Business Combinations </t>
        </is>
      </c>
    </row>
    <row r="13">
      <c r="A13" s="4" t="inlineStr">
        <is>
          <t>Long-lived assets</t>
        </is>
      </c>
      <c r="B13" s="4" t="inlineStr">
        <is>
          <t xml:space="preserve">Long-lived assets Property and equipment are recorded at cost and
presented net of accumulated depreciation. Major additions and betterments are capitalized while maintenance and repairs, which do not
improve or extend the life of the respective assets, are expensed. Property and equipment are depreciated on the straight-line basis over
their estimated useful lives. Definite-lived and indefinite-lived intangible
assets arising from business combinations include customer relationships, trademarks, acquired technology and noncompete agreements. Definite-lived
intangible assets are amortized over the estimated period during which the asset is expected to contribute directly or indirectly to future
cash flows. Intangible assets that are considered to be indefinite-lived are not amortized. The Company reviews its long-lived assets for
impairment whenever events or circumstances exist that indicate the carrying amount of an asset or asset group may not be recoverable.
The recoverability of long-lived assets is measured by a comparison of the carrying amount of the asset or asset group to the future undiscounted
cash flows expected to be generated by that asset group. If the asset or asset group is considered to be impaired, an impairment loss
is recorded to adjust the carrying amounts to the estimated fair value. During the year ended December 31, 2021, the Company recorded
impairment of intangible assets of $15,319 relating to the Kandy reporting unit based on a comparison of the reporting unit’s fair
value with its carrying value. The excess of the carrying value of the reporting over the estimated fair value was first allocated to
the intangibles and then to goodwill. Fair value was determined using the income approach. </t>
        </is>
      </c>
    </row>
    <row r="14">
      <c r="A14" s="4" t="inlineStr">
        <is>
          <t>Goodwill</t>
        </is>
      </c>
      <c r="B14" s="4" t="inlineStr">
        <is>
          <t xml:space="preserve">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As of December 31, 2021, the
Company had two operating segments and two reporting units for the purpose of evaluating goodwill impairment.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we
evaluate goodwill for impairment by comparing the fair value of each of our reporting unit to its respective carrying value, including
its goodwill The selection and assessment of qualitative factors
used to determine whether it is more likely than not that the fair value of a reporting unit exceeds the carrying value involves significant
judgment and estimates. Fair values may be determined using a combination of both income and market-based approaches. As indicated in Note 1, in connection with the
planned sale of Computex, the Company recorded a noncash goodwill impairment charge of $32,100 during the year ended December 31, 2021,
which represents the excess of the carrying value of the Computex reporting unit over the expected sale proceeds less costs to sell. As
indicated above, impairment of Kandy’s goodwill was also recorded during the year ended December 31, 2021. Goodwill impairment of
the Kandy reporting unit was $13,676. </t>
        </is>
      </c>
    </row>
    <row r="15">
      <c r="A15" s="4" t="inlineStr">
        <is>
          <t>Deferred financing fees and debt discount</t>
        </is>
      </c>
      <c r="B15" s="4" t="inlineStr">
        <is>
          <t xml:space="preserve">Deferred financing fees and debt discount Deferred financing fees, which are debt issuance
costs that qualify for deferral in connection with the issuance of new debt or the modification of existing debt facilities, are amortized
over the term of the related debt using the effective interest method (straight-line method for revolving credit arrangements). Debt discounts
are also amortized using the effective interest method, unless the interest method approximates the straight-line method. Amortization
of such costs are included in interest expense, while the unamortized balances of deferred financing fees and debt discount are presented
as reductions of the carrying value of the related debt. </t>
        </is>
      </c>
    </row>
    <row r="16">
      <c r="A16" s="4" t="inlineStr">
        <is>
          <t>Research and development</t>
        </is>
      </c>
      <c r="B16" s="4" t="inlineStr">
        <is>
          <t xml:space="preserve">Research and development The Company incurs software development costs
to enhance, improve, expand and/or upgrade certain proprietary software in an agile software environment with releases broken down into
several iterations called sprints. Such software development costs, research and development costs, and any new product development costs,
are expensed as incurred, and include personnel-related costs, depreciation related to engineering and test equipment, allocated costs
of facilities and information technology, outside services and consultant costs, supplies, software tools and product certification. Software developed for internal use is capitalized.
Capitalization ceases and amortization starts when the software is ready for its intended use. </t>
        </is>
      </c>
    </row>
    <row r="17">
      <c r="A17" s="4" t="inlineStr">
        <is>
          <t>Warrants</t>
        </is>
      </c>
      <c r="B17" s="4" t="inlineStr">
        <is>
          <t xml:space="preserve">Warrants Warrants issued by the Company are evaluated under
ASC 480, Distinguishing Liabilities from Equity Derivatives and Hedging—Contracts
in an Entity’s Own Equity Series A, Series B, Series C, Series D and
Monroe Warrants As more fully discussed and defined in Note 10,
in November and December 2021, the Company issued certain Series A, Series B, Series C, Series D and Monroe Warrants in a series of transactions,
which were determined to qualify for treatment under ASC 480. Public Warrants, Private Placement Warrants
and EBC Warrants issued in 2017 On July 27, 2017, the Company entered into certain
Warrant Purchase Agreements with each of Pensare Sponsor Group, LLC, a Delaware limited liability company (the “ Sponsor Purchasers Private Placement Warrants On or about August 1, 2017, in the IPO, the Company
sold units of the Company’s equity securities, each such unit consisting of one share of Common Stock, one-half of one Public Warrant
and one-tenth of one right to acquire one share of Common Stock (the “ Units Public Warrants EBC Warrants 2017
Warrants. As of December 31, 2021, 15,525,000 Public Warrants
and 10,512,500 of the 2017 Private Placement Warrants remained outstanding. Also, as of December 31, 2021, the 2017 EBC Warrants totaled
675,000. The 2017 Private Placement Warrants and the 2017
EBC Warrants, if appropriately exercised, are exercisable on a cashless basis, at the holder’s option, and are non-redeemable so
long as they are held by the initial Purchasers or their permitted transferees. The 2017 Public Warrants and any 2017 Private Placement
Warrants or 2017 EBC Warrants that are transferred to nonpermitted transferees are redeemable at the option of the Company and are not
exercisable on a cashless basis. The Company evaluated the 2017 Warrants under
ASC 815-40, Derivatives and Hedging—Contracts in an Entity’s Own Equity The fair values of the 2017 Private Placement
Warrants and the 2017 EBC Warrants were determined using the Black-Scholes model in which the following weighted average assumptions were
used for the valuations performed as of December 31, 2021 and December 31, 2020:
December 31, December 31,
stock price volatility 70 % 37 %
exercise price $ 11.50 $ 11.50
discount rate 0.9577 % 0.3240 %
remaining useful life (in years) 3.11 4.64
stock price $ 2.43 $ 4.43 </t>
        </is>
      </c>
    </row>
    <row r="18">
      <c r="A18" s="4" t="inlineStr">
        <is>
          <t>Income taxes</t>
        </is>
      </c>
      <c r="B18" s="4" t="inlineStr">
        <is>
          <t xml:space="preserve">Income taxes Income taxes are accounted for under the asset
and liability method pursuant to ASC Topic 740, Income Taxes The Company’s income tax provision or benefit
includes U.S. federal, state and local income taxes and is based on pre-tax income or loss. In determining the annual effective income
tax rate, the Company analyzed various factors, including its annual earnings and taxing jurisdictions in which the earnings were generated,
the impact of state and local income taxes, and its ability to use tax credits and net operating loss carryforwards. Under ASC 740,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The Company’s income tax returns are subject
to examination by federal and state authorities in accordance with prescribed statutes. </t>
        </is>
      </c>
    </row>
    <row r="19">
      <c r="A19" s="4" t="inlineStr">
        <is>
          <t>Share-based compensation</t>
        </is>
      </c>
      <c r="B19" s="4" t="inlineStr">
        <is>
          <t xml:space="preserve">Share-based compensation The Company accounts for share-based compensation
in accordance with ASC 718, Compensation—Stock Compensation ) For restricted stock
awards with a time-based vesting condition, the fair value, which is fixed at the grant date for purposes of recognizing compensation
costs, is determined by reference to the Company’s stock price on the grant date. A portion of the Company’s restricted stock awards
contains a market condition. For such restricted stock awards, the fair value is estimated using a Monte Carlo simulation model, whereby
the fair value of such awards is fixed at the grant date and amortized over the shorter of the performance or service period. The
Monte Carlo simulation valuation model utilizes the following assumptions: expected stock price volatility, the expected life of the awards
and a risk-free interest rate. Significant judgment is required in estimating the expected volatility of our common stock. Due to
the limited trading history of the Company’s common stock, estimated volatility was based on a peer group of public companies and
took into consideration the increased short-term volatility in historical data due to COVID-19. </t>
        </is>
      </c>
    </row>
    <row r="20">
      <c r="A20" s="4" t="inlineStr">
        <is>
          <t>Net loss per common share</t>
        </is>
      </c>
      <c r="B20" s="4" t="inlineStr">
        <is>
          <t xml:space="preserve">Net loss per common share Pursuant to ASC Topic 260, Earnings Per Share Diluted net loss per share is based on the weighted
average number of shares outstanding during the periods plus the effect, if any, of the potential exercise or conversion of securities,
such as warrants and restricted stock units that would cause the issuance of additional shares of common stock. In computing the basic
and diluted net loss per share applicable to common stockholders during the periods listed in the consolidated statements of operations,
the weighted average number of shares are the same for both basic and diluted net loss per share due to the fact that when a net loss
exists, dilutive shares are not included in the calculation as the impact is anti-dilutive. An anti-dilutive impact is an increase in
earnings per share or a decrease in net loss per share that would result from the conversion, exercise, or issuance of certain contingent
securities. </t>
        </is>
      </c>
    </row>
    <row r="21">
      <c r="A21" s="4" t="inlineStr">
        <is>
          <t>Concentration of business and credit risk</t>
        </is>
      </c>
      <c r="B21" s="4" t="inlineStr">
        <is>
          <t xml:space="preserve">Concentration of business and credit risk Financial instruments, which potentially subject
the Company to concentrations of credit risk, consist primarily of cash and trade receivables. Cash held by the Company, in financial
institutions, regularly exceeds the federally insured limit of $250. At December 31, 2021 and 2020, cash balances held with a financial
institution exceeded the federally insured limit. However, management does not believe this poses a significant credit risk. No customer accounted
for more than 10% of sales (including sales of discontinued operations) during the year ended December 31, 2021 nor during the Successor
period April 7, 2020 to December 31, 2020. For Kandy, three customers accounted for more than 10% of total revenue during the year ended
December 31, 2021, accounting for $9,929 of Kandy’s revenue. No customer accounted for 10% or more of accounts
receivable (including accounts receivable held for sale) at December 31, 2021. For accounts payable, one vendor accounted for at least
10% of accounts payable at December 31, 2021 (accounting for $12,876). During the year ended December 31, 2021, one of Computex’s
vendors accounted for approximately 54% of its purchases. </t>
        </is>
      </c>
    </row>
    <row r="22">
      <c r="A22" s="4" t="inlineStr">
        <is>
          <t>Deferred rent</t>
        </is>
      </c>
      <c r="B22" s="4" t="inlineStr">
        <is>
          <t xml:space="preserve">Deferred rent The Company leases real estate which calls for
escalating rent payments. In accordance with GAAP, the Company recognizes rent expense on a straight-line basis over the lease term.
The differences between the cash payments called for under the lease arrangements and the rent expense recognized on a straight-line
basis are recorded as deferred rent. The deferred rent will be reduced when the cash payments exceed the straight-line rent expense.
Cumulative straight-line rent expense exceeded cash payments for rent by approximately $102 and $69 at December 31, 2021 and 2020, respectively. </t>
        </is>
      </c>
    </row>
    <row r="23">
      <c r="A23" s="4" t="inlineStr">
        <is>
          <t>Fair value of financial instruments</t>
        </is>
      </c>
      <c r="B23" s="4" t="inlineStr">
        <is>
          <t xml:space="preserve">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non-recurring
basis include goodwill, and tangible and intangible assets. Such assets are reviewed annual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 carrying amounts of the Company’s financial
instruments, which include trade receivables, deposits, accounts payable and accrued expenses and debt at floating interest rates, approximate
their fair values, principally due to their short-term nature, maturities or nature of interest rates. The fair values of warrants liabilities are reflected
on the consolidated balance sheet as “Warrant Liabilities.” For the valuation methodologies and significant assumptions used
in the valuations, see the section above titled, “ Public Warrants, Private Placement Warrants and EBC Warrants issued in 2017 </t>
        </is>
      </c>
    </row>
    <row r="24">
      <c r="A24" s="4" t="inlineStr">
        <is>
          <t>Foreign operations</t>
        </is>
      </c>
      <c r="B24" s="4" t="inlineStr">
        <is>
          <t xml:space="preserve">Foreign operations The Company’s reporting currency is the
U.S. dollar and the Company’s records are maintained in US dollars. Any amounts due or receivable from foreign entities are translated
into U.S. dollars at the current exchange rate on the balance sheet date. Any revenues or expenses that are billed in foreign currency
are converted at the average rates of exchange prevailing during each period. Realized and unrealized foreign currency exchange gains
and losses arising from transactions denominated in currencies other than the U.S dollar are reflected in earnings. Operations outside the United States include
a Canadian division that was acquired as part of the Kandy acquisition. The Company also transacts certain business in other foreign
countries.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t>
        </is>
      </c>
    </row>
    <row r="25">
      <c r="A25" s="4" t="inlineStr">
        <is>
          <t>Advertising and vendor considerations</t>
        </is>
      </c>
      <c r="B25" s="4" t="inlineStr">
        <is>
          <t xml:space="preserve">Advertising and vendor considerations Advertising costs are expensed as incurred. Vendor considerations are payments and credits
that the Company receives from its vendors and distributors on a quarterly basis. Such consideration includes volume-based incentives
and reimbursement for marketing expenses. Volume-based incentive payments are deducted from cost of revenue, while marketing-based incentives
are deducted from advertising expense in the period in which the program takes place. </t>
        </is>
      </c>
    </row>
    <row r="26">
      <c r="A26" s="4" t="inlineStr">
        <is>
          <t>Reclassifications</t>
        </is>
      </c>
      <c r="B26" s="4" t="inlineStr">
        <is>
          <t xml:space="preserve">Reclassifications Certain prior period amounts have been reclassified
to conform to the current period presentation. </t>
        </is>
      </c>
    </row>
    <row r="27">
      <c r="A27" s="4" t="inlineStr">
        <is>
          <t>Seasonality</t>
        </is>
      </c>
      <c r="B27" s="4" t="inlineStr">
        <is>
          <t xml:space="preserve">Seasonality Hardware revenue of the Computex segment tends
to be seasonal with higher revenues occurring in the fourth quarter of each year. </t>
        </is>
      </c>
    </row>
    <row r="28">
      <c r="A28" s="4" t="inlineStr">
        <is>
          <t>Segment reporting</t>
        </is>
      </c>
      <c r="B28" s="4" t="inlineStr">
        <is>
          <t xml:space="preserve">Segment reporting The Company’s reportable segments are based
on the “management” approach, that is they are based on the way management views the business, the internal reports it reviews
and the way it manages the business, assess performance and makes decisions. The chief operating decision makers review revenue, gross
margin and the operating performance of each reportable segment. The Company’s reportable segments during the year ended December
31, 2021 were Computex and Kandy. </t>
        </is>
      </c>
    </row>
    <row r="29">
      <c r="A29" s="4" t="inlineStr">
        <is>
          <t>Emerging growth company</t>
        </is>
      </c>
      <c r="B29"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Therefore, the Company’s financial statements may not be comparable to
certain public companies. </t>
        </is>
      </c>
    </row>
    <row r="30">
      <c r="A30" s="4" t="inlineStr">
        <is>
          <t>Recently issued accounting standards</t>
        </is>
      </c>
      <c r="B30" s="4" t="inlineStr">
        <is>
          <t xml:space="preserve">Recently issued accounting standards As an emerging growth company, the Company has
the option of adopting new accounting pronouncements on a delayed basis and has opted to take advantage of this option. As a result,
the Company has been adopting new accounting standards based on the timeline for adoption afforded to privately held companies, unless
it chooses to early adopt a new accounting standard. In May 2021, the FASB issued ASU No. 2021-04,
Issuer’s Accounting for Certain Modifications or Exchanges of Freestanding Equity-Classified Written Call Options ASU No. 2021-04 is effective for fiscal years
beginning after December 15, 2021, including interim periods within those fiscal years. Entities are required to apply the amendments
prospectively to modifications or exchanges that occur on or after the effective date. Early adoption is permitted. The adoption of ASU
No. 2021-04 is not expected to materially impact the treatment of the Company’s warrants as the Company’s treatment of such
modifications is consistent with the guidance in ASU 2021-04. In February 2016, the FASB issued Accounting
Standard Update (“ASU”) No. 2016-02, Leases (ASC 842) In December 2019, the FASB issued ASU No. 2019-12,
Simplifying the Accounting for Income Taxes The Company does not believe other recently issued
but not yet effective accounting standards, if currently adopted, would have a material effect on the Company’s consolidated balance
sheets, statements of changes in equity, statements of operations and statements of cash flows. </t>
        </is>
      </c>
    </row>
    <row r="31">
      <c r="A31" s="4" t="inlineStr">
        <is>
          <t>Recently adopted accounting standards</t>
        </is>
      </c>
      <c r="B31" s="4" t="inlineStr">
        <is>
          <t>Recently adopted accounting standards Effective July 1, 2021, the Company adopted ASU
No. 2017-04, Intangibles—Goodwill and Other (Topic 350) Simplifying the Test for Goodwill Impairment In August 2020, the FASB issued ASU No.
2020-06, “Debt - Debt with Conversion and Other Options Subtopic 470-20) and Derivatives and Hedging - Contracts in
Entity’s Own Equity (Subtopic 815-40): Accounting for Convertible Instruments and Contracts in an Entity’s Own
Equity
● the
intrinsic value of the beneficial conversion feature recorded between April 7, 2020 and December
31, 2020 was reversed as of the effective date of adoption, thereby resulting in an increase
in the Convertible Debentures, as of January 1, 2021, with an offsetting adjustment to additional
paid in capital.
● the
discount amortization expense (included within interest expense) which was recorded between
April 7, 2020 and December 31, 2020 that was related to the beneficial conversion feature
was reversed against opening accumulated deficit. The cumulative effect adjustment that the Company
recognized in the consolidated balance sheet, as of January 1, 2021, as an adjustment to accumulated deficit, was $1,219 and is reflected
in the following table:
December 31, Adjustments January 1,
Successor Successor
(as reported) (as adjusted)
Long term liabilities
Convertible Debentures, net of discount $ 41,644 $ 35,764 $ 77,408
Total long-term liabilities 51,438 35,764 87,202
Total liabilities 105,838 35,764 141,602
Stockholders’ equity:
Successor:
Additional paid-in capital $ 90,828 $ (36,983 ) $ 53,845
Accumulated deficit (43,661 ) 1,219 (42,442 )
Total stockholders’ equity 47,169 $ (35,764 ) 11,405
TOTAL LIABILITIES AND STOCKHOLDERS’ EQUITY 153,007 (35,764 ) 117,243 The following table summarizes the effects of
adopting ASU 2020-06 on the Company’s consolidated statement of operations for the Successor period April 7, 2020 to December 31,
2020:
With
Adoption
Successor of ASC 2020-06
(as reported) ASC 2020-06 Impact
Interest expense $ (9,316 ) $ (8,097 ) $ 1,219
Total other expenses (12,931 ) (11,712 ) 1,219
Net loss before income taxes (25,506 ) (24,287 ) 1,219
Net loss (25,576 ) (24,357 ) 1,219
Loss per share - basic and diluted $ (1.30 ) $ (1.24 ) $ 0.06 The adoption of ASU 2020-06 had no impact on
net cash used in operating activities, net cash used in investing activities or net cash provided by financing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weighted average assumptions for the valuations performed</t>
        </is>
      </c>
      <c r="B4" s="4" t="inlineStr">
        <is>
          <t xml:space="preserve">December 31, December 31,
stock price volatility 70 % 37 %
exercise price $ 11.50 $ 11.50
discount rate 0.9577 % 0.3240 %
remaining useful life (in years) 3.11 4.64
stock price $ 2.43 $ 4.43 </t>
        </is>
      </c>
    </row>
    <row r="5">
      <c r="A5" s="4" t="inlineStr">
        <is>
          <t>Schedule of cumulative effect adjustment</t>
        </is>
      </c>
      <c r="B5" s="4" t="inlineStr">
        <is>
          <t xml:space="preserve">December 31, Adjustments January 1,
Successor Successor
(as reported) (as adjusted)
Long term liabilities
Convertible Debentures, net of discount $ 41,644 $ 35,764 $ 77,408
Total long-term liabilities 51,438 35,764 87,202
Total liabilities 105,838 35,764 141,602
Stockholders’ equity:
Successor:
Additional paid-in capital $ 90,828 $ (36,983 ) $ 53,845
Accumulated deficit (43,661 ) 1,219 (42,442 )
Total stockholders’ equity 47,169 $ (35,764 ) 11,405
TOTAL LIABILITIES AND STOCKHOLDERS’ EQUITY 153,007 (35,764 ) 117,243 </t>
        </is>
      </c>
    </row>
    <row r="6">
      <c r="A6" s="4" t="inlineStr">
        <is>
          <t>Schedule of ASU 2020-06 effect on consolidated statement of operations</t>
        </is>
      </c>
      <c r="B6" s="4" t="inlineStr">
        <is>
          <t xml:space="preserve">With
Adoption
Successor of ASC 2020-06
(as reported) ASC 2020-06 Impact
Interest expense $ (9,316 ) $ (8,097 ) $ 1,219
Total other expenses (12,931 ) (11,712 ) 1,219
Net loss before income taxes (25,506 ) (24,287 ) 1,219
Net loss (25,576 ) (24,357 ) 1,219
Loss per share - basic and diluted $ (1.30 ) $ (1.24 ) $ 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4" t="inlineStr">
        <is>
          <t>Computex [Member]</t>
        </is>
      </c>
    </row>
    <row r="4">
      <c r="A4" s="3" t="inlineStr">
        <is>
          <t>Acquisitions (Tables) [Line Items]</t>
        </is>
      </c>
    </row>
    <row r="5">
      <c r="A5" s="4" t="inlineStr">
        <is>
          <t>Schedule of purchase consideration among the assets acquired and liabilities</t>
        </is>
      </c>
      <c r="B5" s="4" t="inlineStr">
        <is>
          <t xml:space="preserve">Consideration paid:
Convertible Debentures with warrants that granted the right to acquire 2,000,000 shares of common stock at an exercise price of $0.01 per share $ 20,000
Assumed debt 16,643
AVCT common stock (8,189,490 shares at $3.00 per share) 24,568
Working capital adjustment satisfied by the issuance of AVCT common stock (117,231 shares at $4.75 per share) 557
Total consideration paid $ 61,768
Net assets acquired:
Current assets $ 16,972
Customer relationships (estimated useful life - 10 years) 17,300
Trade names (estimated useful life - 10 years) 7,000
Furniture &amp; equipment 6,435
Leasehold improvements 2,375
Other assets 88
Current liabilities (26,965 )
Other liabilities (116 )
Total net assets acquired $ 23,089
Goodwill 38,679
Total consideration paid $ 61,768 </t>
        </is>
      </c>
    </row>
    <row r="6">
      <c r="A6" s="4" t="inlineStr">
        <is>
          <t>Kandy [Member]</t>
        </is>
      </c>
    </row>
    <row r="7">
      <c r="A7" s="3" t="inlineStr">
        <is>
          <t>Acquisitions (Tables) [Line Items]</t>
        </is>
      </c>
    </row>
    <row r="8">
      <c r="A8" s="4" t="inlineStr">
        <is>
          <t>Schedule of purchase consideration among the assets acquired and liabilities assumed</t>
        </is>
      </c>
      <c r="B8" s="4" t="inlineStr">
        <is>
          <t xml:space="preserve">Consideration paid:
Convertible Debentures with warrants that granted the right to acquire 4,377,800 shares of common stock at an exercise price of $0.01 per share $ 43,778
Net assets acquired:
Current assets $ 3,659
Acquired technology 8,200
Customer relationships 7,600
Trade names 2,500
Property, plant &amp; equipment 3,034
Current liabilities (5,245 )
Other liabilities (114 )
Total net assets acquired $ 19,634
Goodwill 24,144
Total consideration paid $ 43,778 </t>
        </is>
      </c>
    </row>
    <row r="9">
      <c r="A9" s="4" t="inlineStr">
        <is>
          <t>Unaudited Pro Forma Financial Information [Member]</t>
        </is>
      </c>
    </row>
    <row r="10">
      <c r="A10" s="3" t="inlineStr">
        <is>
          <t>Acquisitions (Tables) [Line Items]</t>
        </is>
      </c>
    </row>
    <row r="11">
      <c r="A11" s="4" t="inlineStr">
        <is>
          <t>Schedule of business combination proforma</t>
        </is>
      </c>
      <c r="B11" s="4" t="inlineStr">
        <is>
          <t xml:space="preserve">Year ended December 31, 2020
Continuing Discontinued
Operations Operations
Revenues $ 14,297 $ 85,917
Net loss (44,426 ) (2,14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operations classified as discontinued operations (Tables)</t>
        </is>
      </c>
      <c r="B1" s="2" t="inlineStr">
        <is>
          <t>12 Months Ended</t>
        </is>
      </c>
    </row>
    <row r="2">
      <c r="B2" s="2" t="inlineStr">
        <is>
          <t>Dec. 31, 2021</t>
        </is>
      </c>
    </row>
    <row r="3">
      <c r="A3" s="3" t="inlineStr">
        <is>
          <t>Discontinued Operations and Disposal Groups [Abstract]</t>
        </is>
      </c>
    </row>
    <row r="4">
      <c r="A4" s="4" t="inlineStr">
        <is>
          <t>Schedule of assets and liabilities held for sale</t>
        </is>
      </c>
      <c r="B4" s="4" t="inlineStr">
        <is>
          <t xml:space="preserve">December 31,
2021 2020
Current assets:
Cash $ 4,136 $ -
Prepaid expenses 937 939
Trade receivables (net allowances of $146 and $98, as of December 31, 2021 and 2020, respectively) 19,965 19,027
Inventory 2,737 1,057
Assets held for sale - current 27,775 21,023
Noncurrent assets:
Property and equipment, net 4,489 7,022
Goodwill 6,579 42,129
Other intangible assets, net 20,105 22,535
Other noncurrent assets 85 67
Assets held for sale - noncurrent 31,258 71,753
Total assets held for sale $ 59,033 $ 92,776
Current liabilities:
Accounts payable and accrued expenses $ 26,023 $ 22,364
Deferred revenue 3,214 4,337
Line of credit - 7,355
Current portion of notes payable and capital leases - 9,016
Liabilities associated with assets held for sale - current 29,237 43,072
Long-term liabilities
Notes payable and capital leases (net of current portion and deferred financing fees) - 859
Other liabilities 102 69
Liabilities associated with assets held for sale - noncurrent 102 928
Total liabilities associated with assets held for sale $ 29,339 $ 44,000 </t>
        </is>
      </c>
    </row>
    <row r="5">
      <c r="A5" s="4" t="inlineStr">
        <is>
          <t>Schedule of revenues and expenses</t>
        </is>
      </c>
      <c r="B5" s="4" t="inlineStr">
        <is>
          <t>Year April 7, January 1,
Ended through through
December 31, December 31, April 6,
Successor Successor Predecessor
Revenues:
Hardware $ 55,551 $ 38,334 $ 10,587
Third party software and maintenance 7,611 4,341 1,459
Managed and professional services 32,796 23,537 6,880
Other 978 668 111
Total revenues 96,936 66,880 19,037
Cost of revenue 67,497 46,063 12,426
Gross profit 29,439 20,817 6,611
Impairment of goodwill 32,100 - -
Selling, general and administrative 30,847 20,096 7,835
(Loss) income from operations (33,508 ) 721 (1,224 )
Other (expense) income
Gain on extinguishment of debt 4,177 - -
Interest expense (1,152 ) (806 ) (384 )
Other (expense) income 22 7 31
Total other income (expenses) 3,047 (799 ) (353 )
Loss from discontinued operations before income taxes (30,461 ) (78 ) (1,577 )
Income tax (benefit) provision on discontinued operations (71 ) (70 ) (12 )
Net loss from discontinued operations $ (30,532 ) $ (148 ) $ (1,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Trade receivables, net of allowances (in Dollars)</t>
        </is>
      </c>
      <c r="B2" s="6" t="n">
        <v>41</v>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outstanding</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t>
        </is>
      </c>
      <c r="B7" s="5" t="n">
        <v>500000000</v>
      </c>
      <c r="C7" s="5" t="n">
        <v>500000000</v>
      </c>
    </row>
    <row r="8">
      <c r="A8" s="4" t="inlineStr">
        <is>
          <t>Common stock, shares issued</t>
        </is>
      </c>
      <c r="B8" s="5" t="n">
        <v>88584773</v>
      </c>
      <c r="C8" s="5" t="n">
        <v>19753061</v>
      </c>
    </row>
    <row r="9">
      <c r="A9" s="4" t="inlineStr">
        <is>
          <t>Common stock, shares outstanding</t>
        </is>
      </c>
      <c r="B9" s="5" t="n">
        <v>88584773</v>
      </c>
      <c r="C9" s="5" t="n">
        <v>19753061</v>
      </c>
    </row>
    <row r="10">
      <c r="A10" s="4" t="inlineStr">
        <is>
          <t>Trade Receivables</t>
        </is>
      </c>
    </row>
    <row r="11">
      <c r="A11" s="4" t="inlineStr">
        <is>
          <t>Related party amounts (in Dollars)</t>
        </is>
      </c>
      <c r="B11" s="6" t="n">
        <v>2511</v>
      </c>
    </row>
    <row r="12">
      <c r="A12" s="4" t="inlineStr">
        <is>
          <t>Accounts Payable and Accrued Expenses</t>
        </is>
      </c>
    </row>
    <row r="13">
      <c r="A13" s="4" t="inlineStr">
        <is>
          <t>Related party amounts (in Dollars)</t>
        </is>
      </c>
      <c r="B13" s="6" t="n">
        <v>2285</v>
      </c>
      <c r="C13" s="6" t="n">
        <v>15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2021 December 31, 2020
Furniture and equipment $ 5,230 $ 2,679
Software 693 262
Capital lease assets 219 219
6,142 3,160
Less accumulated depreciation (1,389 ) (121 )
Property, plant and equipment, net $ 4,753 $ 3,0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 xml:space="preserve">December 31, 2020
Gross carrying amount Accumulated amortization Net
Customer relationships $ 7,600 $ (52 ) $ 7,548
Tradenames 2,500 (63 ) 2,437
Acquired technology 8,200 (114 ) 8,086
$ 18,300 $ (229 ) $ 18,071 </t>
        </is>
      </c>
    </row>
    <row r="5">
      <c r="A5" s="4" t="inlineStr">
        <is>
          <t>Schedule of intangible assets</t>
        </is>
      </c>
      <c r="B5" s="4" t="inlineStr">
        <is>
          <t xml:space="preserve">Customer relationships Tradenames Acquired technology Total
Balance, April 7, 2020 $ - $ - $ - $ -
Acquisition - Kandy 7,600 2,500 8,200 18,300
Amortization (52 ) (63 ) (114 ) (229 )
Balance, December 31, 2020 7,548 2,437 8,086 18,071
Amortization (771 ) (614 ) (1,367 ) (2,752 )
Impairment (6,777 ) (1,823 ) (6,719 ) (15,319 )
Balance, December 31, 2021 $ - $ - $ - $ - </t>
        </is>
      </c>
    </row>
    <row r="6">
      <c r="A6" s="4" t="inlineStr">
        <is>
          <t>Schedule of amortization of intangibles</t>
        </is>
      </c>
      <c r="B6" s="4" t="inlineStr">
        <is>
          <t xml:space="preserve">April 7,
Year ended through
December 31, December 31,
Successor Successor
Amortization of intangibles $ 2,752 $ 229 </t>
        </is>
      </c>
    </row>
    <row r="7">
      <c r="A7" s="4" t="inlineStr">
        <is>
          <t>Schedule of goodwill for the Kandy reporting unit</t>
        </is>
      </c>
      <c r="B7" s="4" t="inlineStr">
        <is>
          <t xml:space="preserve">Carrying
amount
Balance, April 7, 2020 $ -
Acquisition - Kandy 24,144
Balance, December 31, 2020 24,144
Impairment (13,676 )
Balance, December 31, 2021 $ 10,4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December 31, 2021 December 31, 2020
Accounts payable $ 3,692 $ 2,017
Accrued compensation, benefits and related accruals 6,412 3,115
Accrued professional fees 1,867 2,586
Due to related parties 2,285 1,542
Third party interest accrual 2,180 -
Sales tax payable 111 -
Other 535 1,081
$ 17,082 $ 10,3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Abstract]</t>
        </is>
      </c>
    </row>
    <row r="4">
      <c r="A4" s="4" t="inlineStr">
        <is>
          <t>Schedule of total long-term debt</t>
        </is>
      </c>
      <c r="B4" s="4" t="inlineStr">
        <is>
          <t xml:space="preserve">December 31, December 31,
Term Note payable to Monroe; guaranteed interest of $7,290 $ 27,000 $ -
Capital lease obligations 104 320
Total long-term debt 27,104 320
Less: unamortized debt issuance costs $ (700 ) -
Total notes payable and line of credit, net of unamortized debt issuance costs 26,404 320
Less: current maturities of notes payable and line of credit (26,393 ) (216 )
Long-term debt, net of current maturities and unamortized debt issuance costs $ 11 $ 104 </t>
        </is>
      </c>
    </row>
    <row r="5">
      <c r="A5" s="4" t="inlineStr">
        <is>
          <t>Schedule of principal payments of long-term debt</t>
        </is>
      </c>
      <c r="B5" s="4" t="inlineStr">
        <is>
          <t xml:space="preserve">Fiscal year 2022 $ 27,093
Fiscal year 2023 11
Total $ 27,1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holders’ Equity, Warrants, Debentures and Guaranty (Tables)</t>
        </is>
      </c>
      <c r="B1" s="2" t="inlineStr">
        <is>
          <t>12 Months Ended</t>
        </is>
      </c>
    </row>
    <row r="2">
      <c r="B2" s="2" t="inlineStr">
        <is>
          <t>Dec. 31, 2021</t>
        </is>
      </c>
    </row>
    <row r="3">
      <c r="A3" s="3" t="inlineStr">
        <is>
          <t>Stockholders' Equity Note [Abstract]</t>
        </is>
      </c>
    </row>
    <row r="4">
      <c r="A4" s="4" t="inlineStr">
        <is>
          <t>Schedule of Warrants issued in November and December 2021</t>
        </is>
      </c>
      <c r="B4" s="4" t="inlineStr">
        <is>
          <t>Series
A Series
B Series
C Monroe Series
D
Date
issued 11/5/2021 11/5/2021 12/2/2021 12/2/2021 12/15/2021
Number
of warrants issued at inception Between 2,500,000 and 5,000,000 2,500,000 1,500,000 Between 2,519,557 and 5,016,704 (3) 15,625,000
Issued
in connection with Sale of 2,500,000 shares of common stock Sale of Modification of Series A Warrants and Series B Warrants Monroe Credit Facility Sale of 7,840,000 shares of common stock and 12,456 units of Series A Preferred Stock
Exercise
price on issuance date $2.00 $2.00 $0.0001 $0.0001 $2.00 (5)
Exercise
price modified after issue date? Yes Yes No No No
Date
of modification, if modified 12/2/2021 12/2/2021 NA - not modified NA - not NA - not
Assuming
no antidilution triggers occur, maximum number of warrants issuable as of the modification date, if modified 6,666,667 (4) 3,333,334 NA - not modified NA - not NA - not
Modified
exercise price, if modified during 2021 $1.50 (5) $1.50 (5) NA - not modified NA - not NA - not
Maturity
date of warrant 11/5/2026 11/5/2023 (1) 12/2/2026 1/31/2029 12/15/2026 (2)
Underlying
shares registered? No, on the issuance date; Yes, as of 12/10/21 Yes, beginning on the issuance date Yes, beginning on the issuance date No, on the issuance date; Yes, as of 2/9/22 No, on the issuance date; Yes, as of 1/7/22
Fair
value per warrant as of issuance date $0.92 $0.35 $1.48 $1.48 $0.63
Fair
value per warrant as of modification date, if modified $0.80 $0.45 NA - not modified NA - not NA - not
Amounts
and dates of warrants exercised during the year NA 1,800,000 on 12/10/21 1,500,000 on 12/8/21 NA NA
Fair
value per warrant on exercise date(s) NA $0.91 on 12/10/21 $1.03 on 12/8/21 NA NA
Warrants
exercisable as of 12/31/21 6,666,666 - - 2,519,557 15,625,000
Valuation
basis Black-Scholes Monte Carlo Stock price Stock price Monte Carlo
Fair
value per warrant as of 12/31/21, if outstanding $1.52 NA NA $2.43 $1.25
Assumptions
used in estimating fair values:
◦
stock price volatility 60% - 65% 60% - 65% NA NA 60% - 65%
◦
exercise price $1.50 - $2.00 $1.50 - $2.00 NA NA $2.00
◦
discount rate 1.04% - 1.24% 0.39% - 0.68% NA NA 1.25% - 1.26%
◦
remaining useful life (in years) 4.85 - 5.00 1.85 - 2.00 NA NA 4.96 - 5.00
◦
stock price $1.48 - $2.43 $1.48 - $2.43 $1.03 - $1.48 $1.48 - $2.43 $1.53 - $2.43</t>
        </is>
      </c>
    </row>
    <row r="5">
      <c r="A5" s="4" t="inlineStr">
        <is>
          <t>Schedule of Debenture components prior to conversion</t>
        </is>
      </c>
      <c r="B5" s="4" t="inlineStr">
        <is>
          <t xml:space="preserve">Discount consisting of
relative fair
Principal value of Penny Net
Issued on the Computex Closing Date $ 43,169 $ (9,937 ) $ 33,232
Issued in the Successor periods:
Issued to Ribbon 43,778 (14,159 ) 29,619
Issued to SPAC Opportunity Partners, LLC 17,990 (6,249 ) 11,741
Other issuances (various holders) 17,010 (6,610 ) 10,400
$ 121,947 $ (36,955 ) $ 84,992
Amortization of discount 12,752
Paid-in-kind interest 11,951
Deferred financing fees (523 )
Net Debentures as of September 8, 2021, prior to conversion $ 109,172
Less reduction due to conversion (109,172 )
Balance at September 8, 2021, after conversion $ -
Financial statement line items impacted by the conversion:
Additional paid in capital $ 109,691
Common stock (38,811,223 shares at par value of $0.0001 per share) 4
Interest expense - write off of deferred financing fees (523 )
$ 109,1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venue and expenses</t>
        </is>
      </c>
      <c r="B4" s="4" t="inlineStr">
        <is>
          <t xml:space="preserve">Year
Ended April
7, through December
31,
Revenue
earned from Ribbon $ 2,437 $ -
Professional fees charged
by Ribbon:
Cost of revenue $ 1,135 $ 126
Research
and development 331 33
Selling,
general and administrative expenses 1,963 134
3,429 293
Rent and services purchased
from Ribbon:
Cost of revenue 435 -
Selling,
general and administrative expenses 593 68
1,028 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Disclosure [Abstract]</t>
        </is>
      </c>
    </row>
    <row r="4">
      <c r="A4" s="4" t="inlineStr">
        <is>
          <t>Schedule of revenue disaggregated by geographies and by verticals</t>
        </is>
      </c>
      <c r="B4" s="4" t="inlineStr">
        <is>
          <t xml:space="preserve">Year
Ended December
31, April
7, through
December
31,
Successor Successor
Geography
Domestic $ 14,720 $ 1,152
International 5,329 545
Total
revenues $ 20,049 $ 1,697
Revenues
by Verticals (or Sector)
Finance $ 1,696 $ 433
Manufacturing and logistics 33 -
Public sector 1,344 126
Technology
service providers 16,976 1,138
Total
revenues $ 20,049 $ 1,6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weighted average assumptions used in estimating the performance-based awards</t>
        </is>
      </c>
      <c r="B4" s="4" t="inlineStr">
        <is>
          <t>Year
Ended April
7,
Stock price volatility 68 % 47 %
Expected life of awards (in
years) 0.91 0.59
Risk-free interest rate 0.09 % 0.17 %</t>
        </is>
      </c>
    </row>
    <row r="5">
      <c r="A5" s="4" t="inlineStr">
        <is>
          <t>Schedule of RSU activity</t>
        </is>
      </c>
      <c r="B5" s="4" t="inlineStr">
        <is>
          <t xml:space="preserve">Number Weighted Average
Outstanding at April 7, 2020 - $ 0.00
Granted 3,182,500 $ 2.90
Vested, not delivered (306,250 ) $ 1.26
Forfeited (531,250 ) $ 2.13
Outstanding at December 31, 2020 2,345,000 $ 3.29
Granted 2,406,255 $ 5.58
Vested and delivered (668,750 ) $ 3.47
Vested, not delivered (395,000 ) $ 3.64
Forfeited (994,167 ) $ 4.85
Unvested RSUs at December 31, 2021 2,693,338 $ 4.52 </t>
        </is>
      </c>
    </row>
    <row r="6">
      <c r="A6" s="4" t="inlineStr">
        <is>
          <t>Schedule of Share-based compensation expense</t>
        </is>
      </c>
      <c r="B6" s="4" t="inlineStr">
        <is>
          <t xml:space="preserve">Year
Ended April
7,
Successor Successor
Cost of revenue $ 370 $ -
Research and development 1,007 -
Selling,
general and administrative expenses 7,252 2,489
$ 8,629 $ 2,4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conciliation of Net Loss per Common Share (Tables)</t>
        </is>
      </c>
      <c r="B1" s="2" t="inlineStr">
        <is>
          <t>12 Months Ended</t>
        </is>
      </c>
    </row>
    <row r="2">
      <c r="B2" s="2" t="inlineStr">
        <is>
          <t>Dec. 31, 2021</t>
        </is>
      </c>
    </row>
    <row r="3">
      <c r="A3" s="3" t="inlineStr">
        <is>
          <t>Earnings Per Share [Abstract]</t>
        </is>
      </c>
    </row>
    <row r="4">
      <c r="A4" s="4" t="inlineStr">
        <is>
          <t>Schedule of basic and diluted net loss per common share</t>
        </is>
      </c>
      <c r="B4" s="4" t="inlineStr">
        <is>
          <t xml:space="preserve">Year April 7, January 1,
Ended through through
December, December 31, April 6,
Successor Successor Predecessor
Loss from continuing operations, net of tax $ (130,854 ) $ (25,428 ) $ -
Loss
from discontinued operations, net of tax (30,532 ) (148 ) (1,589 )
Net loss $ (161,386 ) $ (25,576 ) $ (1,589 )
Weighted average shares outstanding, basic and diluted 35,640,669 19,690,509 1,000
Basic and diluted loss per common share
Continuing operations $ (3.67 ) $ (1.29 ) $ -
Discontinued operations (0.86 ) (0.01 ) (1,587.30 )
Net loss per common share $ (4.53 ) $ (1.30 ) $ (1,587.30 ) </t>
        </is>
      </c>
    </row>
    <row r="5">
      <c r="A5" s="4" t="inlineStr">
        <is>
          <t>Schedule of excluded from the computation of diluted net loss per share</t>
        </is>
      </c>
      <c r="B5" s="4" t="inlineStr">
        <is>
          <t xml:space="preserve">December 31, December 31,
Series A Warrants 6,666,667 -
Series D Warrants 15,625,000 -
Monroe Warrants 2,519,557 -
Public Warrants 15,525,000 15,525,000
2017 Private Placement and 2017 EBC Warrants 11,187,500 11,187,500
Penny Warrants 5,935,675 4,316,936
Shares underlying certain unit purchase options (issued in 2017) 1,485,000 1,485,000
Unvested RSUs 3,437,500 2,345,000
Vested, not delivered RSUs 395,000 -
Shares underlying Debentures - 29,461,374
62,776,899 64,320,8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statutory federal income tax rates</t>
        </is>
      </c>
      <c r="B4" s="4" t="inlineStr">
        <is>
          <t xml:space="preserve">Year April 7,
Successor Successor
Statutory tax rate 21.0 % 21.0 %
State income taxes, net of federal benefit 2.3 % 2.4 %
Permanent differences 0.1 % -0.2 %
Goodwill impairment 0.0 % 0.0 %
Return to Provision 0.9 % 0.0 %
Change in valuation allowance -18.9 % -19.3 %
State tax differences from blended rates 0.0 % 0.0 %
Warrants -5.4 % -3.9 %
Other differences 0.0 % 0.0 %
Provision 0.0 % 0.0 % </t>
        </is>
      </c>
    </row>
    <row r="5">
      <c r="A5" s="4" t="inlineStr">
        <is>
          <t>Schedule of deferred tax assets</t>
        </is>
      </c>
      <c r="B5" s="4" t="inlineStr">
        <is>
          <t xml:space="preserve">December 31, December 31,
Prepaid expenses $ (530 ) $ (104 )
Accrued reserves 70 27
Deferred revenue 15 39
Accrued liabilities 1,428 438
Uniform capitalization of inventory for tax 148 34
Contribution carryover 13 13
Tax depreciation in excess of book (564 ) (1,137 )
Intangible assets 5,057 (2,807 )
Transaction costs 817 -
Disallowed interest 5,017 1,410
Stock compensation 2,113 597
Net operating loss carryforwards 17,402 6,098
Total 30,986 4,608
Less: valuation allowance (30,986 ) (8,067 )
Net deferred tax liability $ - $ (3,45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Operations - USD ($) $ in Thousands</t>
        </is>
      </c>
      <c r="B1" s="2" t="inlineStr">
        <is>
          <t>3 Months Ended</t>
        </is>
      </c>
      <c r="C1" s="2" t="inlineStr">
        <is>
          <t>9 Months Ended</t>
        </is>
      </c>
      <c r="D1" s="2" t="inlineStr">
        <is>
          <t>12 Months Ended</t>
        </is>
      </c>
    </row>
    <row r="2">
      <c r="B2" s="2" t="inlineStr">
        <is>
          <t>Apr. 06, 2020</t>
        </is>
      </c>
      <c r="C2" s="2" t="inlineStr">
        <is>
          <t>Dec. 31, 2020</t>
        </is>
      </c>
      <c r="D2" s="2" t="inlineStr">
        <is>
          <t>Dec. 31, 2021</t>
        </is>
      </c>
    </row>
    <row r="3">
      <c r="A3" s="4" t="inlineStr">
        <is>
          <t>Successor</t>
        </is>
      </c>
    </row>
    <row r="4">
      <c r="A4" s="3" t="inlineStr">
        <is>
          <t>Revenues:</t>
        </is>
      </c>
    </row>
    <row r="5">
      <c r="A5" s="4" t="inlineStr">
        <is>
          <t>Managed and professional services</t>
        </is>
      </c>
      <c r="C5" s="6" t="n">
        <v>314</v>
      </c>
      <c r="D5" s="6" t="n">
        <v>3119</v>
      </c>
    </row>
    <row r="6">
      <c r="A6" s="4" t="inlineStr">
        <is>
          <t>Cloud subscription and software (including related party amount of $2,437 for the year ended December 31, 2021)</t>
        </is>
      </c>
      <c r="C6" s="5" t="n">
        <v>1383</v>
      </c>
      <c r="D6" s="5" t="n">
        <v>16930</v>
      </c>
    </row>
    <row r="7">
      <c r="A7" s="4" t="inlineStr">
        <is>
          <t>Total revenues</t>
        </is>
      </c>
      <c r="C7" s="5" t="n">
        <v>1697</v>
      </c>
      <c r="D7" s="5" t="n">
        <v>20049</v>
      </c>
    </row>
    <row r="8">
      <c r="A8" s="4" t="inlineStr">
        <is>
          <t>Cost of revenue (including related party amount of $1,570 and $126, respectively)</t>
        </is>
      </c>
      <c r="C8" s="5" t="n">
        <v>1263</v>
      </c>
      <c r="D8" s="5" t="n">
        <v>16181</v>
      </c>
    </row>
    <row r="9">
      <c r="A9" s="4" t="inlineStr">
        <is>
          <t>Gross profit</t>
        </is>
      </c>
      <c r="C9" s="5" t="n">
        <v>434</v>
      </c>
      <c r="D9" s="5" t="n">
        <v>3868</v>
      </c>
    </row>
    <row r="10">
      <c r="A10" s="4" t="inlineStr">
        <is>
          <t>Impairment of goodwill and other intangible assets (Note 3)</t>
        </is>
      </c>
      <c r="C10" s="4" t="inlineStr">
        <is>
          <t xml:space="preserve"> </t>
        </is>
      </c>
      <c r="D10" s="5" t="n">
        <v>28995</v>
      </c>
    </row>
    <row r="11">
      <c r="A11" s="4" t="inlineStr">
        <is>
          <t>Research and development (including related party amount of $331 and $33, respectively)</t>
        </is>
      </c>
      <c r="C11" s="5" t="n">
        <v>1285</v>
      </c>
      <c r="D11" s="5" t="n">
        <v>17916</v>
      </c>
    </row>
    <row r="12">
      <c r="A12" s="4" t="inlineStr">
        <is>
          <t>Selling, general and administrative (including related party amount of $3,458 and $352, respectively)</t>
        </is>
      </c>
      <c r="C12" s="5" t="n">
        <v>12445</v>
      </c>
      <c r="D12" s="5" t="n">
        <v>36405</v>
      </c>
    </row>
    <row r="13">
      <c r="A13" s="4" t="inlineStr">
        <is>
          <t>Loss from continuing operations</t>
        </is>
      </c>
      <c r="C13" s="5" t="n">
        <v>-13296</v>
      </c>
      <c r="D13" s="5" t="n">
        <v>-79448</v>
      </c>
    </row>
    <row r="14">
      <c r="A14" s="3" t="inlineStr">
        <is>
          <t>Other (expense) income</t>
        </is>
      </c>
    </row>
    <row r="15">
      <c r="A15" s="4" t="inlineStr">
        <is>
          <t>Change in fair value of warrant liabilities</t>
        </is>
      </c>
      <c r="C15" s="5" t="n">
        <v>-3625</v>
      </c>
      <c r="D15" s="5" t="n">
        <v>-19608</v>
      </c>
    </row>
    <row r="16">
      <c r="A16" s="4" t="inlineStr">
        <is>
          <t>Interest expense - related parties</t>
        </is>
      </c>
      <c r="C16" s="5" t="n">
        <v>-6899</v>
      </c>
      <c r="D16" s="5" t="n">
        <v>-14958</v>
      </c>
    </row>
    <row r="17">
      <c r="A17" s="4" t="inlineStr">
        <is>
          <t>Interest expense</t>
        </is>
      </c>
      <c r="C17" s="5" t="n">
        <v>-1611</v>
      </c>
      <c r="D17" s="5" t="n">
        <v>-16747</v>
      </c>
    </row>
    <row r="18">
      <c r="A18" s="4" t="inlineStr">
        <is>
          <t>Other (expense) income</t>
        </is>
      </c>
      <c r="C18" s="5" t="n">
        <v>3</v>
      </c>
      <c r="D18" s="5" t="n">
        <v>-93</v>
      </c>
    </row>
    <row r="19">
      <c r="A19" s="4" t="inlineStr">
        <is>
          <t>Total other expenses</t>
        </is>
      </c>
      <c r="C19" s="5" t="n">
        <v>-12132</v>
      </c>
      <c r="D19" s="5" t="n">
        <v>-51406</v>
      </c>
    </row>
    <row r="20">
      <c r="A20" s="4" t="inlineStr">
        <is>
          <t>Net loss from continuing operations before income taxes</t>
        </is>
      </c>
      <c r="C20" s="5" t="n">
        <v>-25428</v>
      </c>
      <c r="D20" s="5" t="n">
        <v>-130854</v>
      </c>
    </row>
    <row r="21">
      <c r="A21" s="4" t="inlineStr">
        <is>
          <t>Provision for income taxes</t>
        </is>
      </c>
      <c r="C21" s="4" t="inlineStr">
        <is>
          <t xml:space="preserve"> </t>
        </is>
      </c>
      <c r="D21" s="4" t="inlineStr">
        <is>
          <t xml:space="preserve"> </t>
        </is>
      </c>
    </row>
    <row r="22">
      <c r="A22" s="4" t="inlineStr">
        <is>
          <t>Net loss from continuing operations, net of tax</t>
        </is>
      </c>
      <c r="C22" s="5" t="n">
        <v>-25428</v>
      </c>
      <c r="D22" s="5" t="n">
        <v>-130854</v>
      </c>
    </row>
    <row r="23">
      <c r="A23" s="4" t="inlineStr">
        <is>
          <t>Loss on discontinued operations, net of tax (Note 1)</t>
        </is>
      </c>
      <c r="C23" s="5" t="n">
        <v>-148</v>
      </c>
      <c r="D23" s="5" t="n">
        <v>-30532</v>
      </c>
    </row>
    <row r="24">
      <c r="A24" s="4" t="inlineStr">
        <is>
          <t>Net loss</t>
        </is>
      </c>
      <c r="C24" s="6" t="n">
        <v>-25576</v>
      </c>
      <c r="D24" s="6" t="n">
        <v>-161386</v>
      </c>
    </row>
    <row r="25">
      <c r="A25" s="3" t="inlineStr">
        <is>
          <t>Basic and diluted loss per common share</t>
        </is>
      </c>
    </row>
    <row r="26">
      <c r="A26" s="4" t="inlineStr">
        <is>
          <t>Loss from continuing operations (in Dollars per share)</t>
        </is>
      </c>
      <c r="C26" s="8" t="n">
        <v>-1.29</v>
      </c>
      <c r="D26" s="8" t="n">
        <v>-3.67</v>
      </c>
    </row>
    <row r="27">
      <c r="A27" s="4" t="inlineStr">
        <is>
          <t>Loss from discontinued operations (in Dollars per share)</t>
        </is>
      </c>
      <c r="C27" s="9" t="n">
        <v>-0.01</v>
      </c>
      <c r="D27" s="9" t="n">
        <v>-0.86</v>
      </c>
    </row>
    <row r="28">
      <c r="A28" s="4" t="inlineStr">
        <is>
          <t>Loss per common share (in Dollars per share)</t>
        </is>
      </c>
      <c r="C28" s="10" t="n">
        <v>-1.3</v>
      </c>
      <c r="D28" s="8" t="n">
        <v>-4.53</v>
      </c>
    </row>
    <row r="29">
      <c r="A29" s="4" t="inlineStr">
        <is>
          <t>Weighted average shares outstanding - basic and diluted (in Shares)</t>
        </is>
      </c>
      <c r="C29" s="5" t="n">
        <v>19690509</v>
      </c>
      <c r="D29" s="5" t="n">
        <v>35640669</v>
      </c>
    </row>
    <row r="30">
      <c r="A30" s="4" t="inlineStr">
        <is>
          <t>Predecessor</t>
        </is>
      </c>
    </row>
    <row r="31">
      <c r="A31" s="3" t="inlineStr">
        <is>
          <t>Revenues:</t>
        </is>
      </c>
    </row>
    <row r="32">
      <c r="A32" s="4" t="inlineStr">
        <is>
          <t>Managed and professional services</t>
        </is>
      </c>
      <c r="B32" s="4" t="inlineStr">
        <is>
          <t xml:space="preserve"> </t>
        </is>
      </c>
    </row>
    <row r="33">
      <c r="A33" s="4" t="inlineStr">
        <is>
          <t>Cloud subscription and software (including related party amount of $2,437 for the year ended December 31, 2021)</t>
        </is>
      </c>
      <c r="B33" s="4" t="inlineStr">
        <is>
          <t xml:space="preserve"> </t>
        </is>
      </c>
    </row>
    <row r="34">
      <c r="A34" s="4" t="inlineStr">
        <is>
          <t>Total revenues</t>
        </is>
      </c>
      <c r="B34" s="4" t="inlineStr">
        <is>
          <t xml:space="preserve"> </t>
        </is>
      </c>
    </row>
    <row r="35">
      <c r="A35" s="4" t="inlineStr">
        <is>
          <t>Cost of revenue (including related party amount of $1,570 and $126, respectively)</t>
        </is>
      </c>
      <c r="B35" s="4" t="inlineStr">
        <is>
          <t xml:space="preserve"> </t>
        </is>
      </c>
    </row>
    <row r="36">
      <c r="A36" s="4" t="inlineStr">
        <is>
          <t>Gross profit</t>
        </is>
      </c>
      <c r="B36" s="4" t="inlineStr">
        <is>
          <t xml:space="preserve"> </t>
        </is>
      </c>
    </row>
    <row r="37">
      <c r="A37" s="4" t="inlineStr">
        <is>
          <t>Research and development (including related party amount of $331 and $33, respectively)</t>
        </is>
      </c>
      <c r="B37" s="4" t="inlineStr">
        <is>
          <t xml:space="preserve"> </t>
        </is>
      </c>
    </row>
    <row r="38">
      <c r="A38" s="4" t="inlineStr">
        <is>
          <t>Selling, general and administrative (including related party amount of $3,458 and $352, respectively)</t>
        </is>
      </c>
      <c r="B38" s="4" t="inlineStr">
        <is>
          <t xml:space="preserve"> </t>
        </is>
      </c>
    </row>
    <row r="39">
      <c r="A39" s="4" t="inlineStr">
        <is>
          <t>Loss from continuing operations</t>
        </is>
      </c>
      <c r="B39" s="4" t="inlineStr">
        <is>
          <t xml:space="preserve"> </t>
        </is>
      </c>
    </row>
    <row r="40">
      <c r="A40" s="3" t="inlineStr">
        <is>
          <t>Other (expense) income</t>
        </is>
      </c>
    </row>
    <row r="41">
      <c r="A41" s="4" t="inlineStr">
        <is>
          <t>Change in fair value of warrant liabilities</t>
        </is>
      </c>
      <c r="B41" s="4" t="inlineStr">
        <is>
          <t xml:space="preserve"> </t>
        </is>
      </c>
    </row>
    <row r="42">
      <c r="A42" s="4" t="inlineStr">
        <is>
          <t>Interest expense - related parties</t>
        </is>
      </c>
      <c r="B42" s="4" t="inlineStr">
        <is>
          <t xml:space="preserve"> </t>
        </is>
      </c>
    </row>
    <row r="43">
      <c r="A43" s="4" t="inlineStr">
        <is>
          <t>Interest expense</t>
        </is>
      </c>
      <c r="B43" s="4" t="inlineStr">
        <is>
          <t xml:space="preserve"> </t>
        </is>
      </c>
    </row>
    <row r="44">
      <c r="A44" s="4" t="inlineStr">
        <is>
          <t>Other (expense) income</t>
        </is>
      </c>
      <c r="B44" s="4" t="inlineStr">
        <is>
          <t xml:space="preserve"> </t>
        </is>
      </c>
    </row>
    <row r="45">
      <c r="A45" s="4" t="inlineStr">
        <is>
          <t>Total other expenses</t>
        </is>
      </c>
      <c r="B45" s="4" t="inlineStr">
        <is>
          <t xml:space="preserve"> </t>
        </is>
      </c>
    </row>
    <row r="46">
      <c r="A46" s="4" t="inlineStr">
        <is>
          <t>Net loss from continuing operations before income taxes</t>
        </is>
      </c>
      <c r="B46" s="4" t="inlineStr">
        <is>
          <t xml:space="preserve"> </t>
        </is>
      </c>
    </row>
    <row r="47">
      <c r="A47" s="4" t="inlineStr">
        <is>
          <t>Provision for income taxes</t>
        </is>
      </c>
      <c r="B47" s="4" t="inlineStr">
        <is>
          <t xml:space="preserve"> </t>
        </is>
      </c>
    </row>
    <row r="48">
      <c r="A48" s="4" t="inlineStr">
        <is>
          <t>Net loss from continuing operations, net of tax</t>
        </is>
      </c>
      <c r="B48" s="4" t="inlineStr">
        <is>
          <t xml:space="preserve"> </t>
        </is>
      </c>
    </row>
    <row r="49">
      <c r="A49" s="4" t="inlineStr">
        <is>
          <t>Loss on discontinued operations, net of tax (Note 1)</t>
        </is>
      </c>
      <c r="B49" s="5" t="n">
        <v>-1589</v>
      </c>
    </row>
    <row r="50">
      <c r="A50" s="4" t="inlineStr">
        <is>
          <t>Net loss</t>
        </is>
      </c>
      <c r="B50" s="6" t="n">
        <v>-1589</v>
      </c>
    </row>
    <row r="51">
      <c r="A51" s="3" t="inlineStr">
        <is>
          <t>Basic and diluted loss per common share</t>
        </is>
      </c>
    </row>
    <row r="52">
      <c r="A52" s="4" t="inlineStr">
        <is>
          <t>Loss from continuing operations (in Dollars per share)</t>
        </is>
      </c>
      <c r="B52" s="4" t="inlineStr">
        <is>
          <t xml:space="preserve"> </t>
        </is>
      </c>
    </row>
    <row r="53">
      <c r="A53" s="4" t="inlineStr">
        <is>
          <t>Loss from discontinued operations (in Dollars per share)</t>
        </is>
      </c>
      <c r="B53" s="11" t="n">
        <v>-1587.3</v>
      </c>
    </row>
    <row r="54">
      <c r="A54" s="4" t="inlineStr">
        <is>
          <t>Loss per common share (in Dollars per share)</t>
        </is>
      </c>
      <c r="B54" s="10" t="n">
        <v>-1587.3</v>
      </c>
    </row>
    <row r="55">
      <c r="A55" s="4" t="inlineStr">
        <is>
          <t>Weighted average shares outstanding - basic and diluted (in Shares)</t>
        </is>
      </c>
      <c r="B55" s="5" t="n">
        <v>1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revenue and expenses for the successor</t>
        </is>
      </c>
      <c r="B4" s="4" t="inlineStr">
        <is>
          <t xml:space="preserve">Year Ended December 31, 2021 April 7, 2020 to December 31, 2020
Computex Kandy Consolidated Computex Kandy Consolidated
Discontinued Continuing Discontinued Continuing
Operations Operations Operations Operations
Revenues:
Hardware $ 55,551 $ - $ - $ 38,334 $ - $ -
Third party software and maintenance 7,611 - - 4,341 - -
Managed and professional services 32,796 3,119 3,119 23,537 314 314
Cloud subscription and software - 16,930 16,930 - 1,383 1,383
Other 978 - - 668 - -
Total revenues 96,936 20,049 20,049 66,880 1,697 1,697
Cost of revenue 67,497 16,181 16,181 46,063 1,263 1,263
Gross profit (loss) 29,439 3,868 3,868 20,817 434 434
Impairment of goodwill and other intangible assets 32,100 28,995 28,995 - - -
Research and development - 17,916 17,916 - 1,285 1,285
Selling, general and administrative 30,847 16,012 16,012 20,096 779 779
Loss from operations $ (33,508 ) $ (59,055 ) $ (59,055 ) $ 721 $ (1,630 ) $ (1,630 )
Selling, general and administrative - Corporate (20,393 ) (11,666 )
Loss from operations per consolidated statement of operations $ (79,448 ) $ (13,296 ) </t>
        </is>
      </c>
    </row>
    <row r="5">
      <c r="A5" s="4" t="inlineStr">
        <is>
          <t>Schedule of long term assets</t>
        </is>
      </c>
      <c r="B5" s="4" t="inlineStr">
        <is>
          <t xml:space="preserve">December
31, 2021
Computex Kandy Corporate Consolidated
(Held
for sale)
Goodwill $ 6,579 $ 10,468 $ - $ 10,468
Long-lived assets 4,489 4,678 75 4,753
Total assets 59,033 25,454 33,484 58,938
December
31, 2020
Computex Kandy Corporate Consolidated
(Held
for sale)
Goodwill $ 42,129 $ 24,144 $ - $ 24,144
Long-lived assets 7,022 2,993 46 3,039
Total assets 92,776 49,101 11,130 60,231 </t>
        </is>
      </c>
    </row>
    <row r="6">
      <c r="A6" s="4" t="inlineStr">
        <is>
          <t>Schedule of capital expenditures</t>
        </is>
      </c>
      <c r="B6" s="4" t="inlineStr">
        <is>
          <t xml:space="preserve">December 31, 2021
Computex Kandy Corporate Consolidated
(Held for sale)
Capital expenditures $ 1,043 $ 2,946 $ 44 $ 2,990
December 31, 2020
Computex Kandy Corporate Consolidated
(Held for sale)
Capital expenditures $ 815 $ 39 $ 55 $ 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Schedule of future minimum rental payments for operating leases</t>
        </is>
      </c>
      <c r="B4" s="4" t="inlineStr">
        <is>
          <t xml:space="preserve">Fiscal year 2022 $ 327
Fiscal year 2023 348
Fiscal year 2024 351
Fiscal year 2025 372
Fiscal year 2026 375
Thereafter 268
Total $ 2,041 </t>
        </is>
      </c>
    </row>
    <row r="5">
      <c r="A5" s="4" t="inlineStr">
        <is>
          <t>Schedule of future payments under capital lease</t>
        </is>
      </c>
      <c r="B5" s="4" t="inlineStr">
        <is>
          <t xml:space="preserve">Future
payments under capital leases were as follows:
Fiscal year 2022 95
Fiscal
year 2023 11
106
Less
amount representing interest (2 )
Present value of future minimum
lease payments 104
Less
current maturities (93 )
Long-term
capital lease $ 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Organization and Business Operations (Details) $ in Thousands</t>
        </is>
      </c>
      <c r="B1" s="2" t="inlineStr">
        <is>
          <t>12 Months Ended</t>
        </is>
      </c>
    </row>
    <row r="2">
      <c r="B2" s="2" t="inlineStr">
        <is>
          <t>Dec. 31, 2021USD ($)</t>
        </is>
      </c>
    </row>
    <row r="3">
      <c r="A3" s="3" t="inlineStr">
        <is>
          <t>Accounting Policies [Abstract]</t>
        </is>
      </c>
    </row>
    <row r="4">
      <c r="A4" s="4" t="inlineStr">
        <is>
          <t>Noncash goodwill impairment charge</t>
        </is>
      </c>
      <c r="B4" s="6" t="n">
        <v>32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Liquidity (Details) - USD ($) $ in Thousands</t>
        </is>
      </c>
      <c r="B1" s="2" t="inlineStr">
        <is>
          <t>Apr. 13, 2022</t>
        </is>
      </c>
      <c r="C1" s="2" t="inlineStr">
        <is>
          <t>Dec. 31, 2021</t>
        </is>
      </c>
      <c r="D1" s="2" t="inlineStr">
        <is>
          <t>Dec. 02, 2021</t>
        </is>
      </c>
      <c r="E1" s="2" t="inlineStr">
        <is>
          <t>Dec. 31, 2020</t>
        </is>
      </c>
    </row>
    <row r="2">
      <c r="A2" s="3" t="inlineStr">
        <is>
          <t>Liquidity (Details) [Line Items]</t>
        </is>
      </c>
    </row>
    <row r="3">
      <c r="A3" s="4" t="inlineStr">
        <is>
          <t>Term loan</t>
        </is>
      </c>
      <c r="D3" s="6" t="n">
        <v>27000</v>
      </c>
    </row>
    <row r="4">
      <c r="A4" s="4" t="inlineStr">
        <is>
          <t>Unrestricted cash balance</t>
        </is>
      </c>
      <c r="C4" s="6" t="n">
        <v>35255</v>
      </c>
    </row>
    <row r="5">
      <c r="A5" s="4" t="inlineStr">
        <is>
          <t>Working capital deficit</t>
        </is>
      </c>
      <c r="C5" s="5" t="n">
        <v>7571</v>
      </c>
      <c r="E5" s="6" t="n">
        <v>18400</v>
      </c>
    </row>
    <row r="6">
      <c r="A6" s="4" t="inlineStr">
        <is>
          <t>Cash proceeds from sale of securities</t>
        </is>
      </c>
      <c r="C6" s="6" t="n">
        <v>13820</v>
      </c>
    </row>
    <row r="7">
      <c r="A7" s="4" t="inlineStr">
        <is>
          <t>Forecast [Member]</t>
        </is>
      </c>
    </row>
    <row r="8">
      <c r="A8" s="3" t="inlineStr">
        <is>
          <t>Liquidity (Details) [Line Items]</t>
        </is>
      </c>
    </row>
    <row r="9">
      <c r="A9" s="4" t="inlineStr">
        <is>
          <t>Additional proceeds</t>
        </is>
      </c>
      <c r="B9" s="6" t="n">
        <v>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mmary of Significant Accounting Policies (Details) - USD ($) $ / shares in Units, $ in Thousands</t>
        </is>
      </c>
      <c r="B1" s="2" t="inlineStr">
        <is>
          <t>Aug. 01, 2017</t>
        </is>
      </c>
      <c r="C1" s="2" t="inlineStr">
        <is>
          <t>Dec. 31, 2021</t>
        </is>
      </c>
      <c r="D1" s="2" t="inlineStr">
        <is>
          <t>Dec. 31, 2020</t>
        </is>
      </c>
    </row>
    <row r="2">
      <c r="A2" s="3" t="inlineStr">
        <is>
          <t>Summary of Significant Accounting Policies (Details) [Line Items]</t>
        </is>
      </c>
    </row>
    <row r="3">
      <c r="A3" s="4" t="inlineStr">
        <is>
          <t>Allowance for doubtful accounts</t>
        </is>
      </c>
      <c r="C3" s="6" t="n">
        <v>147</v>
      </c>
      <c r="D3" s="6" t="n">
        <v>13</v>
      </c>
    </row>
    <row r="4">
      <c r="A4" s="4" t="inlineStr">
        <is>
          <t>Impairment of intangible assets</t>
        </is>
      </c>
      <c r="C4" s="5" t="n">
        <v>15319</v>
      </c>
    </row>
    <row r="5">
      <c r="A5" s="4" t="inlineStr">
        <is>
          <t>Goodwill impairment charge</t>
        </is>
      </c>
      <c r="C5" s="5" t="n">
        <v>32100</v>
      </c>
    </row>
    <row r="6">
      <c r="A6" s="4" t="inlineStr">
        <is>
          <t>Goodwill impairment reporting</t>
        </is>
      </c>
      <c r="C6" s="6" t="n">
        <v>13676</v>
      </c>
    </row>
    <row r="7">
      <c r="A7" s="4" t="inlineStr">
        <is>
          <t>Purchased an aggregate of warrants shares (in Shares)</t>
        </is>
      </c>
      <c r="C7" s="5" t="n">
        <v>10512500</v>
      </c>
    </row>
    <row r="8">
      <c r="A8" s="4" t="inlineStr">
        <is>
          <t>Purchase price of per Private Placement Warrant (in Dollars per share)</t>
        </is>
      </c>
      <c r="C8" s="6" t="n">
        <v>1</v>
      </c>
    </row>
    <row r="9">
      <c r="A9" s="4" t="inlineStr">
        <is>
          <t>Warrants purchase (in Shares)</t>
        </is>
      </c>
      <c r="C9" s="5" t="n">
        <v>675000</v>
      </c>
    </row>
    <row r="10">
      <c r="A10" s="4" t="inlineStr">
        <is>
          <t>Common stock shares receive (in Shares)</t>
        </is>
      </c>
      <c r="C10" s="5" t="n">
        <v>1485000</v>
      </c>
    </row>
    <row r="11">
      <c r="A11" s="4" t="inlineStr">
        <is>
          <t>Exercise price (in Dollars per share)</t>
        </is>
      </c>
      <c r="C11" s="6" t="n">
        <v>10</v>
      </c>
    </row>
    <row r="12">
      <c r="A12" s="4" t="inlineStr">
        <is>
          <t>Federally insured limit</t>
        </is>
      </c>
      <c r="C12" s="6" t="n">
        <v>250</v>
      </c>
    </row>
    <row r="13">
      <c r="A13" s="4" t="inlineStr">
        <is>
          <t>Concentration of business and credit risk, description</t>
        </is>
      </c>
      <c r="C13" s="4" t="inlineStr">
        <is>
          <t xml:space="preserve">No customer accounted
for more than 10% of sales (including sales of discontinued operations) during the year ended December 31, 2021 nor during the Successor
period April 7, 2020 to December 31, 2020. For Kandy, three customers accounted for more than 10% of total revenue during the year ended
December 31, 2021, accounting for $9,929 of Kandy’s revenue. </t>
        </is>
      </c>
    </row>
    <row r="14">
      <c r="A14" s="4" t="inlineStr">
        <is>
          <t>Number of vendors</t>
        </is>
      </c>
      <c r="C14" s="5" t="n">
        <v>1</v>
      </c>
    </row>
    <row r="15">
      <c r="A15" s="4" t="inlineStr">
        <is>
          <t>Accounts payable</t>
        </is>
      </c>
      <c r="C15" s="6" t="n">
        <v>12876</v>
      </c>
    </row>
    <row r="16">
      <c r="A16" s="4" t="inlineStr">
        <is>
          <t>Cash payments for rent</t>
        </is>
      </c>
      <c r="C16" s="5" t="n">
        <v>102</v>
      </c>
      <c r="D16" s="5" t="n">
        <v>69</v>
      </c>
    </row>
    <row r="17">
      <c r="A17" s="4" t="inlineStr">
        <is>
          <t>Accumulated deficit</t>
        </is>
      </c>
      <c r="C17" s="6" t="n">
        <v>-203828</v>
      </c>
      <c r="D17" s="6" t="n">
        <v>-43661</v>
      </c>
    </row>
    <row r="18">
      <c r="A18" s="4" t="inlineStr">
        <is>
          <t>Public Warrants [Member]</t>
        </is>
      </c>
    </row>
    <row r="19">
      <c r="A19" s="3" t="inlineStr">
        <is>
          <t>Summary of Significant Accounting Policies (Details) [Line Items]</t>
        </is>
      </c>
    </row>
    <row r="20">
      <c r="A20" s="4" t="inlineStr">
        <is>
          <t>Number of warrants issued (in Shares)</t>
        </is>
      </c>
      <c r="B20" s="5" t="n">
        <v>15525000</v>
      </c>
      <c r="C20" s="5" t="n">
        <v>15525000</v>
      </c>
    </row>
    <row r="21">
      <c r="A21" s="4" t="inlineStr">
        <is>
          <t>EBC Warrants [Member]</t>
        </is>
      </c>
    </row>
    <row r="22">
      <c r="A22" s="3" t="inlineStr">
        <is>
          <t>Summary of Significant Accounting Policies (Details) [Line Items]</t>
        </is>
      </c>
    </row>
    <row r="23">
      <c r="A23" s="4" t="inlineStr">
        <is>
          <t>Number of warrants issued (in Shares)</t>
        </is>
      </c>
      <c r="B23" s="5" t="n">
        <v>675000</v>
      </c>
      <c r="C23" s="5" t="n">
        <v>675000</v>
      </c>
    </row>
    <row r="24">
      <c r="A24" s="4" t="inlineStr">
        <is>
          <t>Warrant exercise price (in Dollars per share)</t>
        </is>
      </c>
      <c r="B24" s="10" t="n">
        <v>11.5</v>
      </c>
    </row>
    <row r="25">
      <c r="A25" s="4" t="inlineStr">
        <is>
          <t>Private Placement [Member]</t>
        </is>
      </c>
    </row>
    <row r="26">
      <c r="A26" s="3" t="inlineStr">
        <is>
          <t>Summary of Significant Accounting Policies (Details) [Line Items]</t>
        </is>
      </c>
    </row>
    <row r="27">
      <c r="A27" s="4" t="inlineStr">
        <is>
          <t>Number of warrants issued (in Shares)</t>
        </is>
      </c>
      <c r="C27" s="5" t="n">
        <v>10512500</v>
      </c>
    </row>
    <row r="28">
      <c r="A28" s="4" t="inlineStr">
        <is>
          <t>Concentration of business and credit risk [Member]</t>
        </is>
      </c>
    </row>
    <row r="29">
      <c r="A29" s="3" t="inlineStr">
        <is>
          <t>Summary of Significant Accounting Policies (Details) [Line Items]</t>
        </is>
      </c>
    </row>
    <row r="30">
      <c r="A30" s="4" t="inlineStr">
        <is>
          <t>Concentration of business purchases, percentage</t>
        </is>
      </c>
      <c r="C30" s="4" t="inlineStr">
        <is>
          <t>54.00%</t>
        </is>
      </c>
    </row>
    <row r="31">
      <c r="A31" s="4" t="inlineStr">
        <is>
          <t>Cumulative Effect Adjustment [Member]</t>
        </is>
      </c>
    </row>
    <row r="32">
      <c r="A32" s="3" t="inlineStr">
        <is>
          <t>Summary of Significant Accounting Policies (Details) [Line Items]</t>
        </is>
      </c>
    </row>
    <row r="33">
      <c r="A33" s="4" t="inlineStr">
        <is>
          <t>Accumulated deficit</t>
        </is>
      </c>
      <c r="C33" s="6" t="n">
        <v>1219</v>
      </c>
    </row>
    <row r="34">
      <c r="A34" s="4" t="inlineStr">
        <is>
          <t>Accounts Receivable [Member]</t>
        </is>
      </c>
    </row>
    <row r="35">
      <c r="A35" s="3" t="inlineStr">
        <is>
          <t>Summary of Significant Accounting Policies (Details) [Line Items]</t>
        </is>
      </c>
    </row>
    <row r="36">
      <c r="A36" s="4" t="inlineStr">
        <is>
          <t>Percentage of accounts receivable accounted by the customers</t>
        </is>
      </c>
      <c r="C36" s="4" t="inlineStr">
        <is>
          <t>10.00%</t>
        </is>
      </c>
    </row>
    <row r="37">
      <c r="A37" s="4" t="inlineStr">
        <is>
          <t>Accounts Payable [Member]</t>
        </is>
      </c>
    </row>
    <row r="38">
      <c r="A38" s="3" t="inlineStr">
        <is>
          <t>Summary of Significant Accounting Policies (Details) [Line Items]</t>
        </is>
      </c>
    </row>
    <row r="39">
      <c r="A39" s="4" t="inlineStr">
        <is>
          <t>Number of vendors</t>
        </is>
      </c>
      <c r="C39" s="5" t="n">
        <v>1</v>
      </c>
    </row>
    <row r="40">
      <c r="A40" s="4" t="inlineStr">
        <is>
          <t>Concentration risk, percentage</t>
        </is>
      </c>
      <c r="C40" s="4" t="inlineStr">
        <is>
          <t>1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ummary of Significant Accounting Policies (Details) - Schedule of weighted average assumptions for the valuations performed - $ / shares</t>
        </is>
      </c>
      <c r="B1" s="2" t="inlineStr">
        <is>
          <t>12 Months Ended</t>
        </is>
      </c>
    </row>
    <row r="2">
      <c r="B2" s="2" t="inlineStr">
        <is>
          <t>Dec. 31, 2021</t>
        </is>
      </c>
      <c r="C2" s="2" t="inlineStr">
        <is>
          <t>Dec. 31, 2020</t>
        </is>
      </c>
    </row>
    <row r="3">
      <c r="A3" s="3" t="inlineStr">
        <is>
          <t>Schedule of weighted average assumptions for the valuations performed [Abstract]</t>
        </is>
      </c>
    </row>
    <row r="4">
      <c r="A4" s="4" t="inlineStr">
        <is>
          <t>stock price volatility</t>
        </is>
      </c>
      <c r="B4" s="4" t="inlineStr">
        <is>
          <t>70.00%</t>
        </is>
      </c>
      <c r="C4" s="4" t="inlineStr">
        <is>
          <t>37.00%</t>
        </is>
      </c>
    </row>
    <row r="5">
      <c r="A5" s="4" t="inlineStr">
        <is>
          <t>exercise price</t>
        </is>
      </c>
      <c r="B5" s="10" t="n">
        <v>11.5</v>
      </c>
      <c r="C5" s="10" t="n">
        <v>11.5</v>
      </c>
    </row>
    <row r="6">
      <c r="A6" s="4" t="inlineStr">
        <is>
          <t>discount rate</t>
        </is>
      </c>
      <c r="B6" s="4" t="inlineStr">
        <is>
          <t>0.9577%</t>
        </is>
      </c>
      <c r="C6" s="4" t="inlineStr">
        <is>
          <t>0.324%</t>
        </is>
      </c>
    </row>
    <row r="7">
      <c r="A7" s="4" t="inlineStr">
        <is>
          <t>remaining useful life (in years)</t>
        </is>
      </c>
      <c r="B7" s="4" t="inlineStr">
        <is>
          <t>3 years 1 month 9 days</t>
        </is>
      </c>
      <c r="C7" s="4" t="inlineStr">
        <is>
          <t>4 years 7 months 20 days</t>
        </is>
      </c>
    </row>
    <row r="8">
      <c r="A8" s="4" t="inlineStr">
        <is>
          <t>stock price</t>
        </is>
      </c>
      <c r="B8" s="8" t="n">
        <v>2.43</v>
      </c>
      <c r="C8" s="8" t="n">
        <v>4.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umulative effect adjustment - USD ($) $ in Thousands</t>
        </is>
      </c>
      <c r="B1" s="2" t="inlineStr">
        <is>
          <t>Dec. 31, 2021</t>
        </is>
      </c>
      <c r="C1" s="2" t="inlineStr">
        <is>
          <t>Dec. 31, 2020</t>
        </is>
      </c>
    </row>
    <row r="2">
      <c r="A2" s="3" t="inlineStr">
        <is>
          <t>Long term liabilities</t>
        </is>
      </c>
    </row>
    <row r="3">
      <c r="A3" s="4" t="inlineStr">
        <is>
          <t>Total long-term liabilities</t>
        </is>
      </c>
      <c r="B3" s="6" t="n">
        <v>39275</v>
      </c>
      <c r="C3" s="6" t="n">
        <v>51438</v>
      </c>
    </row>
    <row r="4">
      <c r="A4" s="4" t="inlineStr">
        <is>
          <t>Total liabilities</t>
        </is>
      </c>
      <c r="B4" s="5" t="n">
        <v>117069</v>
      </c>
      <c r="C4" s="5" t="n">
        <v>105838</v>
      </c>
    </row>
    <row r="5">
      <c r="A5" s="3" t="inlineStr">
        <is>
          <t>Successor:</t>
        </is>
      </c>
    </row>
    <row r="6">
      <c r="A6" s="4" t="inlineStr">
        <is>
          <t>Additional paid-in capital</t>
        </is>
      </c>
      <c r="B6" s="5" t="n">
        <v>204721</v>
      </c>
      <c r="C6" s="5" t="n">
        <v>90828</v>
      </c>
    </row>
    <row r="7">
      <c r="A7" s="4" t="inlineStr">
        <is>
          <t>Accumulated deficit</t>
        </is>
      </c>
      <c r="B7" s="5" t="n">
        <v>-203828</v>
      </c>
      <c r="C7" s="5" t="n">
        <v>-43661</v>
      </c>
    </row>
    <row r="8">
      <c r="A8" s="4" t="inlineStr">
        <is>
          <t>TOTAL LIABILITIES AND STOCKHOLDERS’ EQUITY</t>
        </is>
      </c>
      <c r="B8" s="5" t="n">
        <v>117971</v>
      </c>
      <c r="C8" s="5" t="n">
        <v>153007</v>
      </c>
    </row>
    <row r="9">
      <c r="A9" s="4" t="inlineStr">
        <is>
          <t>Adjustments [Member]</t>
        </is>
      </c>
    </row>
    <row r="10">
      <c r="A10" s="3" t="inlineStr">
        <is>
          <t>Long term liabilities</t>
        </is>
      </c>
    </row>
    <row r="11">
      <c r="A11" s="4" t="inlineStr">
        <is>
          <t>Convertible Debentures, net of discount</t>
        </is>
      </c>
      <c r="B11" s="5" t="n">
        <v>35764</v>
      </c>
    </row>
    <row r="12">
      <c r="A12" s="4" t="inlineStr">
        <is>
          <t>Total long-term liabilities</t>
        </is>
      </c>
      <c r="B12" s="5" t="n">
        <v>35764</v>
      </c>
    </row>
    <row r="13">
      <c r="A13" s="4" t="inlineStr">
        <is>
          <t>Total liabilities</t>
        </is>
      </c>
      <c r="B13" s="5" t="n">
        <v>35764</v>
      </c>
    </row>
    <row r="14">
      <c r="A14" s="3" t="inlineStr">
        <is>
          <t>Successor:</t>
        </is>
      </c>
    </row>
    <row r="15">
      <c r="A15" s="4" t="inlineStr">
        <is>
          <t>Additional paid-in capital</t>
        </is>
      </c>
      <c r="B15" s="5" t="n">
        <v>-36983</v>
      </c>
    </row>
    <row r="16">
      <c r="A16" s="4" t="inlineStr">
        <is>
          <t>Accumulated deficit</t>
        </is>
      </c>
      <c r="B16" s="5" t="n">
        <v>1219</v>
      </c>
    </row>
    <row r="17">
      <c r="A17" s="4" t="inlineStr">
        <is>
          <t>Total stockholders’ equity</t>
        </is>
      </c>
      <c r="B17" s="5" t="n">
        <v>-35764</v>
      </c>
    </row>
    <row r="18">
      <c r="A18" s="4" t="inlineStr">
        <is>
          <t>TOTAL LIABILITIES AND STOCKHOLDERS’ EQUITY</t>
        </is>
      </c>
      <c r="B18" s="5" t="n">
        <v>-35764</v>
      </c>
    </row>
    <row r="19">
      <c r="A19" s="4" t="inlineStr">
        <is>
          <t>Successor (as adjusted) [Member]</t>
        </is>
      </c>
    </row>
    <row r="20">
      <c r="A20" s="3" t="inlineStr">
        <is>
          <t>Long term liabilities</t>
        </is>
      </c>
    </row>
    <row r="21">
      <c r="A21" s="4" t="inlineStr">
        <is>
          <t>Convertible Debentures, net of discount</t>
        </is>
      </c>
      <c r="B21" s="5" t="n">
        <v>77408</v>
      </c>
      <c r="C21" s="5" t="n">
        <v>41644</v>
      </c>
    </row>
    <row r="22">
      <c r="A22" s="4" t="inlineStr">
        <is>
          <t>Total long-term liabilities</t>
        </is>
      </c>
      <c r="B22" s="5" t="n">
        <v>87202</v>
      </c>
      <c r="C22" s="5" t="n">
        <v>51438</v>
      </c>
    </row>
    <row r="23">
      <c r="A23" s="4" t="inlineStr">
        <is>
          <t>Total liabilities</t>
        </is>
      </c>
      <c r="B23" s="5" t="n">
        <v>141602</v>
      </c>
      <c r="C23" s="5" t="n">
        <v>105838</v>
      </c>
    </row>
    <row r="24">
      <c r="A24" s="3" t="inlineStr">
        <is>
          <t>Successor:</t>
        </is>
      </c>
    </row>
    <row r="25">
      <c r="A25" s="4" t="inlineStr">
        <is>
          <t>Additional paid-in capital</t>
        </is>
      </c>
      <c r="B25" s="5" t="n">
        <v>53845</v>
      </c>
      <c r="C25" s="5" t="n">
        <v>90828</v>
      </c>
    </row>
    <row r="26">
      <c r="A26" s="4" t="inlineStr">
        <is>
          <t>Accumulated deficit</t>
        </is>
      </c>
      <c r="B26" s="5" t="n">
        <v>-42442</v>
      </c>
      <c r="C26" s="5" t="n">
        <v>-43661</v>
      </c>
    </row>
    <row r="27">
      <c r="A27" s="4" t="inlineStr">
        <is>
          <t>Total stockholders’ equity</t>
        </is>
      </c>
      <c r="B27" s="5" t="n">
        <v>11405</v>
      </c>
      <c r="C27" s="5" t="n">
        <v>47169</v>
      </c>
    </row>
    <row r="28">
      <c r="A28" s="4" t="inlineStr">
        <is>
          <t>TOTAL LIABILITIES AND STOCKHOLDERS’ EQUITY</t>
        </is>
      </c>
      <c r="B28" s="6" t="n">
        <v>117243</v>
      </c>
      <c r="C28" s="6" t="n">
        <v>1530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ASU 2020-06 effect on consolidated statement of operations - USD ($) $ / shares in Units, $ in Thousands</t>
        </is>
      </c>
      <c r="B1" s="2" t="inlineStr">
        <is>
          <t>9 Months Ended</t>
        </is>
      </c>
      <c r="C1" s="2" t="inlineStr">
        <is>
          <t>12 Months Ended</t>
        </is>
      </c>
    </row>
    <row r="2">
      <c r="B2" s="2" t="inlineStr">
        <is>
          <t>Dec. 31, 2020</t>
        </is>
      </c>
      <c r="C2" s="2" t="inlineStr">
        <is>
          <t>Dec. 31, 2021</t>
        </is>
      </c>
    </row>
    <row r="3">
      <c r="A3" s="4" t="inlineStr">
        <is>
          <t>With Adoption of ASC 2020-06 [Member]</t>
        </is>
      </c>
    </row>
    <row r="4">
      <c r="A4" s="3" t="inlineStr">
        <is>
          <t>Summary of Significant Accounting Policies (Details) - Schedule of ASU 2020-06 effect on consolidated statement of operations [Line Items]</t>
        </is>
      </c>
    </row>
    <row r="5">
      <c r="A5" s="4" t="inlineStr">
        <is>
          <t>Interest expense</t>
        </is>
      </c>
      <c r="B5" s="6" t="n">
        <v>-8097</v>
      </c>
    </row>
    <row r="6">
      <c r="A6" s="4" t="inlineStr">
        <is>
          <t>Total other expenses</t>
        </is>
      </c>
      <c r="B6" s="5" t="n">
        <v>-11712</v>
      </c>
    </row>
    <row r="7">
      <c r="A7" s="4" t="inlineStr">
        <is>
          <t>Net loss before income taxes</t>
        </is>
      </c>
      <c r="B7" s="5" t="n">
        <v>-24287</v>
      </c>
    </row>
    <row r="8">
      <c r="A8" s="4" t="inlineStr">
        <is>
          <t>Net loss</t>
        </is>
      </c>
      <c r="B8" s="6" t="n">
        <v>-24357</v>
      </c>
    </row>
    <row r="9">
      <c r="A9" s="4" t="inlineStr">
        <is>
          <t>Loss per share - basic and diluted (in Dollars per share)</t>
        </is>
      </c>
      <c r="B9" s="8" t="n">
        <v>-1.24</v>
      </c>
    </row>
    <row r="10">
      <c r="A10" s="4" t="inlineStr">
        <is>
          <t>ASC 2020-06 Impact [Member]</t>
        </is>
      </c>
    </row>
    <row r="11">
      <c r="A11" s="3" t="inlineStr">
        <is>
          <t>Summary of Significant Accounting Policies (Details) - Schedule of ASU 2020-06 effect on consolidated statement of operations [Line Items]</t>
        </is>
      </c>
    </row>
    <row r="12">
      <c r="A12" s="4" t="inlineStr">
        <is>
          <t>Interest expense</t>
        </is>
      </c>
      <c r="B12" s="6" t="n">
        <v>1219</v>
      </c>
    </row>
    <row r="13">
      <c r="A13" s="4" t="inlineStr">
        <is>
          <t>Total other expenses</t>
        </is>
      </c>
      <c r="B13" s="5" t="n">
        <v>1219</v>
      </c>
    </row>
    <row r="14">
      <c r="A14" s="4" t="inlineStr">
        <is>
          <t>Net loss before income taxes</t>
        </is>
      </c>
      <c r="B14" s="5" t="n">
        <v>1219</v>
      </c>
    </row>
    <row r="15">
      <c r="A15" s="4" t="inlineStr">
        <is>
          <t>Net loss</t>
        </is>
      </c>
      <c r="B15" s="6" t="n">
        <v>1219</v>
      </c>
    </row>
    <row r="16">
      <c r="A16" s="4" t="inlineStr">
        <is>
          <t>Loss per share - basic and diluted (in Dollars per share)</t>
        </is>
      </c>
      <c r="B16" s="8" t="n">
        <v>0.06</v>
      </c>
    </row>
    <row r="17">
      <c r="A17" s="4" t="inlineStr">
        <is>
          <t>Successor (as reported) [Member]</t>
        </is>
      </c>
    </row>
    <row r="18">
      <c r="A18" s="3" t="inlineStr">
        <is>
          <t>Summary of Significant Accounting Policies (Details) - Schedule of ASU 2020-06 effect on consolidated statement of operations [Line Items]</t>
        </is>
      </c>
    </row>
    <row r="19">
      <c r="A19" s="4" t="inlineStr">
        <is>
          <t>Interest expense</t>
        </is>
      </c>
      <c r="B19" s="6" t="n">
        <v>-9316</v>
      </c>
    </row>
    <row r="20">
      <c r="A20" s="4" t="inlineStr">
        <is>
          <t>Total other expenses</t>
        </is>
      </c>
      <c r="B20" s="5" t="n">
        <v>-12931</v>
      </c>
    </row>
    <row r="21">
      <c r="A21" s="4" t="inlineStr">
        <is>
          <t>Net loss before income taxes</t>
        </is>
      </c>
      <c r="B21" s="5" t="n">
        <v>-25506</v>
      </c>
    </row>
    <row r="22">
      <c r="A22" s="4" t="inlineStr">
        <is>
          <t>Net loss</t>
        </is>
      </c>
      <c r="B22" s="6" t="n">
        <v>-25576</v>
      </c>
      <c r="C22" s="6" t="n">
        <v>-161386</v>
      </c>
    </row>
    <row r="23">
      <c r="A23" s="4" t="inlineStr">
        <is>
          <t>Loss per share - basic and diluted (in Dollars per share)</t>
        </is>
      </c>
      <c r="B23" s="10" t="n">
        <v>-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Acquisitions (Details) - USD ($) $ in Thousands</t>
        </is>
      </c>
      <c r="B1" s="2" t="inlineStr">
        <is>
          <t>3 Months Ended</t>
        </is>
      </c>
      <c r="C1" s="2" t="inlineStr">
        <is>
          <t>9 Months Ended</t>
        </is>
      </c>
      <c r="D1" s="2" t="inlineStr">
        <is>
          <t>12 Months Ended</t>
        </is>
      </c>
    </row>
    <row r="2">
      <c r="B2" s="2" t="inlineStr">
        <is>
          <t>Apr. 06, 2020</t>
        </is>
      </c>
      <c r="C2" s="2" t="inlineStr">
        <is>
          <t>Dec. 31, 2020</t>
        </is>
      </c>
      <c r="D2" s="2" t="inlineStr">
        <is>
          <t>Dec. 31, 2021</t>
        </is>
      </c>
    </row>
    <row r="3">
      <c r="A3" s="3" t="inlineStr">
        <is>
          <t>Acquisitions (Details) [Line Items]</t>
        </is>
      </c>
    </row>
    <row r="4">
      <c r="A4" s="4" t="inlineStr">
        <is>
          <t>Transaction cost</t>
        </is>
      </c>
      <c r="B4" s="6" t="n">
        <v>6887</v>
      </c>
    </row>
    <row r="5">
      <c r="A5" s="4" t="inlineStr">
        <is>
          <t>Investment income</t>
        </is>
      </c>
      <c r="B5" s="6" t="n">
        <v>1365</v>
      </c>
    </row>
    <row r="6">
      <c r="A6" s="4" t="inlineStr">
        <is>
          <t>Computex [Member]</t>
        </is>
      </c>
    </row>
    <row r="7">
      <c r="A7" s="3" t="inlineStr">
        <is>
          <t>Acquisitions (Details) [Line Items]</t>
        </is>
      </c>
    </row>
    <row r="8">
      <c r="A8" s="4" t="inlineStr">
        <is>
          <t>Transaction cost</t>
        </is>
      </c>
      <c r="D8" s="6" t="n">
        <v>142</v>
      </c>
    </row>
    <row r="9">
      <c r="A9" s="4" t="inlineStr">
        <is>
          <t>Computex [Member] | Customer Relationships [Member]</t>
        </is>
      </c>
    </row>
    <row r="10">
      <c r="A10" s="3" t="inlineStr">
        <is>
          <t>Acquisitions (Details) [Line Items]</t>
        </is>
      </c>
    </row>
    <row r="11">
      <c r="A11" s="4" t="inlineStr">
        <is>
          <t>Intangible assets</t>
        </is>
      </c>
      <c r="D11" s="5" t="n">
        <v>17300</v>
      </c>
    </row>
    <row r="12">
      <c r="A12" s="4" t="inlineStr">
        <is>
          <t>Computex [Member] | Trade Names [Member]</t>
        </is>
      </c>
    </row>
    <row r="13">
      <c r="A13" s="3" t="inlineStr">
        <is>
          <t>Acquisitions (Details) [Line Items]</t>
        </is>
      </c>
    </row>
    <row r="14">
      <c r="A14" s="4" t="inlineStr">
        <is>
          <t>Intangible assets</t>
        </is>
      </c>
      <c r="D14" s="5" t="n">
        <v>7000</v>
      </c>
    </row>
    <row r="15">
      <c r="A15" s="4" t="inlineStr">
        <is>
          <t>Computex [Member] | Successor [Member]</t>
        </is>
      </c>
    </row>
    <row r="16">
      <c r="A16" s="3" t="inlineStr">
        <is>
          <t>Acquisitions (Details) [Line Items]</t>
        </is>
      </c>
    </row>
    <row r="17">
      <c r="A17" s="4" t="inlineStr">
        <is>
          <t>Net of credit</t>
        </is>
      </c>
      <c r="C17" s="6" t="n">
        <v>903</v>
      </c>
    </row>
    <row r="18">
      <c r="A18" s="4" t="inlineStr">
        <is>
          <t>Issuance of debentures</t>
        </is>
      </c>
      <c r="C18" s="5" t="n">
        <v>2500</v>
      </c>
    </row>
    <row r="19">
      <c r="A19" s="4" t="inlineStr">
        <is>
          <t>Issuance of common stock</t>
        </is>
      </c>
      <c r="C19" s="5" t="n">
        <v>1500</v>
      </c>
    </row>
    <row r="20">
      <c r="A20" s="4" t="inlineStr">
        <is>
          <t>Cash</t>
        </is>
      </c>
      <c r="C20" s="6" t="n">
        <v>100</v>
      </c>
    </row>
    <row r="21">
      <c r="A21" s="4" t="inlineStr">
        <is>
          <t>Kandy Communications LLC [Member]</t>
        </is>
      </c>
    </row>
    <row r="22">
      <c r="A22" s="3" t="inlineStr">
        <is>
          <t>Acquisitions (Details) [Line Items]</t>
        </is>
      </c>
    </row>
    <row r="23">
      <c r="A23" s="4" t="inlineStr">
        <is>
          <t>Intangible assets</t>
        </is>
      </c>
      <c r="D23" s="5" t="n">
        <v>8200</v>
      </c>
    </row>
    <row r="24">
      <c r="A24" s="4" t="inlineStr">
        <is>
          <t>Incurred transaction costs</t>
        </is>
      </c>
      <c r="D24" s="5" t="n">
        <v>2649</v>
      </c>
    </row>
    <row r="25">
      <c r="A25" s="4" t="inlineStr">
        <is>
          <t>Kandy Communications LLC [Member] | Customer Relationships [Member]</t>
        </is>
      </c>
    </row>
    <row r="26">
      <c r="A26" s="3" t="inlineStr">
        <is>
          <t>Acquisitions (Details) [Line Items]</t>
        </is>
      </c>
    </row>
    <row r="27">
      <c r="A27" s="4" t="inlineStr">
        <is>
          <t>Intangible assets</t>
        </is>
      </c>
      <c r="D27" s="5" t="n">
        <v>7600</v>
      </c>
    </row>
    <row r="28">
      <c r="A28" s="4" t="inlineStr">
        <is>
          <t>Kandy Communications LLC [Member] | Trade Names [Member]</t>
        </is>
      </c>
    </row>
    <row r="29">
      <c r="A29" s="3" t="inlineStr">
        <is>
          <t>Acquisitions (Details) [Line Items]</t>
        </is>
      </c>
    </row>
    <row r="30">
      <c r="A30" s="4" t="inlineStr">
        <is>
          <t>Intangible assets</t>
        </is>
      </c>
      <c r="D30" s="6" t="n">
        <v>2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purchase consideration among the assets acquired and liabilities $ in Thousands</t>
        </is>
      </c>
      <c r="B1" s="2" t="inlineStr">
        <is>
          <t>12 Months Ended</t>
        </is>
      </c>
    </row>
    <row r="2">
      <c r="B2" s="2" t="inlineStr">
        <is>
          <t>Dec. 31, 2021USD ($)</t>
        </is>
      </c>
    </row>
    <row r="3">
      <c r="A3" s="3" t="inlineStr">
        <is>
          <t>Consideration paid:</t>
        </is>
      </c>
    </row>
    <row r="4">
      <c r="A4" s="4" t="inlineStr">
        <is>
          <t>Convertible Debentures with warrants that granted the right to acquire 2,000,000 shares of common stock at an exercise price of $0.01 per share</t>
        </is>
      </c>
      <c r="B4" s="6" t="n">
        <v>20000</v>
      </c>
    </row>
    <row r="5">
      <c r="A5" s="4" t="inlineStr">
        <is>
          <t>Computex [Member]</t>
        </is>
      </c>
    </row>
    <row r="6">
      <c r="A6" s="3" t="inlineStr">
        <is>
          <t>Consideration paid:</t>
        </is>
      </c>
    </row>
    <row r="7">
      <c r="A7" s="4" t="inlineStr">
        <is>
          <t>Assumed debt</t>
        </is>
      </c>
      <c r="B7" s="5" t="n">
        <v>16643</v>
      </c>
    </row>
    <row r="8">
      <c r="A8" s="4" t="inlineStr">
        <is>
          <t>AVCT common stock (8,189,490 shares at $3.00 per share)</t>
        </is>
      </c>
      <c r="B8" s="5" t="n">
        <v>24568</v>
      </c>
    </row>
    <row r="9">
      <c r="A9" s="4" t="inlineStr">
        <is>
          <t>Working capital adjustment satisfied by the issuance of AVCT common stock (117,231 shares at $4.75 per share)</t>
        </is>
      </c>
      <c r="B9" s="5" t="n">
        <v>557</v>
      </c>
    </row>
    <row r="10">
      <c r="A10" s="4" t="inlineStr">
        <is>
          <t>Total consideration paid</t>
        </is>
      </c>
      <c r="B10" s="5" t="n">
        <v>61768</v>
      </c>
    </row>
    <row r="11">
      <c r="A11" s="3" t="inlineStr">
        <is>
          <t>Net assets acquired:</t>
        </is>
      </c>
    </row>
    <row r="12">
      <c r="A12" s="4" t="inlineStr">
        <is>
          <t>Current assets</t>
        </is>
      </c>
      <c r="B12" s="5" t="n">
        <v>16972</v>
      </c>
    </row>
    <row r="13">
      <c r="A13" s="4" t="inlineStr">
        <is>
          <t>Customer relationships (estimated useful life - 10 years)</t>
        </is>
      </c>
      <c r="B13" s="5" t="n">
        <v>17300</v>
      </c>
    </row>
    <row r="14">
      <c r="A14" s="4" t="inlineStr">
        <is>
          <t>Trade names (estimated useful life - 10 years)</t>
        </is>
      </c>
      <c r="B14" s="5" t="n">
        <v>7000</v>
      </c>
    </row>
    <row r="15">
      <c r="A15" s="4" t="inlineStr">
        <is>
          <t>Furniture &amp; equipment</t>
        </is>
      </c>
      <c r="B15" s="5" t="n">
        <v>6435</v>
      </c>
    </row>
    <row r="16">
      <c r="A16" s="4" t="inlineStr">
        <is>
          <t>Leasehold improvements</t>
        </is>
      </c>
      <c r="B16" s="5" t="n">
        <v>2375</v>
      </c>
    </row>
    <row r="17">
      <c r="A17" s="4" t="inlineStr">
        <is>
          <t>Other assets</t>
        </is>
      </c>
      <c r="B17" s="5" t="n">
        <v>88</v>
      </c>
    </row>
    <row r="18">
      <c r="A18" s="4" t="inlineStr">
        <is>
          <t>Current liabilities</t>
        </is>
      </c>
      <c r="B18" s="5" t="n">
        <v>-26965</v>
      </c>
    </row>
    <row r="19">
      <c r="A19" s="4" t="inlineStr">
        <is>
          <t>Other liabilities</t>
        </is>
      </c>
      <c r="B19" s="5" t="n">
        <v>-116</v>
      </c>
    </row>
    <row r="20">
      <c r="A20" s="4" t="inlineStr">
        <is>
          <t>Total net assets acquired</t>
        </is>
      </c>
      <c r="B20" s="5" t="n">
        <v>23089</v>
      </c>
    </row>
    <row r="21">
      <c r="A21" s="4" t="inlineStr">
        <is>
          <t>Goodwill</t>
        </is>
      </c>
      <c r="B21" s="5" t="n">
        <v>38679</v>
      </c>
    </row>
    <row r="22">
      <c r="A22" s="4" t="inlineStr">
        <is>
          <t>Total consideration paid</t>
        </is>
      </c>
      <c r="B22" s="6" t="n">
        <v>617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Operations (Parentheticals) - Successor - $ / shares</t>
        </is>
      </c>
      <c r="B1" s="2" t="inlineStr">
        <is>
          <t>Dec. 31, 2021</t>
        </is>
      </c>
      <c r="C1" s="2" t="inlineStr">
        <is>
          <t>Dec. 31, 2020</t>
        </is>
      </c>
    </row>
    <row r="2">
      <c r="A2" s="4" t="inlineStr">
        <is>
          <t>Related party amounts</t>
        </is>
      </c>
      <c r="B2" s="6" t="n">
        <v>1570</v>
      </c>
      <c r="C2" s="6" t="n">
        <v>126</v>
      </c>
    </row>
    <row r="3">
      <c r="A3" s="4" t="inlineStr">
        <is>
          <t>Cloud Subscription and Software</t>
        </is>
      </c>
    </row>
    <row r="4">
      <c r="A4" s="4" t="inlineStr">
        <is>
          <t>Related party amounts</t>
        </is>
      </c>
      <c r="B4" s="5" t="n">
        <v>2437</v>
      </c>
    </row>
    <row r="5">
      <c r="A5" s="4" t="inlineStr">
        <is>
          <t>Research and Development</t>
        </is>
      </c>
    </row>
    <row r="6">
      <c r="A6" s="4" t="inlineStr">
        <is>
          <t>Related party amounts</t>
        </is>
      </c>
      <c r="B6" s="5" t="n">
        <v>331</v>
      </c>
      <c r="C6" s="5" t="n">
        <v>33</v>
      </c>
    </row>
    <row r="7">
      <c r="A7" s="4" t="inlineStr">
        <is>
          <t>Selling, General and Administrative</t>
        </is>
      </c>
    </row>
    <row r="8">
      <c r="A8" s="4" t="inlineStr">
        <is>
          <t>Related party amounts</t>
        </is>
      </c>
      <c r="B8" s="6" t="n">
        <v>3458</v>
      </c>
      <c r="C8" s="6" t="n">
        <v>3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Acquisitions (Details) - Schedule of purchase consideration among the assets acquired and liabilities (Parentheticals)</t>
        </is>
      </c>
      <c r="B1" s="2" t="inlineStr">
        <is>
          <t>12 Months Ended</t>
        </is>
      </c>
    </row>
    <row r="2">
      <c r="B2" s="2" t="inlineStr">
        <is>
          <t>Dec. 31, 2021$ / sharesshares</t>
        </is>
      </c>
    </row>
    <row r="3">
      <c r="A3" s="3" t="inlineStr">
        <is>
          <t>Schedule of purchase consideration among the assets acquired and liabilities [Abstract]</t>
        </is>
      </c>
    </row>
    <row r="4">
      <c r="A4" s="4" t="inlineStr">
        <is>
          <t>Convertible common shares | shares</t>
        </is>
      </c>
      <c r="B4" s="5" t="n">
        <v>2000000</v>
      </c>
    </row>
    <row r="5">
      <c r="A5" s="4" t="inlineStr">
        <is>
          <t>Convertible exercise price | $ / shares</t>
        </is>
      </c>
      <c r="B5" s="8" t="n">
        <v>0.01</v>
      </c>
    </row>
    <row r="6">
      <c r="A6" s="4" t="inlineStr">
        <is>
          <t>Common stock | shares</t>
        </is>
      </c>
      <c r="B6" s="5" t="n">
        <v>8189490</v>
      </c>
    </row>
    <row r="7">
      <c r="A7" s="4" t="inlineStr">
        <is>
          <t>Exercise price | $ / shares</t>
        </is>
      </c>
      <c r="B7" s="6" t="n">
        <v>3</v>
      </c>
    </row>
    <row r="8">
      <c r="A8" s="4" t="inlineStr">
        <is>
          <t>AVCT Common stock | shares</t>
        </is>
      </c>
      <c r="B8" s="5" t="n">
        <v>117231</v>
      </c>
    </row>
    <row r="9">
      <c r="A9" s="4" t="inlineStr">
        <is>
          <t>AVCT exercise price | $ / shares</t>
        </is>
      </c>
      <c r="B9" s="8" t="n">
        <v>4.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purchase consideration among the assets acquired and liabilities assumed - Kandy [Member] $ in Thousands</t>
        </is>
      </c>
      <c r="B1" s="2" t="inlineStr">
        <is>
          <t>1 Months Ended</t>
        </is>
      </c>
    </row>
    <row r="2">
      <c r="B2" s="2" t="inlineStr">
        <is>
          <t>Dec. 01, 2020USD ($)</t>
        </is>
      </c>
    </row>
    <row r="3">
      <c r="A3" s="3" t="inlineStr">
        <is>
          <t>Consideration paid:</t>
        </is>
      </c>
    </row>
    <row r="4">
      <c r="A4" s="4" t="inlineStr">
        <is>
          <t>Convertible Debentures with warrants that granted the right to acquire 4,377,800 shares of common stock at an exercise price of $0.01 per share</t>
        </is>
      </c>
      <c r="B4" s="6" t="n">
        <v>43778</v>
      </c>
    </row>
    <row r="5">
      <c r="A5" s="3" t="inlineStr">
        <is>
          <t>Net assets acquired:</t>
        </is>
      </c>
    </row>
    <row r="6">
      <c r="A6" s="4" t="inlineStr">
        <is>
          <t>Current assets</t>
        </is>
      </c>
      <c r="B6" s="5" t="n">
        <v>3659</v>
      </c>
    </row>
    <row r="7">
      <c r="A7" s="4" t="inlineStr">
        <is>
          <t>Acquired technology</t>
        </is>
      </c>
      <c r="B7" s="5" t="n">
        <v>8200</v>
      </c>
    </row>
    <row r="8">
      <c r="A8" s="4" t="inlineStr">
        <is>
          <t>Customer relationships</t>
        </is>
      </c>
      <c r="B8" s="5" t="n">
        <v>7600</v>
      </c>
    </row>
    <row r="9">
      <c r="A9" s="4" t="inlineStr">
        <is>
          <t>Trade names</t>
        </is>
      </c>
      <c r="B9" s="5" t="n">
        <v>2500</v>
      </c>
    </row>
    <row r="10">
      <c r="A10" s="4" t="inlineStr">
        <is>
          <t>Property, plant &amp; equipment</t>
        </is>
      </c>
      <c r="B10" s="5" t="n">
        <v>3034</v>
      </c>
    </row>
    <row r="11">
      <c r="A11" s="4" t="inlineStr">
        <is>
          <t>Current liabilities</t>
        </is>
      </c>
      <c r="B11" s="5" t="n">
        <v>-5245</v>
      </c>
    </row>
    <row r="12">
      <c r="A12" s="4" t="inlineStr">
        <is>
          <t>Other liabilities</t>
        </is>
      </c>
      <c r="B12" s="5" t="n">
        <v>-114</v>
      </c>
    </row>
    <row r="13">
      <c r="A13" s="4" t="inlineStr">
        <is>
          <t>Total net assets acquired</t>
        </is>
      </c>
      <c r="B13" s="5" t="n">
        <v>19634</v>
      </c>
    </row>
    <row r="14">
      <c r="A14" s="4" t="inlineStr">
        <is>
          <t>Goodwill</t>
        </is>
      </c>
      <c r="B14" s="5" t="n">
        <v>24144</v>
      </c>
    </row>
    <row r="15">
      <c r="A15" s="4" t="inlineStr">
        <is>
          <t>Total consideration paid</t>
        </is>
      </c>
      <c r="B15" s="6" t="n">
        <v>4377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Acquisitions (Details) - Schedule of purchase consideration among the assets acquired and liabilities assumed (Parentheticals)</t>
        </is>
      </c>
      <c r="B1" s="2" t="inlineStr">
        <is>
          <t>Dec. 01, 2020$ / sharesshares</t>
        </is>
      </c>
    </row>
    <row r="2">
      <c r="A2" s="3" t="inlineStr">
        <is>
          <t>Schedule of purchase consideration among the assets acquired and liabilities assumed [Abstract]</t>
        </is>
      </c>
    </row>
    <row r="3">
      <c r="A3" s="4" t="inlineStr">
        <is>
          <t>Number of shares of common stock acquire by warrants | shares</t>
        </is>
      </c>
      <c r="B3" s="5" t="n">
        <v>4377800</v>
      </c>
    </row>
    <row r="4">
      <c r="A4" s="4" t="inlineStr">
        <is>
          <t>Exercise price per share | $ / shares</t>
        </is>
      </c>
      <c r="B4" s="8" t="n">
        <v>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business combination proforma $ in Thousands</t>
        </is>
      </c>
      <c r="B1" s="2" t="inlineStr">
        <is>
          <t>12 Months Ended</t>
        </is>
      </c>
    </row>
    <row r="2">
      <c r="B2" s="2" t="inlineStr">
        <is>
          <t>Dec. 31, 2020USD ($)</t>
        </is>
      </c>
    </row>
    <row r="3">
      <c r="A3" s="4" t="inlineStr">
        <is>
          <t>Continuing Operations [Member]</t>
        </is>
      </c>
    </row>
    <row r="4">
      <c r="A4" s="3" t="inlineStr">
        <is>
          <t>Acquisitions (Details) - Schedule of business combination proforma [Line Items]</t>
        </is>
      </c>
    </row>
    <row r="5">
      <c r="A5" s="4" t="inlineStr">
        <is>
          <t>Revenues</t>
        </is>
      </c>
      <c r="B5" s="6" t="n">
        <v>14297</v>
      </c>
    </row>
    <row r="6">
      <c r="A6" s="4" t="inlineStr">
        <is>
          <t>Net loss</t>
        </is>
      </c>
      <c r="B6" s="5" t="n">
        <v>-44426</v>
      </c>
    </row>
    <row r="7">
      <c r="A7" s="4" t="inlineStr">
        <is>
          <t>Discontinued Operations [Member]</t>
        </is>
      </c>
    </row>
    <row r="8">
      <c r="A8" s="3" t="inlineStr">
        <is>
          <t>Acquisitions (Details) - Schedule of business combination proforma [Line Items]</t>
        </is>
      </c>
    </row>
    <row r="9">
      <c r="A9" s="4" t="inlineStr">
        <is>
          <t>Revenues</t>
        </is>
      </c>
      <c r="B9" s="5" t="n">
        <v>85917</v>
      </c>
    </row>
    <row r="10">
      <c r="A10" s="4" t="inlineStr">
        <is>
          <t>Net loss</t>
        </is>
      </c>
      <c r="B10" s="6" t="n">
        <v>-214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and operations classified as discontinued operations (Details) - USD ($) $ in Thousands</t>
        </is>
      </c>
      <c r="B1" s="2" t="inlineStr">
        <is>
          <t>12 Months Ended</t>
        </is>
      </c>
    </row>
    <row r="2">
      <c r="B2" s="2" t="inlineStr">
        <is>
          <t>Dec. 31, 2021</t>
        </is>
      </c>
      <c r="C2" s="2" t="inlineStr">
        <is>
          <t>Jan. 26, 2022</t>
        </is>
      </c>
      <c r="D2" s="2" t="inlineStr">
        <is>
          <t>Dec. 31, 2020</t>
        </is>
      </c>
    </row>
    <row r="3">
      <c r="A3" s="3" t="inlineStr">
        <is>
          <t>Discontinued Operations and Disposal Groups [Abstract]</t>
        </is>
      </c>
    </row>
    <row r="4">
      <c r="A4" s="4" t="inlineStr">
        <is>
          <t>Computex business</t>
        </is>
      </c>
      <c r="B4" s="6" t="n">
        <v>58938</v>
      </c>
      <c r="C4" s="6" t="n">
        <v>30000</v>
      </c>
      <c r="D4" s="6" t="n">
        <v>60231</v>
      </c>
    </row>
    <row r="5">
      <c r="A5" s="4" t="inlineStr">
        <is>
          <t>Goodwill impairment charge</t>
        </is>
      </c>
      <c r="B5" s="6" t="n">
        <v>321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operations classified as discontinued operations (Details) - Schedule of assets and liabilities held for sale - USD ($) $ in Thousands</t>
        </is>
      </c>
      <c r="B1" s="2" t="inlineStr">
        <is>
          <t>Dec. 31, 2021</t>
        </is>
      </c>
      <c r="C1" s="2" t="inlineStr">
        <is>
          <t>Dec. 31, 2020</t>
        </is>
      </c>
    </row>
    <row r="2">
      <c r="A2" s="3" t="inlineStr">
        <is>
          <t>Current assets:</t>
        </is>
      </c>
    </row>
    <row r="3">
      <c r="A3" s="4" t="inlineStr">
        <is>
          <t>Cash</t>
        </is>
      </c>
      <c r="B3" s="6" t="n">
        <v>4136</v>
      </c>
      <c r="C3" s="4" t="inlineStr">
        <is>
          <t xml:space="preserve"> </t>
        </is>
      </c>
    </row>
    <row r="4">
      <c r="A4" s="4" t="inlineStr">
        <is>
          <t>Prepaid expenses</t>
        </is>
      </c>
      <c r="B4" s="5" t="n">
        <v>937</v>
      </c>
      <c r="C4" s="5" t="n">
        <v>939</v>
      </c>
    </row>
    <row r="5">
      <c r="A5" s="4" t="inlineStr">
        <is>
          <t>Trade receivables (net allowances of $146 and $98, as of December 31, 2021 and 2020, respectively)</t>
        </is>
      </c>
      <c r="B5" s="5" t="n">
        <v>19965</v>
      </c>
      <c r="C5" s="5" t="n">
        <v>19027</v>
      </c>
    </row>
    <row r="6">
      <c r="A6" s="4" t="inlineStr">
        <is>
          <t>Inventory</t>
        </is>
      </c>
      <c r="B6" s="5" t="n">
        <v>2737</v>
      </c>
      <c r="C6" s="5" t="n">
        <v>1057</v>
      </c>
    </row>
    <row r="7">
      <c r="A7" s="4" t="inlineStr">
        <is>
          <t>Assets held for sale - current</t>
        </is>
      </c>
      <c r="B7" s="5" t="n">
        <v>27775</v>
      </c>
      <c r="C7" s="5" t="n">
        <v>21023</v>
      </c>
    </row>
    <row r="8">
      <c r="A8" s="3" t="inlineStr">
        <is>
          <t>Noncurrent assets:</t>
        </is>
      </c>
    </row>
    <row r="9">
      <c r="A9" s="4" t="inlineStr">
        <is>
          <t>Property and equipment, net</t>
        </is>
      </c>
      <c r="B9" s="5" t="n">
        <v>4489</v>
      </c>
      <c r="C9" s="5" t="n">
        <v>7022</v>
      </c>
    </row>
    <row r="10">
      <c r="A10" s="4" t="inlineStr">
        <is>
          <t>Goodwill</t>
        </is>
      </c>
      <c r="B10" s="5" t="n">
        <v>6579</v>
      </c>
      <c r="C10" s="5" t="n">
        <v>42129</v>
      </c>
    </row>
    <row r="11">
      <c r="A11" s="4" t="inlineStr">
        <is>
          <t>Other intangible assets, net</t>
        </is>
      </c>
      <c r="B11" s="5" t="n">
        <v>20105</v>
      </c>
      <c r="C11" s="5" t="n">
        <v>22535</v>
      </c>
    </row>
    <row r="12">
      <c r="A12" s="4" t="inlineStr">
        <is>
          <t>Other noncurrent assets</t>
        </is>
      </c>
      <c r="B12" s="5" t="n">
        <v>85</v>
      </c>
      <c r="C12" s="5" t="n">
        <v>67</v>
      </c>
    </row>
    <row r="13">
      <c r="A13" s="4" t="inlineStr">
        <is>
          <t>Assets held for sale - noncurrent</t>
        </is>
      </c>
      <c r="B13" s="5" t="n">
        <v>31258</v>
      </c>
      <c r="C13" s="5" t="n">
        <v>71753</v>
      </c>
    </row>
    <row r="14">
      <c r="A14" s="4" t="inlineStr">
        <is>
          <t>Total assets held for sale</t>
        </is>
      </c>
      <c r="B14" s="5" t="n">
        <v>59033</v>
      </c>
      <c r="C14" s="5" t="n">
        <v>92776</v>
      </c>
    </row>
    <row r="15">
      <c r="A15" s="3" t="inlineStr">
        <is>
          <t>Current liabilities:</t>
        </is>
      </c>
    </row>
    <row r="16">
      <c r="A16" s="4" t="inlineStr">
        <is>
          <t>Accounts payable and accrued expenses</t>
        </is>
      </c>
      <c r="B16" s="5" t="n">
        <v>26023</v>
      </c>
      <c r="C16" s="5" t="n">
        <v>22364</v>
      </c>
    </row>
    <row r="17">
      <c r="A17" s="4" t="inlineStr">
        <is>
          <t>Deferred revenue</t>
        </is>
      </c>
      <c r="B17" s="5" t="n">
        <v>3214</v>
      </c>
      <c r="C17" s="5" t="n">
        <v>4337</v>
      </c>
    </row>
    <row r="18">
      <c r="A18" s="4" t="inlineStr">
        <is>
          <t>Line of credit</t>
        </is>
      </c>
      <c r="B18" s="4" t="inlineStr">
        <is>
          <t xml:space="preserve"> </t>
        </is>
      </c>
      <c r="C18" s="5" t="n">
        <v>7355</v>
      </c>
    </row>
    <row r="19">
      <c r="A19" s="4" t="inlineStr">
        <is>
          <t>Current portion of notes payable and capital leases</t>
        </is>
      </c>
      <c r="B19" s="4" t="inlineStr">
        <is>
          <t xml:space="preserve"> </t>
        </is>
      </c>
      <c r="C19" s="5" t="n">
        <v>9016</v>
      </c>
    </row>
    <row r="20">
      <c r="A20" s="4" t="inlineStr">
        <is>
          <t>Liabilities associated with assets held for sale - current</t>
        </is>
      </c>
      <c r="B20" s="5" t="n">
        <v>29237</v>
      </c>
      <c r="C20" s="5" t="n">
        <v>43072</v>
      </c>
    </row>
    <row r="21">
      <c r="A21" s="3" t="inlineStr">
        <is>
          <t>Long-term liabilities</t>
        </is>
      </c>
    </row>
    <row r="22">
      <c r="A22" s="4" t="inlineStr">
        <is>
          <t>Notes payable and capital leases (net of current portion and deferred financing fees)</t>
        </is>
      </c>
      <c r="B22" s="4" t="inlineStr">
        <is>
          <t xml:space="preserve"> </t>
        </is>
      </c>
      <c r="C22" s="5" t="n">
        <v>859</v>
      </c>
    </row>
    <row r="23">
      <c r="A23" s="4" t="inlineStr">
        <is>
          <t>Other liabilities</t>
        </is>
      </c>
      <c r="B23" s="5" t="n">
        <v>102</v>
      </c>
      <c r="C23" s="5" t="n">
        <v>69</v>
      </c>
    </row>
    <row r="24">
      <c r="A24" s="4" t="inlineStr">
        <is>
          <t>Liabilities associated with assets held for sale - noncurrent</t>
        </is>
      </c>
      <c r="B24" s="5" t="n">
        <v>102</v>
      </c>
      <c r="C24" s="5" t="n">
        <v>928</v>
      </c>
    </row>
    <row r="25">
      <c r="A25" s="4" t="inlineStr">
        <is>
          <t>Total liabilities associated with assets held for sale</t>
        </is>
      </c>
      <c r="B25" s="6" t="n">
        <v>29339</v>
      </c>
      <c r="C25" s="6" t="n">
        <v>4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operations classified as discontinued operations (Details) - Schedule of assets and liabilities held for sale (Parentheticals) - USD ($) $ in Thousands</t>
        </is>
      </c>
      <c r="B1" s="2" t="inlineStr">
        <is>
          <t>Dec. 31, 2021</t>
        </is>
      </c>
      <c r="C1" s="2" t="inlineStr">
        <is>
          <t>Dec. 31, 2020</t>
        </is>
      </c>
    </row>
    <row r="2">
      <c r="A2" s="3" t="inlineStr">
        <is>
          <t>Schedule of assets and liabilities held for sale [Abstract]</t>
        </is>
      </c>
    </row>
    <row r="3">
      <c r="A3" s="4" t="inlineStr">
        <is>
          <t>Net allowances</t>
        </is>
      </c>
      <c r="B3" s="6" t="n">
        <v>146</v>
      </c>
      <c r="C3" s="6" t="n">
        <v>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ssets held for sale and operations classified as discontinued operations (Details) - Schedule of revenues and expenses - USD ($) $ in Thousands</t>
        </is>
      </c>
      <c r="B1" s="2" t="inlineStr">
        <is>
          <t>3 Months Ended</t>
        </is>
      </c>
      <c r="C1" s="2" t="inlineStr">
        <is>
          <t>9 Months Ended</t>
        </is>
      </c>
      <c r="D1" s="2" t="inlineStr">
        <is>
          <t>12 Months Ended</t>
        </is>
      </c>
    </row>
    <row r="2">
      <c r="B2" s="2" t="inlineStr">
        <is>
          <t>Apr. 06, 2020</t>
        </is>
      </c>
      <c r="C2" s="2" t="inlineStr">
        <is>
          <t>Dec. 31, 2020</t>
        </is>
      </c>
      <c r="D2" s="2" t="inlineStr">
        <is>
          <t>Dec. 31, 2021</t>
        </is>
      </c>
    </row>
    <row r="3">
      <c r="A3" s="4" t="inlineStr">
        <is>
          <t>Successor [Member]</t>
        </is>
      </c>
    </row>
    <row r="4">
      <c r="A4" s="3" t="inlineStr">
        <is>
          <t>Revenues:</t>
        </is>
      </c>
    </row>
    <row r="5">
      <c r="A5" s="4" t="inlineStr">
        <is>
          <t>Hardware</t>
        </is>
      </c>
      <c r="C5" s="6" t="n">
        <v>38334</v>
      </c>
      <c r="D5" s="6" t="n">
        <v>55551</v>
      </c>
    </row>
    <row r="6">
      <c r="A6" s="4" t="inlineStr">
        <is>
          <t>Third party software and maintenance</t>
        </is>
      </c>
      <c r="C6" s="5" t="n">
        <v>4341</v>
      </c>
      <c r="D6" s="5" t="n">
        <v>7611</v>
      </c>
    </row>
    <row r="7">
      <c r="A7" s="4" t="inlineStr">
        <is>
          <t>Managed and professional services</t>
        </is>
      </c>
      <c r="C7" s="5" t="n">
        <v>23537</v>
      </c>
      <c r="D7" s="5" t="n">
        <v>32796</v>
      </c>
    </row>
    <row r="8">
      <c r="A8" s="4" t="inlineStr">
        <is>
          <t>Other</t>
        </is>
      </c>
      <c r="C8" s="5" t="n">
        <v>668</v>
      </c>
      <c r="D8" s="5" t="n">
        <v>978</v>
      </c>
    </row>
    <row r="9">
      <c r="A9" s="4" t="inlineStr">
        <is>
          <t>Total revenues</t>
        </is>
      </c>
      <c r="C9" s="5" t="n">
        <v>66880</v>
      </c>
      <c r="D9" s="5" t="n">
        <v>96936</v>
      </c>
    </row>
    <row r="10">
      <c r="A10" s="4" t="inlineStr">
        <is>
          <t>Cost of revenue</t>
        </is>
      </c>
      <c r="C10" s="5" t="n">
        <v>46063</v>
      </c>
      <c r="D10" s="5" t="n">
        <v>67497</v>
      </c>
    </row>
    <row r="11">
      <c r="A11" s="4" t="inlineStr">
        <is>
          <t>Gross profit</t>
        </is>
      </c>
      <c r="C11" s="5" t="n">
        <v>20817</v>
      </c>
      <c r="D11" s="5" t="n">
        <v>29439</v>
      </c>
    </row>
    <row r="12">
      <c r="A12" s="4" t="inlineStr">
        <is>
          <t>Impairment of goodwill</t>
        </is>
      </c>
      <c r="C12" s="4" t="inlineStr">
        <is>
          <t xml:space="preserve"> </t>
        </is>
      </c>
      <c r="D12" s="5" t="n">
        <v>32100</v>
      </c>
    </row>
    <row r="13">
      <c r="A13" s="4" t="inlineStr">
        <is>
          <t>Selling, general and administrative</t>
        </is>
      </c>
      <c r="C13" s="5" t="n">
        <v>20096</v>
      </c>
      <c r="D13" s="5" t="n">
        <v>30847</v>
      </c>
    </row>
    <row r="14">
      <c r="A14" s="4" t="inlineStr">
        <is>
          <t>(Loss) income from operations</t>
        </is>
      </c>
      <c r="C14" s="5" t="n">
        <v>721</v>
      </c>
      <c r="D14" s="5" t="n">
        <v>-33508</v>
      </c>
    </row>
    <row r="15">
      <c r="A15" s="3" t="inlineStr">
        <is>
          <t>Other (expense) income</t>
        </is>
      </c>
    </row>
    <row r="16">
      <c r="A16" s="4" t="inlineStr">
        <is>
          <t>Gain on extinguishment of debt</t>
        </is>
      </c>
      <c r="C16" s="4" t="inlineStr">
        <is>
          <t xml:space="preserve"> </t>
        </is>
      </c>
      <c r="D16" s="5" t="n">
        <v>4177</v>
      </c>
    </row>
    <row r="17">
      <c r="A17" s="4" t="inlineStr">
        <is>
          <t>Interest expense</t>
        </is>
      </c>
      <c r="C17" s="5" t="n">
        <v>-806</v>
      </c>
      <c r="D17" s="5" t="n">
        <v>-1152</v>
      </c>
    </row>
    <row r="18">
      <c r="A18" s="4" t="inlineStr">
        <is>
          <t>Other (expense) income</t>
        </is>
      </c>
      <c r="C18" s="5" t="n">
        <v>7</v>
      </c>
      <c r="D18" s="5" t="n">
        <v>22</v>
      </c>
    </row>
    <row r="19">
      <c r="A19" s="4" t="inlineStr">
        <is>
          <t>Total other income (expenses)</t>
        </is>
      </c>
      <c r="C19" s="5" t="n">
        <v>-799</v>
      </c>
      <c r="D19" s="5" t="n">
        <v>3047</v>
      </c>
    </row>
    <row r="20">
      <c r="A20" s="4" t="inlineStr">
        <is>
          <t>Loss from discontinued operations before income taxes</t>
        </is>
      </c>
      <c r="C20" s="5" t="n">
        <v>-78</v>
      </c>
      <c r="D20" s="5" t="n">
        <v>-30461</v>
      </c>
    </row>
    <row r="21">
      <c r="A21" s="4" t="inlineStr">
        <is>
          <t>Income tax (benefit) provision on discontinued operations</t>
        </is>
      </c>
      <c r="C21" s="5" t="n">
        <v>-70</v>
      </c>
      <c r="D21" s="5" t="n">
        <v>-71</v>
      </c>
    </row>
    <row r="22">
      <c r="A22" s="4" t="inlineStr">
        <is>
          <t>Net loss from discontinued operations</t>
        </is>
      </c>
      <c r="C22" s="6" t="n">
        <v>-148</v>
      </c>
      <c r="D22" s="6" t="n">
        <v>-30532</v>
      </c>
    </row>
    <row r="23">
      <c r="A23" s="4" t="inlineStr">
        <is>
          <t>Predecessor [Member]</t>
        </is>
      </c>
    </row>
    <row r="24">
      <c r="A24" s="3" t="inlineStr">
        <is>
          <t>Revenues:</t>
        </is>
      </c>
    </row>
    <row r="25">
      <c r="A25" s="4" t="inlineStr">
        <is>
          <t>Hardware</t>
        </is>
      </c>
      <c r="B25" s="6" t="n">
        <v>10587</v>
      </c>
    </row>
    <row r="26">
      <c r="A26" s="4" t="inlineStr">
        <is>
          <t>Third party software and maintenance</t>
        </is>
      </c>
      <c r="B26" s="5" t="n">
        <v>1459</v>
      </c>
    </row>
    <row r="27">
      <c r="A27" s="4" t="inlineStr">
        <is>
          <t>Managed and professional services</t>
        </is>
      </c>
      <c r="B27" s="5" t="n">
        <v>6880</v>
      </c>
    </row>
    <row r="28">
      <c r="A28" s="4" t="inlineStr">
        <is>
          <t>Other</t>
        </is>
      </c>
      <c r="B28" s="5" t="n">
        <v>111</v>
      </c>
    </row>
    <row r="29">
      <c r="A29" s="4" t="inlineStr">
        <is>
          <t>Total revenues</t>
        </is>
      </c>
      <c r="B29" s="5" t="n">
        <v>19037</v>
      </c>
    </row>
    <row r="30">
      <c r="A30" s="4" t="inlineStr">
        <is>
          <t>Cost of revenue</t>
        </is>
      </c>
      <c r="B30" s="5" t="n">
        <v>12426</v>
      </c>
    </row>
    <row r="31">
      <c r="A31" s="4" t="inlineStr">
        <is>
          <t>Gross profit</t>
        </is>
      </c>
      <c r="B31" s="5" t="n">
        <v>6611</v>
      </c>
    </row>
    <row r="32">
      <c r="A32" s="4" t="inlineStr">
        <is>
          <t>Impairment of goodwill</t>
        </is>
      </c>
      <c r="B32" s="4" t="inlineStr">
        <is>
          <t xml:space="preserve"> </t>
        </is>
      </c>
    </row>
    <row r="33">
      <c r="A33" s="4" t="inlineStr">
        <is>
          <t>Selling, general and administrative</t>
        </is>
      </c>
      <c r="B33" s="5" t="n">
        <v>7835</v>
      </c>
    </row>
    <row r="34">
      <c r="A34" s="4" t="inlineStr">
        <is>
          <t>(Loss) income from operations</t>
        </is>
      </c>
      <c r="B34" s="5" t="n">
        <v>-1224</v>
      </c>
    </row>
    <row r="35">
      <c r="A35" s="3" t="inlineStr">
        <is>
          <t>Other (expense) income</t>
        </is>
      </c>
    </row>
    <row r="36">
      <c r="A36" s="4" t="inlineStr">
        <is>
          <t>Gain on extinguishment of debt</t>
        </is>
      </c>
      <c r="B36" s="4" t="inlineStr">
        <is>
          <t xml:space="preserve"> </t>
        </is>
      </c>
    </row>
    <row r="37">
      <c r="A37" s="4" t="inlineStr">
        <is>
          <t>Interest expense</t>
        </is>
      </c>
      <c r="B37" s="5" t="n">
        <v>-384</v>
      </c>
    </row>
    <row r="38">
      <c r="A38" s="4" t="inlineStr">
        <is>
          <t>Other (expense) income</t>
        </is>
      </c>
      <c r="B38" s="5" t="n">
        <v>31</v>
      </c>
    </row>
    <row r="39">
      <c r="A39" s="4" t="inlineStr">
        <is>
          <t>Total other income (expenses)</t>
        </is>
      </c>
      <c r="B39" s="5" t="n">
        <v>-353</v>
      </c>
    </row>
    <row r="40">
      <c r="A40" s="4" t="inlineStr">
        <is>
          <t>Loss from discontinued operations before income taxes</t>
        </is>
      </c>
      <c r="B40" s="5" t="n">
        <v>-1577</v>
      </c>
    </row>
    <row r="41">
      <c r="A41" s="4" t="inlineStr">
        <is>
          <t>Income tax (benefit) provision on discontinued operations</t>
        </is>
      </c>
      <c r="B41" s="5" t="n">
        <v>-12</v>
      </c>
    </row>
    <row r="42">
      <c r="A42" s="4" t="inlineStr">
        <is>
          <t>Net loss from discontinued operations</t>
        </is>
      </c>
      <c r="B42" s="6" t="n">
        <v>-158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Property and equipment (Details) - USD ($)</t>
        </is>
      </c>
      <c r="B1" s="2" t="inlineStr">
        <is>
          <t>9 Months Ended</t>
        </is>
      </c>
      <c r="C1" s="2" t="inlineStr">
        <is>
          <t>12 Months Ended</t>
        </is>
      </c>
    </row>
    <row r="2">
      <c r="B2" s="2" t="inlineStr">
        <is>
          <t>Dec. 31, 2020</t>
        </is>
      </c>
      <c r="C2" s="2" t="inlineStr">
        <is>
          <t>Dec. 31, 2021</t>
        </is>
      </c>
    </row>
    <row r="3">
      <c r="A3" s="3" t="inlineStr">
        <is>
          <t>Property and equipment (Details) [Line Items]</t>
        </is>
      </c>
    </row>
    <row r="4">
      <c r="A4" s="4" t="inlineStr">
        <is>
          <t>Depreciation expense</t>
        </is>
      </c>
      <c r="B4" s="6" t="n">
        <v>112000</v>
      </c>
      <c r="C4" s="6" t="n">
        <v>1275</v>
      </c>
    </row>
    <row r="5">
      <c r="A5" s="4" t="inlineStr">
        <is>
          <t>Accumulated amortization for such leased assets</t>
        </is>
      </c>
      <c r="B5" s="6" t="n">
        <v>20000</v>
      </c>
      <c r="C5" s="6" t="n">
        <v>162000</v>
      </c>
    </row>
    <row r="6">
      <c r="A6" s="4" t="inlineStr">
        <is>
          <t>Furniture and equipment [Member] | Minimum [Member]</t>
        </is>
      </c>
    </row>
    <row r="7">
      <c r="A7" s="3" t="inlineStr">
        <is>
          <t>Property and equipment (Details) [Line Items]</t>
        </is>
      </c>
    </row>
    <row r="8">
      <c r="A8" s="4" t="inlineStr">
        <is>
          <t>Estimated useful lives</t>
        </is>
      </c>
      <c r="C8" s="4" t="inlineStr">
        <is>
          <t>3 years</t>
        </is>
      </c>
    </row>
    <row r="9">
      <c r="A9" s="4" t="inlineStr">
        <is>
          <t>Furniture and equipment [Member] | Maximum [Member]</t>
        </is>
      </c>
    </row>
    <row r="10">
      <c r="A10" s="3" t="inlineStr">
        <is>
          <t>Property and equipment (Details) [Line Items]</t>
        </is>
      </c>
    </row>
    <row r="11">
      <c r="A11" s="4" t="inlineStr">
        <is>
          <t>Estimated useful lives</t>
        </is>
      </c>
      <c r="C11" s="4" t="inlineStr">
        <is>
          <t>7 years</t>
        </is>
      </c>
    </row>
    <row r="12">
      <c r="A12" s="4" t="inlineStr">
        <is>
          <t>Vehicles [Member]</t>
        </is>
      </c>
    </row>
    <row r="13">
      <c r="A13" s="3" t="inlineStr">
        <is>
          <t>Property and equipment (Details) [Line Items]</t>
        </is>
      </c>
    </row>
    <row r="14">
      <c r="A14" s="4" t="inlineStr">
        <is>
          <t>Estimated useful lives</t>
        </is>
      </c>
      <c r="C14" s="4" t="inlineStr">
        <is>
          <t>5 years</t>
        </is>
      </c>
    </row>
    <row r="15">
      <c r="A15" s="4" t="inlineStr">
        <is>
          <t>Software [Member]</t>
        </is>
      </c>
    </row>
    <row r="16">
      <c r="A16" s="3" t="inlineStr">
        <is>
          <t>Property and equipment (Details) [Line Items]</t>
        </is>
      </c>
    </row>
    <row r="17">
      <c r="A17" s="4" t="inlineStr">
        <is>
          <t>Estimated useful lives</t>
        </is>
      </c>
      <c r="C17"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1</t>
        </is>
      </c>
      <c r="C1" s="2" t="inlineStr">
        <is>
          <t>Dec. 31, 2020</t>
        </is>
      </c>
    </row>
    <row r="2">
      <c r="A2" s="3" t="inlineStr">
        <is>
          <t>Property, Plant and Equipment [Line Items]</t>
        </is>
      </c>
    </row>
    <row r="3">
      <c r="A3" s="4" t="inlineStr">
        <is>
          <t>Property and equipment</t>
        </is>
      </c>
      <c r="B3" s="6" t="n">
        <v>6142</v>
      </c>
      <c r="C3" s="6" t="n">
        <v>3160</v>
      </c>
    </row>
    <row r="4">
      <c r="A4" s="4" t="inlineStr">
        <is>
          <t>Less accumulated depreciation</t>
        </is>
      </c>
      <c r="B4" s="5" t="n">
        <v>-1389</v>
      </c>
      <c r="C4" s="5" t="n">
        <v>-121</v>
      </c>
    </row>
    <row r="5">
      <c r="A5" s="4" t="inlineStr">
        <is>
          <t>Property, plant and equipment, net</t>
        </is>
      </c>
      <c r="B5" s="5" t="n">
        <v>4753</v>
      </c>
      <c r="C5" s="5" t="n">
        <v>3039</v>
      </c>
    </row>
    <row r="6">
      <c r="A6" s="4" t="inlineStr">
        <is>
          <t>Furniture and equipment [Member]</t>
        </is>
      </c>
    </row>
    <row r="7">
      <c r="A7" s="3" t="inlineStr">
        <is>
          <t>Property, Plant and Equipment [Line Items]</t>
        </is>
      </c>
    </row>
    <row r="8">
      <c r="A8" s="4" t="inlineStr">
        <is>
          <t>Property and equipment</t>
        </is>
      </c>
      <c r="B8" s="5" t="n">
        <v>5230</v>
      </c>
      <c r="C8" s="5" t="n">
        <v>2679</v>
      </c>
    </row>
    <row r="9">
      <c r="A9" s="4" t="inlineStr">
        <is>
          <t>Software [Member]</t>
        </is>
      </c>
    </row>
    <row r="10">
      <c r="A10" s="3" t="inlineStr">
        <is>
          <t>Property, Plant and Equipment [Line Items]</t>
        </is>
      </c>
    </row>
    <row r="11">
      <c r="A11" s="4" t="inlineStr">
        <is>
          <t>Property and equipment</t>
        </is>
      </c>
      <c r="B11" s="5" t="n">
        <v>693</v>
      </c>
      <c r="C11" s="5" t="n">
        <v>262</v>
      </c>
    </row>
    <row r="12">
      <c r="A12" s="4" t="inlineStr">
        <is>
          <t>Capital lease assets [Member]</t>
        </is>
      </c>
    </row>
    <row r="13">
      <c r="A13" s="3" t="inlineStr">
        <is>
          <t>Property, Plant and Equipment [Line Items]</t>
        </is>
      </c>
    </row>
    <row r="14">
      <c r="A14" s="4" t="inlineStr">
        <is>
          <t>Property and equipment</t>
        </is>
      </c>
      <c r="B14" s="6" t="n">
        <v>219</v>
      </c>
      <c r="C14" s="6" t="n">
        <v>2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4" customWidth="1" min="2" max="2"/>
    <col width="38" customWidth="1" min="3" max="3"/>
    <col width="31" customWidth="1" min="4" max="4"/>
    <col width="13" customWidth="1" min="5" max="5"/>
    <col width="22" customWidth="1" min="6" max="6"/>
    <col width="36" customWidth="1" min="7" max="7"/>
    <col width="29" customWidth="1" min="8" max="8"/>
    <col width="13" customWidth="1" min="9" max="9"/>
  </cols>
  <sheetData>
    <row r="1">
      <c r="A1" s="1" t="inlineStr">
        <is>
          <t>Consolidated Statements of Changes in Stockholders’ Equity - USD ($) $ in Thousands</t>
        </is>
      </c>
      <c r="B1" s="2" t="inlineStr">
        <is>
          <t>PredecessorCommon Stock</t>
        </is>
      </c>
      <c r="C1" s="2" t="inlineStr">
        <is>
          <t>PredecessorAdditional Paid-In Capital</t>
        </is>
      </c>
      <c r="D1" s="2" t="inlineStr">
        <is>
          <t>PredecessorAccumulated Deficit</t>
        </is>
      </c>
      <c r="E1" s="2" t="inlineStr">
        <is>
          <t>Predecessor</t>
        </is>
      </c>
      <c r="F1" s="2" t="inlineStr">
        <is>
          <t>SuccessorCommon Stock</t>
        </is>
      </c>
      <c r="G1" s="2" t="inlineStr">
        <is>
          <t>SuccessorAdditional Paid-In Capital</t>
        </is>
      </c>
      <c r="H1" s="2" t="inlineStr">
        <is>
          <t>SuccessorAccumulated Deficit</t>
        </is>
      </c>
      <c r="I1" s="2" t="inlineStr">
        <is>
          <t>Successor</t>
        </is>
      </c>
    </row>
    <row r="2">
      <c r="A2" s="4" t="inlineStr">
        <is>
          <t>Balance at Dec. 31, 2019</t>
        </is>
      </c>
      <c r="B2" s="4" t="inlineStr">
        <is>
          <t xml:space="preserve"> </t>
        </is>
      </c>
      <c r="C2" s="6" t="n">
        <v>18717</v>
      </c>
      <c r="D2" s="6" t="n">
        <v>-10924</v>
      </c>
      <c r="E2" s="6" t="n">
        <v>7793</v>
      </c>
      <c r="F2" s="6" t="n">
        <v>2</v>
      </c>
      <c r="G2" s="6" t="n">
        <v>90828</v>
      </c>
      <c r="H2" s="6" t="n">
        <v>-43661</v>
      </c>
      <c r="I2" s="6" t="n">
        <v>47169</v>
      </c>
    </row>
    <row r="3">
      <c r="A3" s="4" t="inlineStr">
        <is>
          <t>Balance (in Shares) at Dec. 31, 2019</t>
        </is>
      </c>
      <c r="B3" s="5" t="n">
        <v>1000</v>
      </c>
      <c r="F3" s="5" t="n">
        <v>19753061</v>
      </c>
    </row>
    <row r="4">
      <c r="A4" s="4" t="inlineStr">
        <is>
          <t>Net loss</t>
        </is>
      </c>
      <c r="B4" s="4" t="inlineStr">
        <is>
          <t xml:space="preserve"> </t>
        </is>
      </c>
      <c r="C4" s="4" t="inlineStr">
        <is>
          <t xml:space="preserve"> </t>
        </is>
      </c>
      <c r="D4" s="5" t="n">
        <v>-1589</v>
      </c>
      <c r="E4" s="5" t="n">
        <v>-1589</v>
      </c>
    </row>
    <row r="5">
      <c r="A5" s="4" t="inlineStr">
        <is>
          <t>Balance at Apr. 06, 2020</t>
        </is>
      </c>
      <c r="B5" s="4" t="inlineStr">
        <is>
          <t xml:space="preserve"> </t>
        </is>
      </c>
      <c r="C5" s="6" t="n">
        <v>18717</v>
      </c>
      <c r="D5" s="6" t="n">
        <v>-12513</v>
      </c>
      <c r="E5" s="6" t="n">
        <v>6204</v>
      </c>
      <c r="F5" s="6" t="n">
        <v>1</v>
      </c>
      <c r="G5" s="4" t="inlineStr">
        <is>
          <t xml:space="preserve"> </t>
        </is>
      </c>
      <c r="H5" s="5" t="n">
        <v>-17081</v>
      </c>
      <c r="I5" s="5" t="n">
        <v>-17080</v>
      </c>
    </row>
    <row r="6">
      <c r="A6" s="4" t="inlineStr">
        <is>
          <t>Balance (in Shares) at Apr. 06, 2020</t>
        </is>
      </c>
      <c r="B6" s="5" t="n">
        <v>1000</v>
      </c>
      <c r="F6" s="5" t="n">
        <v>7932977</v>
      </c>
    </row>
    <row r="7">
      <c r="A7" s="4" t="inlineStr">
        <is>
          <t>Conversion of rights (previously issued in the IPO) into shares</t>
        </is>
      </c>
      <c r="F7" s="4" t="inlineStr">
        <is>
          <t xml:space="preserve"> </t>
        </is>
      </c>
      <c r="G7" s="4" t="inlineStr">
        <is>
          <t xml:space="preserve"> </t>
        </is>
      </c>
      <c r="H7" s="4" t="inlineStr">
        <is>
          <t xml:space="preserve"> </t>
        </is>
      </c>
      <c r="I7" s="4" t="inlineStr">
        <is>
          <t xml:space="preserve"> </t>
        </is>
      </c>
    </row>
    <row r="8">
      <c r="A8" s="4" t="inlineStr">
        <is>
          <t>Conversion of rights (previously issued in the IPO) into shares (in Shares)</t>
        </is>
      </c>
      <c r="F8" s="5" t="n">
        <v>3105000</v>
      </c>
    </row>
    <row r="9">
      <c r="A9" s="4" t="inlineStr">
        <is>
          <t>Issuance of shares in connection with the acquisition of Computex (as defined in Note 1)</t>
        </is>
      </c>
      <c r="F9" s="6" t="n">
        <v>1</v>
      </c>
      <c r="G9" s="5" t="n">
        <v>24567</v>
      </c>
      <c r="H9" s="4" t="inlineStr">
        <is>
          <t xml:space="preserve"> </t>
        </is>
      </c>
      <c r="I9" s="5" t="n">
        <v>24568</v>
      </c>
    </row>
    <row r="10">
      <c r="A10" s="4" t="inlineStr">
        <is>
          <t>Issuance of shares in connection with the acquisition of Computex (as defined in Note 1) (in Shares)</t>
        </is>
      </c>
      <c r="F10" s="5" t="n">
        <v>8189490</v>
      </c>
    </row>
    <row r="11">
      <c r="A11" s="4" t="inlineStr">
        <is>
          <t>Additional shares issued in connection with the acquisition of Computex (working capital adjustment)</t>
        </is>
      </c>
      <c r="F11" s="4" t="inlineStr">
        <is>
          <t xml:space="preserve"> </t>
        </is>
      </c>
      <c r="G11" s="5" t="n">
        <v>557</v>
      </c>
      <c r="H11" s="4" t="inlineStr">
        <is>
          <t xml:space="preserve"> </t>
        </is>
      </c>
      <c r="I11" s="5" t="n">
        <v>557</v>
      </c>
    </row>
    <row r="12">
      <c r="A12" s="4" t="inlineStr">
        <is>
          <t>Additional shares issued in connection with the acquisition of Computex (working capital adjustment) (in Shares)</t>
        </is>
      </c>
      <c r="F12" s="5" t="n">
        <v>117231</v>
      </c>
    </row>
    <row r="13">
      <c r="A13" s="4" t="inlineStr">
        <is>
          <t>Issuance of shares in exchange for services</t>
        </is>
      </c>
      <c r="F13" s="4" t="inlineStr">
        <is>
          <t xml:space="preserve"> </t>
        </is>
      </c>
      <c r="G13" s="5" t="n">
        <v>1500</v>
      </c>
      <c r="H13" s="4" t="inlineStr">
        <is>
          <t xml:space="preserve"> </t>
        </is>
      </c>
      <c r="I13" s="5" t="n">
        <v>1500</v>
      </c>
    </row>
    <row r="14">
      <c r="A14" s="4" t="inlineStr">
        <is>
          <t>Issuance of shares in exchange for services (in Shares)</t>
        </is>
      </c>
      <c r="F14" s="5" t="n">
        <v>500000</v>
      </c>
    </row>
    <row r="15">
      <c r="A15" s="4" t="inlineStr">
        <is>
          <t>Deferred underwriting fees relating to IPO</t>
        </is>
      </c>
      <c r="F15" s="4" t="inlineStr">
        <is>
          <t xml:space="preserve"> </t>
        </is>
      </c>
      <c r="G15" s="5" t="n">
        <v>-3000</v>
      </c>
      <c r="H15" s="4" t="inlineStr">
        <is>
          <t xml:space="preserve"> </t>
        </is>
      </c>
      <c r="I15" s="5" t="n">
        <v>-3000</v>
      </c>
    </row>
    <row r="16">
      <c r="A16" s="4" t="inlineStr">
        <is>
          <t>Debenture discount relative to fair value of warrants and beneficial conversion feature</t>
        </is>
      </c>
      <c r="F16" s="4" t="inlineStr">
        <is>
          <t xml:space="preserve"> </t>
        </is>
      </c>
      <c r="G16" s="5" t="n">
        <v>64715</v>
      </c>
      <c r="H16" s="4" t="inlineStr">
        <is>
          <t xml:space="preserve"> </t>
        </is>
      </c>
      <c r="I16" s="5" t="n">
        <v>64715</v>
      </c>
    </row>
    <row r="17">
      <c r="A17" s="4" t="inlineStr">
        <is>
          <t>Redemption of shares held in trust</t>
        </is>
      </c>
      <c r="F17" s="4" t="inlineStr">
        <is>
          <t xml:space="preserve"> </t>
        </is>
      </c>
      <c r="G17" s="4" t="inlineStr">
        <is>
          <t xml:space="preserve"> </t>
        </is>
      </c>
      <c r="H17" s="5" t="n">
        <v>-1004</v>
      </c>
      <c r="I17" s="5" t="n">
        <v>-1004</v>
      </c>
    </row>
    <row r="18">
      <c r="A18" s="4" t="inlineStr">
        <is>
          <t>Redemption of shares held in trust (in Shares)</t>
        </is>
      </c>
      <c r="F18" s="5" t="n">
        <v>-91637</v>
      </c>
    </row>
    <row r="19">
      <c r="A19" s="4" t="inlineStr">
        <is>
          <t>Vested and delivered RSUs</t>
        </is>
      </c>
      <c r="F19" s="4" t="inlineStr">
        <is>
          <t xml:space="preserve"> </t>
        </is>
      </c>
      <c r="G19" s="4" t="inlineStr">
        <is>
          <t xml:space="preserve"> </t>
        </is>
      </c>
      <c r="H19" s="4" t="inlineStr">
        <is>
          <t xml:space="preserve"> </t>
        </is>
      </c>
      <c r="I19" s="4" t="inlineStr">
        <is>
          <t xml:space="preserve"> </t>
        </is>
      </c>
    </row>
    <row r="20">
      <c r="A20" s="4" t="inlineStr">
        <is>
          <t>Share-based compensation</t>
        </is>
      </c>
      <c r="F20" s="4" t="inlineStr">
        <is>
          <t xml:space="preserve"> </t>
        </is>
      </c>
      <c r="G20" s="5" t="n">
        <v>2489</v>
      </c>
      <c r="H20" s="4" t="inlineStr">
        <is>
          <t xml:space="preserve"> </t>
        </is>
      </c>
      <c r="I20" s="5" t="n">
        <v>2489</v>
      </c>
    </row>
    <row r="21">
      <c r="A21" s="4" t="inlineStr">
        <is>
          <t>Net loss</t>
        </is>
      </c>
      <c r="F21" s="4" t="inlineStr">
        <is>
          <t xml:space="preserve"> </t>
        </is>
      </c>
      <c r="G21" s="4" t="inlineStr">
        <is>
          <t xml:space="preserve"> </t>
        </is>
      </c>
      <c r="H21" s="5" t="n">
        <v>-25576</v>
      </c>
      <c r="I21" s="5" t="n">
        <v>-25576</v>
      </c>
    </row>
    <row r="22">
      <c r="A22" s="4" t="inlineStr">
        <is>
          <t>Balance at Dec. 31, 2020</t>
        </is>
      </c>
      <c r="F22" s="6" t="n">
        <v>2</v>
      </c>
      <c r="G22" s="5" t="n">
        <v>90828</v>
      </c>
      <c r="H22" s="5" t="n">
        <v>-43661</v>
      </c>
      <c r="I22" s="5" t="n">
        <v>47169</v>
      </c>
    </row>
    <row r="23">
      <c r="A23" s="4" t="inlineStr">
        <is>
          <t>Balance (in Shares) at Dec. 31, 2020</t>
        </is>
      </c>
      <c r="F23" s="5" t="n">
        <v>19753061</v>
      </c>
    </row>
    <row r="24">
      <c r="A24" s="4" t="inlineStr">
        <is>
          <t>Conversion of rights (previously issued in the IPO) into shares</t>
        </is>
      </c>
      <c r="F24" s="4" t="inlineStr">
        <is>
          <t xml:space="preserve"> </t>
        </is>
      </c>
      <c r="G24" s="4" t="inlineStr">
        <is>
          <t xml:space="preserve"> </t>
        </is>
      </c>
      <c r="H24" s="4" t="inlineStr">
        <is>
          <t xml:space="preserve"> </t>
        </is>
      </c>
      <c r="I24" s="4" t="inlineStr">
        <is>
          <t xml:space="preserve"> </t>
        </is>
      </c>
    </row>
    <row r="25">
      <c r="A25" s="4" t="inlineStr">
        <is>
          <t>Sale of common stock, preferred stock and Series D Warrants</t>
        </is>
      </c>
      <c r="F25" s="6" t="n">
        <v>1</v>
      </c>
      <c r="G25" s="5" t="n">
        <v>23199</v>
      </c>
      <c r="H25" s="4" t="inlineStr">
        <is>
          <t xml:space="preserve"> </t>
        </is>
      </c>
      <c r="I25" s="5" t="n">
        <v>23200</v>
      </c>
    </row>
    <row r="26">
      <c r="A26" s="4" t="inlineStr">
        <is>
          <t>Sale of common stock, preferred stock and Series D Warrants (in Shares)</t>
        </is>
      </c>
      <c r="F26" s="5" t="n">
        <v>7840000</v>
      </c>
    </row>
    <row r="27">
      <c r="A27" s="4" t="inlineStr">
        <is>
          <t>Less fair value of Preferred Stock</t>
        </is>
      </c>
      <c r="F27" s="4" t="inlineStr">
        <is>
          <t xml:space="preserve"> </t>
        </is>
      </c>
      <c r="G27" s="5" t="n">
        <v>-12456</v>
      </c>
      <c r="H27" s="4" t="inlineStr">
        <is>
          <t xml:space="preserve"> </t>
        </is>
      </c>
      <c r="I27" s="5" t="n">
        <v>-12456</v>
      </c>
    </row>
    <row r="28">
      <c r="A28" s="4" t="inlineStr">
        <is>
          <t>Less fair value of Series D warrants</t>
        </is>
      </c>
      <c r="F28" s="4" t="inlineStr">
        <is>
          <t xml:space="preserve"> </t>
        </is>
      </c>
      <c r="G28" s="5" t="n">
        <v>-9844</v>
      </c>
      <c r="H28" s="4" t="inlineStr">
        <is>
          <t xml:space="preserve"> </t>
        </is>
      </c>
      <c r="I28" s="5" t="n">
        <v>-9844</v>
      </c>
    </row>
    <row r="29">
      <c r="A29" s="4" t="inlineStr">
        <is>
          <t>Sale of common stock, Series A and Series B warrants</t>
        </is>
      </c>
      <c r="F29" s="4" t="inlineStr">
        <is>
          <t xml:space="preserve"> </t>
        </is>
      </c>
      <c r="G29" s="5" t="n">
        <v>4585</v>
      </c>
      <c r="H29" s="4" t="inlineStr">
        <is>
          <t xml:space="preserve"> </t>
        </is>
      </c>
      <c r="I29" s="5" t="n">
        <v>4585</v>
      </c>
    </row>
    <row r="30">
      <c r="A30" s="4" t="inlineStr">
        <is>
          <t>Sale of common stock, Series A and Series B warrants (in Shares)</t>
        </is>
      </c>
      <c r="F30" s="5" t="n">
        <v>2500000</v>
      </c>
    </row>
    <row r="31">
      <c r="A31" s="4" t="inlineStr">
        <is>
          <t>Less fair value of Series A and Series B Warrants</t>
        </is>
      </c>
      <c r="F31" s="4" t="inlineStr">
        <is>
          <t xml:space="preserve"> </t>
        </is>
      </c>
      <c r="G31" s="5" t="n">
        <v>-3175</v>
      </c>
      <c r="H31" s="4" t="inlineStr">
        <is>
          <t xml:space="preserve"> </t>
        </is>
      </c>
      <c r="I31" s="5" t="n">
        <v>-3175</v>
      </c>
    </row>
    <row r="32">
      <c r="A32" s="4" t="inlineStr">
        <is>
          <t>Common stock issued on exercise of Series B Warrants</t>
        </is>
      </c>
      <c r="F32" s="4" t="inlineStr">
        <is>
          <t xml:space="preserve"> </t>
        </is>
      </c>
      <c r="G32" s="5" t="n">
        <v>8171</v>
      </c>
      <c r="H32" s="4" t="inlineStr">
        <is>
          <t xml:space="preserve"> </t>
        </is>
      </c>
      <c r="I32" s="5" t="n">
        <v>8171</v>
      </c>
    </row>
    <row r="33">
      <c r="A33" s="4" t="inlineStr">
        <is>
          <t>Common stock issued on exercise of Series B Warrants (in Shares)</t>
        </is>
      </c>
      <c r="F33" s="5" t="n">
        <v>3333334</v>
      </c>
    </row>
    <row r="34">
      <c r="A34" s="4" t="inlineStr">
        <is>
          <t>Common stock issued on exercise of Series C Warrants</t>
        </is>
      </c>
      <c r="F34" s="4" t="inlineStr">
        <is>
          <t xml:space="preserve"> </t>
        </is>
      </c>
      <c r="G34" s="5" t="n">
        <v>1545</v>
      </c>
      <c r="H34" s="4" t="inlineStr">
        <is>
          <t xml:space="preserve"> </t>
        </is>
      </c>
      <c r="I34" s="5" t="n">
        <v>1545</v>
      </c>
    </row>
    <row r="35">
      <c r="A35" s="4" t="inlineStr">
        <is>
          <t>Common stock issued on exercise of Series C Warrants (in Shares)</t>
        </is>
      </c>
      <c r="F35" s="5" t="n">
        <v>1500000</v>
      </c>
    </row>
    <row r="36">
      <c r="A36" s="4" t="inlineStr">
        <is>
          <t>Common stock issued on conversion of Preferred Stock</t>
        </is>
      </c>
      <c r="F36" s="6" t="n">
        <v>1</v>
      </c>
      <c r="G36" s="5" t="n">
        <v>12455</v>
      </c>
      <c r="H36" s="4" t="inlineStr">
        <is>
          <t xml:space="preserve"> </t>
        </is>
      </c>
      <c r="I36" s="5" t="n">
        <v>12456</v>
      </c>
    </row>
    <row r="37">
      <c r="A37" s="4" t="inlineStr">
        <is>
          <t>Common stock issued on conversion of Preferred Stock (in Shares)</t>
        </is>
      </c>
      <c r="F37" s="5" t="n">
        <v>7785000</v>
      </c>
    </row>
    <row r="38">
      <c r="A38" s="4" t="inlineStr">
        <is>
          <t>Common stock issued on conversion of Debentures</t>
        </is>
      </c>
      <c r="F38" s="6" t="n">
        <v>4</v>
      </c>
      <c r="G38" s="5" t="n">
        <v>109691</v>
      </c>
      <c r="H38" s="4" t="inlineStr">
        <is>
          <t xml:space="preserve"> </t>
        </is>
      </c>
      <c r="I38" s="5" t="n">
        <v>109695</v>
      </c>
    </row>
    <row r="39">
      <c r="A39" s="4" t="inlineStr">
        <is>
          <t>Common stock issued on conversion of Debentures (in Shares)</t>
        </is>
      </c>
      <c r="F39" s="5" t="n">
        <v>38811223</v>
      </c>
    </row>
    <row r="40">
      <c r="A40" s="4" t="inlineStr">
        <is>
          <t>Common stock issued on conversion of Penny Warrants</t>
        </is>
      </c>
      <c r="F40" s="6" t="n">
        <v>1</v>
      </c>
      <c r="G40" s="5" t="n">
        <v>1</v>
      </c>
      <c r="H40" s="4" t="inlineStr">
        <is>
          <t xml:space="preserve"> </t>
        </is>
      </c>
      <c r="I40" s="5" t="n">
        <v>2</v>
      </c>
    </row>
    <row r="41">
      <c r="A41" s="4" t="inlineStr">
        <is>
          <t>Common stock issued on conversion of Penny Warrants (in Shares)</t>
        </is>
      </c>
      <c r="F41" s="5" t="n">
        <v>6243308</v>
      </c>
    </row>
    <row r="42">
      <c r="A42" s="4" t="inlineStr">
        <is>
          <t>Cumulative effect of accounting change related to adoption of ASU 2020-06 (See Note 3)</t>
        </is>
      </c>
      <c r="F42" s="4" t="inlineStr">
        <is>
          <t xml:space="preserve"> </t>
        </is>
      </c>
      <c r="G42" s="5" t="n">
        <v>-36983</v>
      </c>
      <c r="H42" s="5" t="n">
        <v>1219</v>
      </c>
      <c r="I42" s="5" t="n">
        <v>-35764</v>
      </c>
    </row>
    <row r="43">
      <c r="A43" s="4" t="inlineStr">
        <is>
          <t>Debenture discount relative to fair value of warrants</t>
        </is>
      </c>
      <c r="F43" s="4" t="inlineStr">
        <is>
          <t xml:space="preserve"> </t>
        </is>
      </c>
      <c r="G43" s="5" t="n">
        <v>9223</v>
      </c>
      <c r="H43" s="4" t="inlineStr">
        <is>
          <t xml:space="preserve"> </t>
        </is>
      </c>
      <c r="I43" s="5" t="n">
        <v>9223</v>
      </c>
    </row>
    <row r="44">
      <c r="A44" s="4" t="inlineStr">
        <is>
          <t>Vested and delivered RSUs</t>
        </is>
      </c>
      <c r="F44" s="4" t="inlineStr">
        <is>
          <t xml:space="preserve"> </t>
        </is>
      </c>
      <c r="G44" s="4" t="inlineStr">
        <is>
          <t xml:space="preserve"> </t>
        </is>
      </c>
      <c r="H44" s="4" t="inlineStr">
        <is>
          <t xml:space="preserve"> </t>
        </is>
      </c>
      <c r="I44" s="4" t="inlineStr">
        <is>
          <t xml:space="preserve"> </t>
        </is>
      </c>
    </row>
    <row r="45">
      <c r="A45" s="4" t="inlineStr">
        <is>
          <t>Vested and delivered RSUs (in Shares)</t>
        </is>
      </c>
      <c r="F45" s="5" t="n">
        <v>975000</v>
      </c>
    </row>
    <row r="46">
      <c r="A46" s="4" t="inlineStr">
        <is>
          <t>Shares repurchased for tax withholding</t>
        </is>
      </c>
      <c r="F46" s="4" t="inlineStr">
        <is>
          <t xml:space="preserve"> </t>
        </is>
      </c>
      <c r="G46" s="5" t="n">
        <v>-1148</v>
      </c>
      <c r="H46" s="4" t="inlineStr">
        <is>
          <t xml:space="preserve"> </t>
        </is>
      </c>
      <c r="I46" s="5" t="n">
        <v>-1148</v>
      </c>
    </row>
    <row r="47">
      <c r="A47" s="4" t="inlineStr">
        <is>
          <t>Shares repurchased for tax withholding (in Shares)</t>
        </is>
      </c>
      <c r="F47" s="5" t="n">
        <v>-156153</v>
      </c>
    </row>
    <row r="48">
      <c r="A48" s="4" t="inlineStr">
        <is>
          <t>Share-based compensation</t>
        </is>
      </c>
      <c r="F48" s="4" t="inlineStr">
        <is>
          <t xml:space="preserve"> </t>
        </is>
      </c>
      <c r="G48" s="5" t="n">
        <v>8629</v>
      </c>
      <c r="H48" s="4" t="inlineStr">
        <is>
          <t xml:space="preserve"> </t>
        </is>
      </c>
      <c r="I48" s="5" t="n">
        <v>8629</v>
      </c>
    </row>
    <row r="49">
      <c r="A49" s="4" t="inlineStr">
        <is>
          <t>Net loss</t>
        </is>
      </c>
      <c r="F49" s="4" t="inlineStr">
        <is>
          <t xml:space="preserve"> </t>
        </is>
      </c>
      <c r="G49" s="4" t="inlineStr">
        <is>
          <t xml:space="preserve"> </t>
        </is>
      </c>
      <c r="H49" s="5" t="n">
        <v>-161386</v>
      </c>
      <c r="I49" s="5" t="n">
        <v>-161386</v>
      </c>
    </row>
    <row r="50">
      <c r="A50" s="4" t="inlineStr">
        <is>
          <t>Balance at Dec. 31, 2021</t>
        </is>
      </c>
      <c r="F50" s="6" t="n">
        <v>9</v>
      </c>
      <c r="G50" s="6" t="n">
        <v>204721</v>
      </c>
      <c r="H50" s="6" t="n">
        <v>-203828</v>
      </c>
      <c r="I50" s="6" t="n">
        <v>902</v>
      </c>
    </row>
    <row r="51">
      <c r="A51" s="4" t="inlineStr">
        <is>
          <t>Balance (in Shares) at Dec. 31, 2021</t>
        </is>
      </c>
      <c r="F51" s="5" t="n">
        <v>885847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Details) - Schedule of intangible assets and goodwill $ in Thousands</t>
        </is>
      </c>
      <c r="B1" s="2" t="inlineStr">
        <is>
          <t>Dec. 31, 2020USD ($)</t>
        </is>
      </c>
    </row>
    <row r="2">
      <c r="A2" s="3" t="inlineStr">
        <is>
          <t>Goodwill and other intangible assets (Details) - Schedule of intangible assets and goodwill [Line Items]</t>
        </is>
      </c>
    </row>
    <row r="3">
      <c r="A3" s="4" t="inlineStr">
        <is>
          <t>Gross carrying amount</t>
        </is>
      </c>
      <c r="B3" s="6" t="n">
        <v>18300</v>
      </c>
    </row>
    <row r="4">
      <c r="A4" s="4" t="inlineStr">
        <is>
          <t>Accumulated amortization</t>
        </is>
      </c>
      <c r="B4" s="5" t="n">
        <v>-229</v>
      </c>
    </row>
    <row r="5">
      <c r="A5" s="4" t="inlineStr">
        <is>
          <t>Net</t>
        </is>
      </c>
      <c r="B5" s="5" t="n">
        <v>18071</v>
      </c>
    </row>
    <row r="6">
      <c r="A6" s="4" t="inlineStr">
        <is>
          <t>Customer relationships [Member]</t>
        </is>
      </c>
    </row>
    <row r="7">
      <c r="A7" s="3" t="inlineStr">
        <is>
          <t>Goodwill and other intangible assets (Details) - Schedule of intangible assets and goodwill [Line Items]</t>
        </is>
      </c>
    </row>
    <row r="8">
      <c r="A8" s="4" t="inlineStr">
        <is>
          <t>Gross carrying amount</t>
        </is>
      </c>
      <c r="B8" s="5" t="n">
        <v>7600</v>
      </c>
    </row>
    <row r="9">
      <c r="A9" s="4" t="inlineStr">
        <is>
          <t>Accumulated amortization</t>
        </is>
      </c>
      <c r="B9" s="5" t="n">
        <v>-52</v>
      </c>
    </row>
    <row r="10">
      <c r="A10" s="4" t="inlineStr">
        <is>
          <t>Net</t>
        </is>
      </c>
      <c r="B10" s="5" t="n">
        <v>7548</v>
      </c>
    </row>
    <row r="11">
      <c r="A11" s="4" t="inlineStr">
        <is>
          <t>Tradenames [Member]</t>
        </is>
      </c>
    </row>
    <row r="12">
      <c r="A12" s="3" t="inlineStr">
        <is>
          <t>Goodwill and other intangible assets (Details) - Schedule of intangible assets and goodwill [Line Items]</t>
        </is>
      </c>
    </row>
    <row r="13">
      <c r="A13" s="4" t="inlineStr">
        <is>
          <t>Gross carrying amount</t>
        </is>
      </c>
      <c r="B13" s="5" t="n">
        <v>2500</v>
      </c>
    </row>
    <row r="14">
      <c r="A14" s="4" t="inlineStr">
        <is>
          <t>Accumulated amortization</t>
        </is>
      </c>
      <c r="B14" s="5" t="n">
        <v>-63</v>
      </c>
    </row>
    <row r="15">
      <c r="A15" s="4" t="inlineStr">
        <is>
          <t>Net</t>
        </is>
      </c>
      <c r="B15" s="5" t="n">
        <v>2437</v>
      </c>
    </row>
    <row r="16">
      <c r="A16" s="4" t="inlineStr">
        <is>
          <t>Acquired technology [Member]</t>
        </is>
      </c>
    </row>
    <row r="17">
      <c r="A17" s="3" t="inlineStr">
        <is>
          <t>Goodwill and other intangible assets (Details) - Schedule of intangible assets and goodwill [Line Items]</t>
        </is>
      </c>
    </row>
    <row r="18">
      <c r="A18" s="4" t="inlineStr">
        <is>
          <t>Gross carrying amount</t>
        </is>
      </c>
      <c r="B18" s="5" t="n">
        <v>8200</v>
      </c>
    </row>
    <row r="19">
      <c r="A19" s="4" t="inlineStr">
        <is>
          <t>Accumulated amortization</t>
        </is>
      </c>
      <c r="B19" s="5" t="n">
        <v>-114</v>
      </c>
    </row>
    <row r="20">
      <c r="A20" s="4" t="inlineStr">
        <is>
          <t>Net</t>
        </is>
      </c>
      <c r="B20" s="6" t="n">
        <v>80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Details) - Schedule of intangible assets - USD ($) $ in Thousands</t>
        </is>
      </c>
      <c r="B1" s="2" t="inlineStr">
        <is>
          <t>9 Months Ended</t>
        </is>
      </c>
      <c r="C1" s="2" t="inlineStr">
        <is>
          <t>12 Months Ended</t>
        </is>
      </c>
    </row>
    <row r="2">
      <c r="B2" s="2" t="inlineStr">
        <is>
          <t>Dec. 31, 2020</t>
        </is>
      </c>
      <c r="C2" s="2" t="inlineStr">
        <is>
          <t>Dec. 31, 2021</t>
        </is>
      </c>
    </row>
    <row r="3">
      <c r="A3" s="3" t="inlineStr">
        <is>
          <t>Goodwill and other intangible assets (Details) - Schedule of intangible assets [Line Items]</t>
        </is>
      </c>
    </row>
    <row r="4">
      <c r="A4" s="4" t="inlineStr">
        <is>
          <t>Balance at beginning</t>
        </is>
      </c>
      <c r="B4" s="4" t="inlineStr">
        <is>
          <t xml:space="preserve"> </t>
        </is>
      </c>
      <c r="C4" s="6" t="n">
        <v>18071</v>
      </c>
    </row>
    <row r="5">
      <c r="A5" s="4" t="inlineStr">
        <is>
          <t>Acquisition - Kandy</t>
        </is>
      </c>
      <c r="B5" s="5" t="n">
        <v>18300</v>
      </c>
    </row>
    <row r="6">
      <c r="A6" s="4" t="inlineStr">
        <is>
          <t>Amortization</t>
        </is>
      </c>
      <c r="B6" s="5" t="n">
        <v>-229</v>
      </c>
      <c r="C6" s="5" t="n">
        <v>-2752</v>
      </c>
    </row>
    <row r="7">
      <c r="A7" s="4" t="inlineStr">
        <is>
          <t>Impairment</t>
        </is>
      </c>
      <c r="C7" s="5" t="n">
        <v>-15319</v>
      </c>
    </row>
    <row r="8">
      <c r="A8" s="4" t="inlineStr">
        <is>
          <t>Balance at ending</t>
        </is>
      </c>
      <c r="B8" s="5" t="n">
        <v>18071</v>
      </c>
      <c r="C8" s="4" t="inlineStr">
        <is>
          <t xml:space="preserve"> </t>
        </is>
      </c>
    </row>
    <row r="9">
      <c r="A9" s="4" t="inlineStr">
        <is>
          <t>Customer relationships [Member]</t>
        </is>
      </c>
    </row>
    <row r="10">
      <c r="A10" s="3" t="inlineStr">
        <is>
          <t>Goodwill and other intangible assets (Details) - Schedule of intangible assets [Line Items]</t>
        </is>
      </c>
    </row>
    <row r="11">
      <c r="A11" s="4" t="inlineStr">
        <is>
          <t>Balance at beginning</t>
        </is>
      </c>
      <c r="B11" s="4" t="inlineStr">
        <is>
          <t xml:space="preserve"> </t>
        </is>
      </c>
      <c r="C11" s="5" t="n">
        <v>7548</v>
      </c>
    </row>
    <row r="12">
      <c r="A12" s="4" t="inlineStr">
        <is>
          <t>Acquisition - Kandy</t>
        </is>
      </c>
      <c r="B12" s="5" t="n">
        <v>7600</v>
      </c>
    </row>
    <row r="13">
      <c r="A13" s="4" t="inlineStr">
        <is>
          <t>Amortization</t>
        </is>
      </c>
      <c r="B13" s="5" t="n">
        <v>-52</v>
      </c>
      <c r="C13" s="5" t="n">
        <v>-771</v>
      </c>
    </row>
    <row r="14">
      <c r="A14" s="4" t="inlineStr">
        <is>
          <t>Impairment</t>
        </is>
      </c>
      <c r="C14" s="5" t="n">
        <v>-6777</v>
      </c>
    </row>
    <row r="15">
      <c r="A15" s="4" t="inlineStr">
        <is>
          <t>Balance at ending</t>
        </is>
      </c>
      <c r="B15" s="5" t="n">
        <v>7548</v>
      </c>
      <c r="C15" s="4" t="inlineStr">
        <is>
          <t xml:space="preserve"> </t>
        </is>
      </c>
    </row>
    <row r="16">
      <c r="A16" s="4" t="inlineStr">
        <is>
          <t>Tradenames [Member]</t>
        </is>
      </c>
    </row>
    <row r="17">
      <c r="A17" s="3" t="inlineStr">
        <is>
          <t>Goodwill and other intangible assets (Details) - Schedule of intangible assets [Line Items]</t>
        </is>
      </c>
    </row>
    <row r="18">
      <c r="A18" s="4" t="inlineStr">
        <is>
          <t>Balance at beginning</t>
        </is>
      </c>
      <c r="B18" s="4" t="inlineStr">
        <is>
          <t xml:space="preserve"> </t>
        </is>
      </c>
      <c r="C18" s="5" t="n">
        <v>2437</v>
      </c>
    </row>
    <row r="19">
      <c r="A19" s="4" t="inlineStr">
        <is>
          <t>Acquisition - Kandy</t>
        </is>
      </c>
      <c r="B19" s="5" t="n">
        <v>2500</v>
      </c>
    </row>
    <row r="20">
      <c r="A20" s="4" t="inlineStr">
        <is>
          <t>Amortization</t>
        </is>
      </c>
      <c r="B20" s="5" t="n">
        <v>-63</v>
      </c>
      <c r="C20" s="5" t="n">
        <v>-614</v>
      </c>
    </row>
    <row r="21">
      <c r="A21" s="4" t="inlineStr">
        <is>
          <t>Impairment</t>
        </is>
      </c>
      <c r="C21" s="5" t="n">
        <v>-1823</v>
      </c>
    </row>
    <row r="22">
      <c r="A22" s="4" t="inlineStr">
        <is>
          <t>Balance at ending</t>
        </is>
      </c>
      <c r="B22" s="5" t="n">
        <v>2437</v>
      </c>
      <c r="C22" s="4" t="inlineStr">
        <is>
          <t xml:space="preserve"> </t>
        </is>
      </c>
    </row>
    <row r="23">
      <c r="A23" s="4" t="inlineStr">
        <is>
          <t>Acquired technology [Member]</t>
        </is>
      </c>
    </row>
    <row r="24">
      <c r="A24" s="3" t="inlineStr">
        <is>
          <t>Goodwill and other intangible assets (Details) - Schedule of intangible assets [Line Items]</t>
        </is>
      </c>
    </row>
    <row r="25">
      <c r="A25" s="4" t="inlineStr">
        <is>
          <t>Balance at beginning</t>
        </is>
      </c>
      <c r="B25" s="4" t="inlineStr">
        <is>
          <t xml:space="preserve"> </t>
        </is>
      </c>
      <c r="C25" s="5" t="n">
        <v>8086</v>
      </c>
    </row>
    <row r="26">
      <c r="A26" s="4" t="inlineStr">
        <is>
          <t>Acquisition - Kandy</t>
        </is>
      </c>
      <c r="B26" s="5" t="n">
        <v>8200</v>
      </c>
    </row>
    <row r="27">
      <c r="A27" s="4" t="inlineStr">
        <is>
          <t>Amortization</t>
        </is>
      </c>
      <c r="B27" s="5" t="n">
        <v>-114</v>
      </c>
      <c r="C27" s="5" t="n">
        <v>-1367</v>
      </c>
    </row>
    <row r="28">
      <c r="A28" s="4" t="inlineStr">
        <is>
          <t>Impairment</t>
        </is>
      </c>
      <c r="C28" s="5" t="n">
        <v>-6719</v>
      </c>
    </row>
    <row r="29">
      <c r="A29" s="4" t="inlineStr">
        <is>
          <t>Balance at ending</t>
        </is>
      </c>
      <c r="B29" s="6" t="n">
        <v>8086</v>
      </c>
      <c r="C2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Details) - Schedule of amortization of intangibles - USD ($) $ in Thousands</t>
        </is>
      </c>
      <c r="B1" s="2" t="inlineStr">
        <is>
          <t>9 Months Ended</t>
        </is>
      </c>
      <c r="C1" s="2" t="inlineStr">
        <is>
          <t>12 Months Ended</t>
        </is>
      </c>
    </row>
    <row r="2">
      <c r="B2" s="2" t="inlineStr">
        <is>
          <t>Dec. 31, 2020</t>
        </is>
      </c>
      <c r="C2" s="2" t="inlineStr">
        <is>
          <t>Dec. 31, 2021</t>
        </is>
      </c>
    </row>
    <row r="3">
      <c r="A3" s="3" t="inlineStr">
        <is>
          <t>Schedule of amortization of intangibles [Abstract]</t>
        </is>
      </c>
    </row>
    <row r="4">
      <c r="A4" s="4" t="inlineStr">
        <is>
          <t>Amortization of intangibles</t>
        </is>
      </c>
      <c r="B4" s="6" t="n">
        <v>229</v>
      </c>
      <c r="C4" s="6" t="n">
        <v>275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Details) - Schedule of goodwill for the Kandy reporting unit - USD ($) $ in Thousands</t>
        </is>
      </c>
      <c r="B1" s="2" t="inlineStr">
        <is>
          <t>9 Months Ended</t>
        </is>
      </c>
      <c r="C1" s="2" t="inlineStr">
        <is>
          <t>12 Months Ended</t>
        </is>
      </c>
    </row>
    <row r="2">
      <c r="B2" s="2" t="inlineStr">
        <is>
          <t>Dec. 31, 2020</t>
        </is>
      </c>
      <c r="C2" s="2" t="inlineStr">
        <is>
          <t>Dec. 31, 2021</t>
        </is>
      </c>
    </row>
    <row r="3">
      <c r="A3" s="3" t="inlineStr">
        <is>
          <t>Schedule of goodwill for the Kandy reporting unit [Abstract]</t>
        </is>
      </c>
    </row>
    <row r="4">
      <c r="A4" s="4" t="inlineStr">
        <is>
          <t>Balance at beginning</t>
        </is>
      </c>
      <c r="B4" s="4" t="inlineStr">
        <is>
          <t xml:space="preserve"> </t>
        </is>
      </c>
      <c r="C4" s="6" t="n">
        <v>24144</v>
      </c>
    </row>
    <row r="5">
      <c r="A5" s="4" t="inlineStr">
        <is>
          <t>Impairment</t>
        </is>
      </c>
      <c r="C5" s="5" t="n">
        <v>-13676</v>
      </c>
    </row>
    <row r="6">
      <c r="A6" s="4" t="inlineStr">
        <is>
          <t>Acquisition - Kandy</t>
        </is>
      </c>
      <c r="B6" s="5" t="n">
        <v>24144</v>
      </c>
    </row>
    <row r="7">
      <c r="A7" s="4" t="inlineStr">
        <is>
          <t>Balance at ending</t>
        </is>
      </c>
      <c r="B7" s="6" t="n">
        <v>24144</v>
      </c>
      <c r="C7" s="6" t="n">
        <v>1046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Dec. 31, 2021</t>
        </is>
      </c>
      <c r="C1" s="2" t="inlineStr">
        <is>
          <t>Dec. 31, 2020</t>
        </is>
      </c>
    </row>
    <row r="2">
      <c r="A2" s="3" t="inlineStr">
        <is>
          <t>Schedule of accounts payable and accrued expenses [Abstract]</t>
        </is>
      </c>
    </row>
    <row r="3">
      <c r="A3" s="4" t="inlineStr">
        <is>
          <t>Accounts payable</t>
        </is>
      </c>
      <c r="B3" s="6" t="n">
        <v>3692</v>
      </c>
      <c r="C3" s="6" t="n">
        <v>2017</v>
      </c>
    </row>
    <row r="4">
      <c r="A4" s="4" t="inlineStr">
        <is>
          <t>Accrued compensation, benefits and related accruals</t>
        </is>
      </c>
      <c r="B4" s="5" t="n">
        <v>6412</v>
      </c>
      <c r="C4" s="5" t="n">
        <v>3115</v>
      </c>
    </row>
    <row r="5">
      <c r="A5" s="4" t="inlineStr">
        <is>
          <t>Accrued professional fees</t>
        </is>
      </c>
      <c r="B5" s="5" t="n">
        <v>1867</v>
      </c>
      <c r="C5" s="5" t="n">
        <v>2586</v>
      </c>
    </row>
    <row r="6">
      <c r="A6" s="4" t="inlineStr">
        <is>
          <t>Due to related parties</t>
        </is>
      </c>
      <c r="B6" s="5" t="n">
        <v>2285</v>
      </c>
      <c r="C6" s="5" t="n">
        <v>1542</v>
      </c>
    </row>
    <row r="7">
      <c r="A7" s="4" t="inlineStr">
        <is>
          <t>Third party interest accrual</t>
        </is>
      </c>
      <c r="B7" s="5" t="n">
        <v>2180</v>
      </c>
      <c r="C7" s="4" t="inlineStr">
        <is>
          <t xml:space="preserve"> </t>
        </is>
      </c>
    </row>
    <row r="8">
      <c r="A8" s="4" t="inlineStr">
        <is>
          <t>Sales tax payable</t>
        </is>
      </c>
      <c r="B8" s="5" t="n">
        <v>111</v>
      </c>
      <c r="C8" s="4" t="inlineStr">
        <is>
          <t xml:space="preserve"> </t>
        </is>
      </c>
    </row>
    <row r="9">
      <c r="A9" s="4" t="inlineStr">
        <is>
          <t>Other</t>
        </is>
      </c>
      <c r="B9" s="5" t="n">
        <v>535</v>
      </c>
      <c r="C9" s="5" t="n">
        <v>1081</v>
      </c>
    </row>
    <row r="10">
      <c r="A10" s="4" t="inlineStr">
        <is>
          <t>Accounts payable and accrued expenses, total</t>
        </is>
      </c>
      <c r="B10" s="6" t="n">
        <v>17082</v>
      </c>
      <c r="C10" s="6" t="n">
        <v>103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15" customWidth="1" min="2" max="2"/>
    <col width="80" customWidth="1" min="3" max="3"/>
    <col width="80" customWidth="1" min="4" max="4"/>
    <col width="14" customWidth="1" min="5" max="5"/>
  </cols>
  <sheetData>
    <row r="1">
      <c r="A1" s="1" t="inlineStr">
        <is>
          <t>Long-Term Debt (Details) - USD ($)</t>
        </is>
      </c>
      <c r="B1" s="2" t="inlineStr">
        <is>
          <t>1 Months Ended</t>
        </is>
      </c>
      <c r="D1" s="2" t="inlineStr">
        <is>
          <t>12 Months Ended</t>
        </is>
      </c>
    </row>
    <row r="2">
      <c r="B2" s="2" t="inlineStr">
        <is>
          <t>Jan. 18, 2022</t>
        </is>
      </c>
      <c r="C2" s="2" t="inlineStr">
        <is>
          <t>Sep. 16, 2021</t>
        </is>
      </c>
      <c r="D2" s="2" t="inlineStr">
        <is>
          <t>Dec. 31, 2021</t>
        </is>
      </c>
      <c r="E2" s="2" t="inlineStr">
        <is>
          <t>Apr. 30, 2020</t>
        </is>
      </c>
    </row>
    <row r="3">
      <c r="A3" s="3" t="inlineStr">
        <is>
          <t>Long-Term Debt (Details) [Line Items]</t>
        </is>
      </c>
    </row>
    <row r="4">
      <c r="A4" s="4" t="inlineStr">
        <is>
          <t>Credit agreement terms, description</t>
        </is>
      </c>
      <c r="D4" s="4" t="inlineStr">
        <is>
          <t>Subsequent to the Computex Closing Date, the
Company and Comerica Bank entered into a number of amendments to the Prior Credit Agreement, and on December 2, 2021, the Company repaid
all amounts owed thereunder using part of the proceeds received from a $27,000 term loan facility (the “Credit Facility”)
under a Credit Agreement (the “Credit Agreement”) with Monroe Capital Management Advisors, LLC and certain affiliated entities
(“Monroe”).</t>
        </is>
      </c>
    </row>
    <row r="5">
      <c r="A5" s="4" t="inlineStr">
        <is>
          <t>Amendment fees</t>
        </is>
      </c>
      <c r="B5" s="6" t="n">
        <v>920000</v>
      </c>
    </row>
    <row r="6">
      <c r="A6" s="4" t="inlineStr">
        <is>
          <t>Guaranteed a minimum return amount</t>
        </is>
      </c>
      <c r="D6" s="6" t="n">
        <v>7290000</v>
      </c>
    </row>
    <row r="7">
      <c r="A7" s="4" t="inlineStr">
        <is>
          <t>Administrative closing fee</t>
        </is>
      </c>
      <c r="D7" s="6" t="n">
        <v>675000</v>
      </c>
    </row>
    <row r="8">
      <c r="A8" s="4" t="inlineStr">
        <is>
          <t>Aggregate shares (in Shares)</t>
        </is>
      </c>
      <c r="D8" s="5" t="n">
        <v>2519557</v>
      </c>
    </row>
    <row r="9">
      <c r="A9" s="4" t="inlineStr">
        <is>
          <t>Exercise price per share (in Dollars per share)</t>
        </is>
      </c>
      <c r="D9" s="7" t="n">
        <v>0.0001</v>
      </c>
    </row>
    <row r="10">
      <c r="A10" s="4" t="inlineStr">
        <is>
          <t>Common stock price, per share (in Dollars per share)</t>
        </is>
      </c>
      <c r="D10" s="12" t="n">
        <v>1.564</v>
      </c>
    </row>
    <row r="11">
      <c r="A11" s="4" t="inlineStr">
        <is>
          <t>aggregate shares percentage</t>
        </is>
      </c>
      <c r="D11" s="4" t="inlineStr">
        <is>
          <t>2.50%</t>
        </is>
      </c>
    </row>
    <row r="12">
      <c r="A12" s="4" t="inlineStr">
        <is>
          <t>PPP loan amount</t>
        </is>
      </c>
      <c r="E12" s="6" t="n">
        <v>4135000</v>
      </c>
    </row>
    <row r="13">
      <c r="A13" s="4" t="inlineStr">
        <is>
          <t>Promissory notes, description</t>
        </is>
      </c>
      <c r="C13" s="4" t="inlineStr">
        <is>
          <t>the Company entered into
a promissory note in the principal amount of $5,000 (the “2021 Note”). The 2021 Note, which was secured by a shareholder that
owns more than five percent of the Company’s shares, was originally scheduled to mature on the earliest of (a) September 16, 2022,
(b) the Company’s consummation of a debt financing resulting in the receipt of gross proceeds of not less than $20,000, (c) the
Company’s consummation of primary sales of registered equity securities resulting in the receipt of gross proceeds of not less than
$20,000, (d) the Company’s consummation of the sale of Computex and (e) the date of any event of default. However, in connection
with the closing of the Credit Facility, the 2021 Note was amended to, among other things, revise the definition of the maturity date
so that the consummation of the Credit Agreement would not result in its maturity. In consideration of the amendment, the Company paid
the lender an amendment fee in the amount of $1,250.</t>
        </is>
      </c>
    </row>
    <row r="14">
      <c r="A14" s="4" t="inlineStr">
        <is>
          <t>Securities resulting in the receipt of gross proceeds</t>
        </is>
      </c>
      <c r="D14" s="6" t="n">
        <v>20000000</v>
      </c>
    </row>
    <row r="15">
      <c r="A15" s="4" t="inlineStr">
        <is>
          <t>Waiver fee</t>
        </is>
      </c>
      <c r="D15" s="6" t="n">
        <v>250</v>
      </c>
    </row>
    <row r="16">
      <c r="A16" s="4" t="inlineStr">
        <is>
          <t>Credit agreement returns rate</t>
        </is>
      </c>
      <c r="D16" s="4" t="inlineStr">
        <is>
          <t>25.00%</t>
        </is>
      </c>
    </row>
    <row r="17">
      <c r="A17" s="4" t="inlineStr">
        <is>
          <t>Other promissory notes, description</t>
        </is>
      </c>
      <c r="D17" s="4" t="inlineStr">
        <is>
          <t>On the Computex Closing Date, the Company issued
a subordinated promissory note of $500 (or the “2020 Note”) in partial settlement of a deferred underwriting fee of $3,000.
The remaining $2,500 was settled via the issuance of Convertible Debentures. The 2020 Note, which previously bore interest at the rate
of 12.00% per annum and had a maturity date of September 30, 2021, was repaid on November 5, 2021 along with interest accrued as of that
date.</t>
        </is>
      </c>
    </row>
    <row r="18">
      <c r="A18" s="4" t="inlineStr">
        <is>
          <t>Base Rate [Member]</t>
        </is>
      </c>
    </row>
    <row r="19">
      <c r="A19" s="3" t="inlineStr">
        <is>
          <t>Long-Term Debt (Details) [Line Items]</t>
        </is>
      </c>
    </row>
    <row r="20">
      <c r="A20" s="4" t="inlineStr">
        <is>
          <t>Interest rate</t>
        </is>
      </c>
      <c r="D20" s="4" t="inlineStr">
        <is>
          <t>10.00%</t>
        </is>
      </c>
    </row>
    <row r="21">
      <c r="A21" s="4" t="inlineStr">
        <is>
          <t>LIBOR Rate [Member]</t>
        </is>
      </c>
    </row>
    <row r="22">
      <c r="A22" s="3" t="inlineStr">
        <is>
          <t>Long-Term Debt (Details) [Line Items]</t>
        </is>
      </c>
    </row>
    <row r="23">
      <c r="A23" s="4" t="inlineStr">
        <is>
          <t>Interest rate</t>
        </is>
      </c>
      <c r="D23" s="4" t="inlineStr">
        <is>
          <t>11.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Schedule of total long-term debt - USD ($) $ in Thousands</t>
        </is>
      </c>
      <c r="B1" s="2" t="inlineStr">
        <is>
          <t>Dec. 31, 2021</t>
        </is>
      </c>
      <c r="C1" s="2" t="inlineStr">
        <is>
          <t>Dec. 31, 2020</t>
        </is>
      </c>
    </row>
    <row r="2">
      <c r="A2" s="3" t="inlineStr">
        <is>
          <t>Schedule of total long-term debt [Abstract]</t>
        </is>
      </c>
    </row>
    <row r="3">
      <c r="A3" s="4" t="inlineStr">
        <is>
          <t>Term Note payable to Monroe; guaranteed interest of $7,290</t>
        </is>
      </c>
      <c r="B3" s="6" t="n">
        <v>27000</v>
      </c>
      <c r="C3" s="4" t="inlineStr">
        <is>
          <t xml:space="preserve"> </t>
        </is>
      </c>
    </row>
    <row r="4">
      <c r="A4" s="4" t="inlineStr">
        <is>
          <t>Capital lease obligations</t>
        </is>
      </c>
      <c r="B4" s="5" t="n">
        <v>104</v>
      </c>
      <c r="C4" s="5" t="n">
        <v>320</v>
      </c>
    </row>
    <row r="5">
      <c r="A5" s="4" t="inlineStr">
        <is>
          <t>Total long-term debt</t>
        </is>
      </c>
      <c r="B5" s="5" t="n">
        <v>27104</v>
      </c>
      <c r="C5" s="5" t="n">
        <v>320</v>
      </c>
    </row>
    <row r="6">
      <c r="A6" s="4" t="inlineStr">
        <is>
          <t>Less: unamortized debt issuance costs</t>
        </is>
      </c>
      <c r="B6" s="5" t="n">
        <v>-700</v>
      </c>
      <c r="C6" s="4" t="inlineStr">
        <is>
          <t xml:space="preserve"> </t>
        </is>
      </c>
    </row>
    <row r="7">
      <c r="A7" s="4" t="inlineStr">
        <is>
          <t>Total notes payable and line of credit, net of unamortized debt issuance costs</t>
        </is>
      </c>
      <c r="B7" s="5" t="n">
        <v>26404</v>
      </c>
      <c r="C7" s="5" t="n">
        <v>320</v>
      </c>
    </row>
    <row r="8">
      <c r="A8" s="4" t="inlineStr">
        <is>
          <t>Less: current maturities of notes payable and line of credit</t>
        </is>
      </c>
      <c r="B8" s="5" t="n">
        <v>-26393</v>
      </c>
      <c r="C8" s="5" t="n">
        <v>-216</v>
      </c>
    </row>
    <row r="9">
      <c r="A9" s="4" t="inlineStr">
        <is>
          <t>Long-term debt, net of current maturities and unamortized debt issuance costs</t>
        </is>
      </c>
      <c r="B9" s="6" t="n">
        <v>11</v>
      </c>
      <c r="C9" s="6" t="n">
        <v>1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ong-Term Debt (Details) - Schedule of total long-term debt (Parentheticals) $ in Thousands</t>
        </is>
      </c>
      <c r="B1" s="2" t="inlineStr">
        <is>
          <t>Dec. 31, 2021USD ($)</t>
        </is>
      </c>
    </row>
    <row r="2">
      <c r="A2" s="3" t="inlineStr">
        <is>
          <t>Schedule of total long-term debt [Abstract]</t>
        </is>
      </c>
    </row>
    <row r="3">
      <c r="A3" s="4" t="inlineStr">
        <is>
          <t>Term Note payable to Monroe; guaranteed interest</t>
        </is>
      </c>
      <c r="B3" s="6" t="n">
        <v>72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Schedule of principal payments of long-term debt - USD ($) $ in Thousands</t>
        </is>
      </c>
      <c r="B1" s="2" t="inlineStr">
        <is>
          <t>Dec. 31, 2021</t>
        </is>
      </c>
      <c r="C1" s="2" t="inlineStr">
        <is>
          <t>Dec. 31, 2020</t>
        </is>
      </c>
    </row>
    <row r="2">
      <c r="A2" s="3" t="inlineStr">
        <is>
          <t>Schedule of principal payments of long-term debt [Abstract]</t>
        </is>
      </c>
    </row>
    <row r="3">
      <c r="A3" s="4" t="inlineStr">
        <is>
          <t>Fiscal year 2022</t>
        </is>
      </c>
      <c r="B3" s="6" t="n">
        <v>27093</v>
      </c>
    </row>
    <row r="4">
      <c r="A4" s="4" t="inlineStr">
        <is>
          <t>Fiscal year 2023</t>
        </is>
      </c>
      <c r="B4" s="5" t="n">
        <v>11</v>
      </c>
    </row>
    <row r="5">
      <c r="A5" s="4" t="inlineStr">
        <is>
          <t>Total</t>
        </is>
      </c>
      <c r="B5" s="6" t="n">
        <v>27104</v>
      </c>
      <c r="C5" s="6" t="n">
        <v>3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79" customWidth="1" min="1" max="1"/>
    <col width="80" customWidth="1" min="2" max="2"/>
    <col width="21" customWidth="1" min="3" max="3"/>
    <col width="19" customWidth="1" min="4" max="4"/>
    <col width="37" customWidth="1" min="5" max="5"/>
    <col width="80" customWidth="1" min="6" max="6"/>
    <col width="20" customWidth="1" min="7" max="7"/>
  </cols>
  <sheetData>
    <row r="1">
      <c r="A1" s="1" t="inlineStr">
        <is>
          <t>Stockholders’ Equity, Warrants, Debentures and Guaranty (Details)</t>
        </is>
      </c>
      <c r="B1" s="2" t="inlineStr">
        <is>
          <t>Nov. 02, 2021</t>
        </is>
      </c>
      <c r="C1" s="2" t="inlineStr">
        <is>
          <t>Nov. 15, 2021USD ($)</t>
        </is>
      </c>
      <c r="D1" s="2" t="inlineStr">
        <is>
          <t>May 27, 2021shares</t>
        </is>
      </c>
      <c r="E1" s="2" t="inlineStr">
        <is>
          <t>Dec. 31, 2020USD ($)$ / sharesshares</t>
        </is>
      </c>
      <c r="F1" s="2" t="inlineStr">
        <is>
          <t>Dec. 31, 2021USD ($)$ / sharesshares</t>
        </is>
      </c>
      <c r="G1" s="2" t="inlineStr">
        <is>
          <t>Sep. 08, 2021shares</t>
        </is>
      </c>
    </row>
    <row r="2">
      <c r="A2" s="3" t="inlineStr">
        <is>
          <t>Stockholders’ Equity, Warrants, Debentures and Guaranty (Details) [Line Items]</t>
        </is>
      </c>
    </row>
    <row r="3">
      <c r="A3" s="4" t="inlineStr">
        <is>
          <t>Preferred stock, authorized</t>
        </is>
      </c>
      <c r="E3" s="5" t="n">
        <v>5000000</v>
      </c>
      <c r="F3" s="5" t="n">
        <v>5000000</v>
      </c>
    </row>
    <row r="4">
      <c r="A4" s="4" t="inlineStr">
        <is>
          <t>Preferred stock, par value (in Dollars per share) | $ / shares</t>
        </is>
      </c>
      <c r="E4" s="7" t="n">
        <v>0.0001</v>
      </c>
      <c r="F4" s="7" t="n">
        <v>0.0001</v>
      </c>
    </row>
    <row r="5">
      <c r="A5" s="4" t="inlineStr">
        <is>
          <t>Common stock, authorized</t>
        </is>
      </c>
      <c r="E5" s="5" t="n">
        <v>500000000</v>
      </c>
      <c r="F5" s="5" t="n">
        <v>500000000</v>
      </c>
    </row>
    <row r="6">
      <c r="A6" s="4" t="inlineStr">
        <is>
          <t>Common stock, par value (in Dollars per share) | $ / shares</t>
        </is>
      </c>
      <c r="E6" s="7" t="n">
        <v>0.0001</v>
      </c>
      <c r="F6" s="7" t="n">
        <v>0.0001</v>
      </c>
    </row>
    <row r="7">
      <c r="A7" s="4" t="inlineStr">
        <is>
          <t>Number of vote for each common stock</t>
        </is>
      </c>
      <c r="F7" s="5" t="n">
        <v>1</v>
      </c>
    </row>
    <row r="8">
      <c r="A8" s="4" t="inlineStr">
        <is>
          <t>Common stock, shares outstanding</t>
        </is>
      </c>
      <c r="F8" s="5" t="n">
        <v>88584773</v>
      </c>
    </row>
    <row r="9">
      <c r="A9" s="4" t="inlineStr">
        <is>
          <t>Common stock issued</t>
        </is>
      </c>
      <c r="F9" s="5" t="n">
        <v>88584773</v>
      </c>
    </row>
    <row r="10">
      <c r="A10" s="4" t="inlineStr">
        <is>
          <t>Warrant purchase description</t>
        </is>
      </c>
      <c r="B10" s="4" t="inlineStr">
        <is>
          <t>(i) a warrant
to purchase up to 5,000,000 shares of the Company’s common stock, subject to increase as described below (the “Series A Warrants”),
in a private placement; and (ii) an aggregate of 2,500,000 shares of the Company’s common stock, and a warrant to purchase up to
2,500,000 shares of the Company’s common stock (the “Series B Warrants” and, collectively with the Series A Warrants,
the “A&amp;B Warrants”), in a registered direct offering (the “Public Offering”). The aggregate purchase price
for the Shares and the Warrants was $5,000</t>
        </is>
      </c>
    </row>
    <row r="11">
      <c r="A11" s="4" t="inlineStr">
        <is>
          <t>Warrant exercise price (in Dollars per share) | $ / shares</t>
        </is>
      </c>
      <c r="F11" s="6" t="n">
        <v>10</v>
      </c>
    </row>
    <row r="12">
      <c r="A12" s="4" t="inlineStr">
        <is>
          <t>Issuance of exercise</t>
        </is>
      </c>
      <c r="F12" s="4" t="inlineStr">
        <is>
          <t>5 years</t>
        </is>
      </c>
    </row>
    <row r="13">
      <c r="A13" s="4" t="inlineStr">
        <is>
          <t>Expire of issuance</t>
        </is>
      </c>
      <c r="F13" s="4" t="inlineStr">
        <is>
          <t>2 years</t>
        </is>
      </c>
    </row>
    <row r="14">
      <c r="A14" s="4" t="inlineStr">
        <is>
          <t>Gross proceeds</t>
        </is>
      </c>
      <c r="F14" s="4" t="inlineStr">
        <is>
          <t>7.00%</t>
        </is>
      </c>
    </row>
    <row r="15">
      <c r="A15" s="4" t="inlineStr">
        <is>
          <t>Warrants issued purchase description</t>
        </is>
      </c>
      <c r="F15" s="4" t="inlineStr">
        <is>
          <t>At the closing, the Company issued to the Buyer (i) a warrant (the “Series D Warrant”) to purchase
up to 15,625,000 shares of the Company’s common stock, in a private placement; and (ii) an aggregate of 7,840,000 shares of the
Company’s common stock, and 12,456 shares of Series A Preferred with a stated value of $1,000 per share, initially convertible into
7,785,000 shares of the Company’s common stock at a conversion price of $1.60 per share, in a registered direct offering (the “Public
Offering”). The aggregate purchase price paid at the closing for the common stock, the Series A Preferred and the Series D Warrants
was $25,000.</t>
        </is>
      </c>
    </row>
    <row r="16">
      <c r="A16" s="4" t="inlineStr">
        <is>
          <t>Stock price (in Dollars per share) | $ / shares</t>
        </is>
      </c>
      <c r="F16" s="8" t="n">
        <v>6.28</v>
      </c>
    </row>
    <row r="17">
      <c r="A17" s="4" t="inlineStr">
        <is>
          <t>Weighted average Price Per Share (in Dollars per share) | $ / shares</t>
        </is>
      </c>
      <c r="F17" s="6" t="n">
        <v>5</v>
      </c>
    </row>
    <row r="18">
      <c r="A18" s="4" t="inlineStr">
        <is>
          <t>Warrants exercisable percentage</t>
        </is>
      </c>
      <c r="F18" s="4" t="inlineStr">
        <is>
          <t>2.50%</t>
        </is>
      </c>
    </row>
    <row r="19">
      <c r="A19" s="4" t="inlineStr">
        <is>
          <t>Principle amount of debenture (in Dollars) | $</t>
        </is>
      </c>
      <c r="F19" s="6" t="n">
        <v>1000000</v>
      </c>
    </row>
    <row r="20">
      <c r="A20" s="4" t="inlineStr">
        <is>
          <t>Warrants to purchase common stock</t>
        </is>
      </c>
      <c r="F20" s="5" t="n">
        <v>100</v>
      </c>
    </row>
    <row r="21">
      <c r="A21" s="4" t="inlineStr">
        <is>
          <t>Stock options exercise price (in Dollars per share) | $ / shares</t>
        </is>
      </c>
      <c r="F21" s="8" t="n">
        <v>0.01</v>
      </c>
    </row>
    <row r="22">
      <c r="A22" s="4" t="inlineStr">
        <is>
          <t>Purchase agreement</t>
        </is>
      </c>
      <c r="E22" s="5" t="n">
        <v>43778</v>
      </c>
    </row>
    <row r="23">
      <c r="A23" s="4" t="inlineStr">
        <is>
          <t>Purchase unit</t>
        </is>
      </c>
      <c r="E23" s="5" t="n">
        <v>10000</v>
      </c>
    </row>
    <row r="24">
      <c r="A24" s="4" t="inlineStr">
        <is>
          <t>Shareholder unit</t>
        </is>
      </c>
      <c r="E24" s="5" t="n">
        <v>1000</v>
      </c>
    </row>
    <row r="25">
      <c r="A25" s="4" t="inlineStr">
        <is>
          <t>Sale of units</t>
        </is>
      </c>
      <c r="D25" s="5" t="n">
        <v>9540</v>
      </c>
    </row>
    <row r="26">
      <c r="A26" s="4" t="inlineStr">
        <is>
          <t>Debenture, description</t>
        </is>
      </c>
      <c r="F26" s="4" t="inlineStr">
        <is>
          <t xml:space="preserve">The Debentures issued on the Computex Closing
Date had an aggregate principal amount of approximately $43,169 (including $3,000 in aggregate principal amount issued as part of Units
sold to MasTec, Inc. (“Mastec”), a greater than five percent stockholder of the Company, and $20,000 in aggregate principal
of which was part of Units issued to Holdings pursuant to the terms of the Computex Business Combination agreement and approximately
$8,566 in aggregate principal amount of which was issued to the Sponsor as part of Units issued in exchange for the cancellation of indebtedness
previously incurred by the Company to the Sponsor). </t>
        </is>
      </c>
    </row>
    <row r="27">
      <c r="A27" s="4" t="inlineStr">
        <is>
          <t>Percentage of interest rate on debentures</t>
        </is>
      </c>
      <c r="F27" s="4" t="inlineStr">
        <is>
          <t>10.00%</t>
        </is>
      </c>
    </row>
    <row r="28">
      <c r="A28" s="4" t="inlineStr">
        <is>
          <t>Conversion price (in Dollars per share) | $ / shares</t>
        </is>
      </c>
      <c r="F28" s="8" t="n">
        <v>3.45</v>
      </c>
    </row>
    <row r="29">
      <c r="A29" s="4" t="inlineStr">
        <is>
          <t>Closing price exceeding price (in Dollars per share) | $ / shares</t>
        </is>
      </c>
      <c r="F29" s="6" t="n">
        <v>6</v>
      </c>
    </row>
    <row r="30">
      <c r="A30" s="4" t="inlineStr">
        <is>
          <t>Shares of common stock</t>
        </is>
      </c>
      <c r="G30" s="5" t="n">
        <v>38811223</v>
      </c>
    </row>
    <row r="31">
      <c r="A31" s="4" t="inlineStr">
        <is>
          <t>Warrants description</t>
        </is>
      </c>
      <c r="F31" s="4" t="inlineStr">
        <is>
          <t xml:space="preserve">The Penny Warrants issued on the Computex Closing
Date entitled the holders to purchase an aggregate of up to 4,316,936 shares of the Company’s common stock (including warrants
to purchase up to 2,000,000 shares, 856,600 shares, and 300,000 shares issued to Holdings, the Sponsor and MasTec Inc., respectively,
as part of the Units issued to them), at an exercise price of $0.01 per share. </t>
        </is>
      </c>
    </row>
    <row r="32">
      <c r="A32" s="4" t="inlineStr">
        <is>
          <t>Warrants issued</t>
        </is>
      </c>
      <c r="D32" s="5" t="n">
        <v>2400000</v>
      </c>
    </row>
    <row r="33">
      <c r="A33" s="4" t="inlineStr">
        <is>
          <t>Exercise price per share (in Dollars per share) | $ / shares</t>
        </is>
      </c>
      <c r="F33" s="7" t="n">
        <v>0.0001</v>
      </c>
    </row>
    <row r="34">
      <c r="A34" s="4" t="inlineStr">
        <is>
          <t>Warrants issued to related parties</t>
        </is>
      </c>
      <c r="D34" s="5" t="n">
        <v>954000</v>
      </c>
    </row>
    <row r="35">
      <c r="A35" s="4" t="inlineStr">
        <is>
          <t>Warrant agreements</t>
        </is>
      </c>
      <c r="F35" s="5" t="n">
        <v>6259061</v>
      </c>
    </row>
    <row r="36">
      <c r="A36" s="4" t="inlineStr">
        <is>
          <t>Warrants exercise shares</t>
        </is>
      </c>
      <c r="F36" s="5" t="n">
        <v>6243308</v>
      </c>
    </row>
    <row r="37">
      <c r="A37" s="4" t="inlineStr">
        <is>
          <t>Unexercised penny warrants</t>
        </is>
      </c>
      <c r="F37" s="5" t="n">
        <v>5935675</v>
      </c>
    </row>
    <row r="38">
      <c r="A38" s="4" t="inlineStr">
        <is>
          <t>Beneficial conversion feature (in Dollars) | $</t>
        </is>
      </c>
      <c r="F38" s="6" t="n">
        <v>36983000</v>
      </c>
    </row>
    <row r="39">
      <c r="A39" s="4" t="inlineStr">
        <is>
          <t>Stock price volatility</t>
        </is>
      </c>
      <c r="F39" s="4" t="inlineStr">
        <is>
          <t>70.00%</t>
        </is>
      </c>
    </row>
    <row r="40">
      <c r="A40" s="4" t="inlineStr">
        <is>
          <t>Exercise price (in Dollars per share) | $ / shares</t>
        </is>
      </c>
      <c r="F40" s="8" t="n">
        <v>0.01</v>
      </c>
    </row>
    <row r="41">
      <c r="A41" s="4" t="inlineStr">
        <is>
          <t>Interest rate</t>
        </is>
      </c>
      <c r="F41" s="4" t="inlineStr">
        <is>
          <t>0.78%</t>
        </is>
      </c>
    </row>
    <row r="42">
      <c r="A42" s="4" t="inlineStr">
        <is>
          <t>Accretion of the discount (in Dollars) | $</t>
        </is>
      </c>
      <c r="F42" s="6" t="n">
        <v>9253000</v>
      </c>
    </row>
    <row r="43">
      <c r="A43" s="4" t="inlineStr">
        <is>
          <t>Paid in kind interest (in Dollars) | $</t>
        </is>
      </c>
      <c r="F43" s="6" t="n">
        <v>8257000</v>
      </c>
    </row>
    <row r="44">
      <c r="A44" s="4" t="inlineStr">
        <is>
          <t>Accretion of discount (in Dollars) | $</t>
        </is>
      </c>
      <c r="E44" s="6" t="n">
        <v>4717000</v>
      </c>
    </row>
    <row r="45">
      <c r="A45" s="4" t="inlineStr">
        <is>
          <t>Paid-in-kind interest amount (in Dollars) | $</t>
        </is>
      </c>
      <c r="E45" s="6" t="n">
        <v>3695000</v>
      </c>
    </row>
    <row r="46">
      <c r="A46" s="4" t="inlineStr">
        <is>
          <t>Common Stock [Member]</t>
        </is>
      </c>
    </row>
    <row r="47">
      <c r="A47" s="3" t="inlineStr">
        <is>
          <t>Stockholders’ Equity, Warrants, Debentures and Guaranty (Details) [Line Items]</t>
        </is>
      </c>
    </row>
    <row r="48">
      <c r="A48" s="4" t="inlineStr">
        <is>
          <t>Price per share (in Dollars per share) | $ / shares</t>
        </is>
      </c>
      <c r="F48" s="12" t="n">
        <v>1.564</v>
      </c>
    </row>
    <row r="49">
      <c r="A49" s="4" t="inlineStr">
        <is>
          <t>Warrants [Member]</t>
        </is>
      </c>
    </row>
    <row r="50">
      <c r="A50" s="3" t="inlineStr">
        <is>
          <t>Stockholders’ Equity, Warrants, Debentures and Guaranty (Details) [Line Items]</t>
        </is>
      </c>
    </row>
    <row r="51">
      <c r="A51" s="4" t="inlineStr">
        <is>
          <t>Warrants issued</t>
        </is>
      </c>
      <c r="E51" s="5" t="n">
        <v>5477800</v>
      </c>
    </row>
    <row r="52">
      <c r="A52" s="4" t="inlineStr">
        <is>
          <t>Exercise price per share (in Dollars per share) | $ / shares</t>
        </is>
      </c>
      <c r="E52" s="8" t="n">
        <v>0.01</v>
      </c>
    </row>
    <row r="53">
      <c r="A53" s="4" t="inlineStr">
        <is>
          <t>Series A [Member]</t>
        </is>
      </c>
    </row>
    <row r="54">
      <c r="A54" s="3" t="inlineStr">
        <is>
          <t>Stockholders’ Equity, Warrants, Debentures and Guaranty (Details) [Line Items]</t>
        </is>
      </c>
    </row>
    <row r="55">
      <c r="A55" s="4" t="inlineStr">
        <is>
          <t>Warrant exercise price (in Dollars per share) | $ / shares</t>
        </is>
      </c>
      <c r="F55" s="6" t="n">
        <v>2</v>
      </c>
    </row>
    <row r="56">
      <c r="A56" s="4" t="inlineStr">
        <is>
          <t>Common stock trade exercisable</t>
        </is>
      </c>
      <c r="F56" s="5" t="n">
        <v>2500000</v>
      </c>
    </row>
    <row r="57">
      <c r="A57" s="4" t="inlineStr">
        <is>
          <t>Series B [Member]</t>
        </is>
      </c>
    </row>
    <row r="58">
      <c r="A58" s="3" t="inlineStr">
        <is>
          <t>Stockholders’ Equity, Warrants, Debentures and Guaranty (Details) [Line Items]</t>
        </is>
      </c>
    </row>
    <row r="59">
      <c r="A59" s="4" t="inlineStr">
        <is>
          <t>Warrant exercise price (in Dollars per share) | $ / shares</t>
        </is>
      </c>
      <c r="F59" s="6" t="n">
        <v>2</v>
      </c>
    </row>
    <row r="60">
      <c r="A60" s="4" t="inlineStr">
        <is>
          <t>Series C Warrant [Member]</t>
        </is>
      </c>
    </row>
    <row r="61">
      <c r="A61" s="3" t="inlineStr">
        <is>
          <t>Stockholders’ Equity, Warrants, Debentures and Guaranty (Details) [Line Items]</t>
        </is>
      </c>
    </row>
    <row r="62">
      <c r="A62" s="4" t="inlineStr">
        <is>
          <t>Warrant exercise price (in Dollars per share) | $ / shares</t>
        </is>
      </c>
      <c r="F62" s="11" t="n">
        <v>1.5</v>
      </c>
    </row>
    <row r="63">
      <c r="A63" s="4" t="inlineStr">
        <is>
          <t>Series D Warrants [Member]</t>
        </is>
      </c>
    </row>
    <row r="64">
      <c r="A64" s="3" t="inlineStr">
        <is>
          <t>Stockholders’ Equity, Warrants, Debentures and Guaranty (Details) [Line Items]</t>
        </is>
      </c>
    </row>
    <row r="65">
      <c r="A65" s="4" t="inlineStr">
        <is>
          <t>Warrant exercise price (in Dollars per share) | $ / shares</t>
        </is>
      </c>
      <c r="F65" s="5" t="n">
        <v>2</v>
      </c>
    </row>
    <row r="66">
      <c r="A66" s="4" t="inlineStr">
        <is>
          <t>Stock price (in Dollars per share) | $ / shares</t>
        </is>
      </c>
      <c r="F66" s="5" t="n">
        <v>5</v>
      </c>
    </row>
    <row r="67">
      <c r="A67" s="4" t="inlineStr">
        <is>
          <t>Series A Preferred Stock [Member]</t>
        </is>
      </c>
    </row>
    <row r="68">
      <c r="A68" s="3" t="inlineStr">
        <is>
          <t>Stockholders’ Equity, Warrants, Debentures and Guaranty (Details) [Line Items]</t>
        </is>
      </c>
    </row>
    <row r="69">
      <c r="A69" s="4" t="inlineStr">
        <is>
          <t>Conversion price (in Dollars per share) | $ / shares</t>
        </is>
      </c>
      <c r="F69" s="10" t="n">
        <v>1.6</v>
      </c>
    </row>
    <row r="70">
      <c r="A70" s="4" t="inlineStr">
        <is>
          <t>Preferred shares</t>
        </is>
      </c>
      <c r="F70" s="5" t="n">
        <v>7785000</v>
      </c>
    </row>
    <row r="71">
      <c r="A71" s="4" t="inlineStr">
        <is>
          <t>Series B Warrant [Member]</t>
        </is>
      </c>
    </row>
    <row r="72">
      <c r="A72" s="3" t="inlineStr">
        <is>
          <t>Stockholders’ Equity, Warrants, Debentures and Guaranty (Details) [Line Items]</t>
        </is>
      </c>
    </row>
    <row r="73">
      <c r="A73" s="4" t="inlineStr">
        <is>
          <t>Common stock trade (in Dollars) | $</t>
        </is>
      </c>
      <c r="C73" s="10" t="n">
        <v>2.4</v>
      </c>
    </row>
    <row r="74">
      <c r="A74" s="4" t="inlineStr">
        <is>
          <t>Warrants exercised</t>
        </is>
      </c>
      <c r="F74" s="5" t="n">
        <v>3333333</v>
      </c>
    </row>
    <row r="75">
      <c r="A75" s="4" t="inlineStr">
        <is>
          <t>Series A Warrent [Member]</t>
        </is>
      </c>
    </row>
    <row r="76">
      <c r="A76" s="3" t="inlineStr">
        <is>
          <t>Stockholders’ Equity, Warrants, Debentures and Guaranty (Details) [Line Items]</t>
        </is>
      </c>
    </row>
    <row r="77">
      <c r="A77" s="4" t="inlineStr">
        <is>
          <t>Warrants exercised</t>
        </is>
      </c>
      <c r="F77" s="5" t="n">
        <v>3333333</v>
      </c>
    </row>
    <row r="78">
      <c r="A78" s="4" t="inlineStr">
        <is>
          <t>Debentures [Member]</t>
        </is>
      </c>
    </row>
    <row r="79">
      <c r="A79" s="3" t="inlineStr">
        <is>
          <t>Stockholders’ Equity, Warrants, Debentures and Guaranty (Details) [Line Items]</t>
        </is>
      </c>
    </row>
    <row r="80">
      <c r="A80" s="4" t="inlineStr">
        <is>
          <t>Debenture, description</t>
        </is>
      </c>
      <c r="F80" s="4" t="inlineStr">
        <is>
          <t>The Debentures issued in connection with the
acquisition of Kandy on December 1, 2020 and pursuant to the terms of the Kandy purchase agreement consisted of aggregate principal amounts
of $43,778 issued to Ribbon, $10,000 sold to SPAC Opportunity Partners, LLC, a significant shareholder of the Company and $1,000 sold
to a director of the Company.</t>
        </is>
      </c>
    </row>
    <row r="81">
      <c r="A81" s="4" t="inlineStr">
        <is>
          <t>Warrants [Member] | Series B [Member]</t>
        </is>
      </c>
    </row>
    <row r="82">
      <c r="A82" s="3" t="inlineStr">
        <is>
          <t>Stockholders’ Equity, Warrants, Debentures and Guaranty (Details) [Line Items]</t>
        </is>
      </c>
    </row>
    <row r="83">
      <c r="A83" s="4" t="inlineStr">
        <is>
          <t>Warrant exercise price (in Dollars per share) | $ / shares</t>
        </is>
      </c>
      <c r="F83" s="10" t="n">
        <v>2.4</v>
      </c>
    </row>
    <row r="84">
      <c r="A84" s="4" t="inlineStr">
        <is>
          <t>Series A Warrants [Member]</t>
        </is>
      </c>
    </row>
    <row r="85">
      <c r="A85" s="3" t="inlineStr">
        <is>
          <t>Stockholders’ Equity, Warrants, Debentures and Guaranty (Details) [Line Items]</t>
        </is>
      </c>
    </row>
    <row r="86">
      <c r="A86" s="4" t="inlineStr">
        <is>
          <t>Warrants exercised</t>
        </is>
      </c>
      <c r="F86" s="5" t="n">
        <v>6666666</v>
      </c>
    </row>
    <row r="87">
      <c r="A87" s="4" t="inlineStr">
        <is>
          <t>Investor [Member]</t>
        </is>
      </c>
    </row>
    <row r="88">
      <c r="A88" s="3" t="inlineStr">
        <is>
          <t>Stockholders’ Equity, Warrants, Debentures and Guaranty (Details) [Line Items]</t>
        </is>
      </c>
    </row>
    <row r="89">
      <c r="A89" s="4" t="inlineStr">
        <is>
          <t>Number of units of debentures sold</t>
        </is>
      </c>
      <c r="D89" s="5" t="n">
        <v>24000</v>
      </c>
    </row>
    <row r="90">
      <c r="A90" s="4" t="inlineStr">
        <is>
          <t>Ribbon [Member] | Warrants [Member]</t>
        </is>
      </c>
    </row>
    <row r="91">
      <c r="A91" s="3" t="inlineStr">
        <is>
          <t>Stockholders’ Equity, Warrants, Debentures and Guaranty (Details) [Line Items]</t>
        </is>
      </c>
    </row>
    <row r="92">
      <c r="A92" s="4" t="inlineStr">
        <is>
          <t>Warrants issued to related parties</t>
        </is>
      </c>
      <c r="E92" s="5" t="n">
        <v>4377800000</v>
      </c>
    </row>
    <row r="93">
      <c r="A93" s="4" t="inlineStr">
        <is>
          <t>SPAC Opportunity Partners, LLC [Member] | Warrants [Member]</t>
        </is>
      </c>
    </row>
    <row r="94">
      <c r="A94" s="3" t="inlineStr">
        <is>
          <t>Stockholders’ Equity, Warrants, Debentures and Guaranty (Details) [Line Items]</t>
        </is>
      </c>
    </row>
    <row r="95">
      <c r="A95" s="4" t="inlineStr">
        <is>
          <t>Warrants issued to related parties</t>
        </is>
      </c>
      <c r="E95" s="5" t="n">
        <v>1000000000</v>
      </c>
    </row>
    <row r="96">
      <c r="A96" s="4" t="inlineStr">
        <is>
          <t>Director [Member]</t>
        </is>
      </c>
    </row>
    <row r="97">
      <c r="A97" s="3" t="inlineStr">
        <is>
          <t>Stockholders’ Equity, Warrants, Debentures and Guaranty (Details) [Line Items]</t>
        </is>
      </c>
    </row>
    <row r="98">
      <c r="A98" s="4" t="inlineStr">
        <is>
          <t>Warrants issued to related parties</t>
        </is>
      </c>
      <c r="E98" s="5" t="n">
        <v>100000</v>
      </c>
    </row>
    <row r="99">
      <c r="A99" s="4" t="inlineStr">
        <is>
          <t>Additional Units [Member]</t>
        </is>
      </c>
    </row>
    <row r="100">
      <c r="A100" s="3" t="inlineStr">
        <is>
          <t>Stockholders’ Equity, Warrants, Debentures and Guaranty (Details) [Line Items]</t>
        </is>
      </c>
    </row>
    <row r="101">
      <c r="A101" s="4" t="inlineStr">
        <is>
          <t>Number of units of debentures sold</t>
        </is>
      </c>
      <c r="D101" s="5" t="n">
        <v>2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Cash Flows - USD ($) $ in Thousands</t>
        </is>
      </c>
      <c r="B1" s="2" t="inlineStr">
        <is>
          <t>3 Months Ended</t>
        </is>
      </c>
      <c r="C1" s="2" t="inlineStr">
        <is>
          <t>9 Months Ended</t>
        </is>
      </c>
      <c r="D1" s="2" t="inlineStr">
        <is>
          <t>12 Months Ended</t>
        </is>
      </c>
    </row>
    <row r="2">
      <c r="B2" s="2" t="inlineStr">
        <is>
          <t>Apr. 06, 2020</t>
        </is>
      </c>
      <c r="C2" s="2" t="inlineStr">
        <is>
          <t>Dec. 31, 2020</t>
        </is>
      </c>
      <c r="D2" s="2" t="inlineStr">
        <is>
          <t>Dec. 31, 2021</t>
        </is>
      </c>
    </row>
    <row r="3">
      <c r="A3" s="4" t="inlineStr">
        <is>
          <t>Successor</t>
        </is>
      </c>
    </row>
    <row r="4">
      <c r="A4" s="3" t="inlineStr">
        <is>
          <t>Cash Flows from Continuing Operations</t>
        </is>
      </c>
    </row>
    <row r="5">
      <c r="A5" s="4" t="inlineStr">
        <is>
          <t>Net loss from continuing operations</t>
        </is>
      </c>
      <c r="C5" s="6" t="n">
        <v>-25428</v>
      </c>
      <c r="D5" s="6" t="n">
        <v>-130854</v>
      </c>
    </row>
    <row r="6">
      <c r="A6" s="3" t="inlineStr">
        <is>
          <t>Adjustments to reconcile net loss from continuing operations to net cash used in continuing operating activities:</t>
        </is>
      </c>
    </row>
    <row r="7">
      <c r="A7" s="4" t="inlineStr">
        <is>
          <t>Impairment of goodwill and other intangible assets</t>
        </is>
      </c>
      <c r="C7" s="4" t="inlineStr">
        <is>
          <t xml:space="preserve"> </t>
        </is>
      </c>
      <c r="D7" s="5" t="n">
        <v>28995</v>
      </c>
    </row>
    <row r="8">
      <c r="A8" s="4" t="inlineStr">
        <is>
          <t>Depreciation</t>
        </is>
      </c>
      <c r="C8" s="5" t="n">
        <v>112</v>
      </c>
      <c r="D8" s="5" t="n">
        <v>1275</v>
      </c>
    </row>
    <row r="9">
      <c r="A9" s="4" t="inlineStr">
        <is>
          <t>Amortization of intangible assets</t>
        </is>
      </c>
      <c r="C9" s="5" t="n">
        <v>229</v>
      </c>
      <c r="D9" s="5" t="n">
        <v>2752</v>
      </c>
    </row>
    <row r="10">
      <c r="A10" s="4" t="inlineStr">
        <is>
          <t>Amortization of Convertible Debenture discount</t>
        </is>
      </c>
      <c r="C10" s="5" t="n">
        <v>4717</v>
      </c>
      <c r="D10" s="5" t="n">
        <v>9253</v>
      </c>
    </row>
    <row r="11">
      <c r="A11" s="4" t="inlineStr">
        <is>
          <t>Interest on convertible debt paid-in-kind</t>
        </is>
      </c>
      <c r="C11" s="5" t="n">
        <v>3695</v>
      </c>
      <c r="D11" s="5" t="n">
        <v>8257</v>
      </c>
    </row>
    <row r="12">
      <c r="A12" s="4" t="inlineStr">
        <is>
          <t>Share-based compensation</t>
        </is>
      </c>
      <c r="C12" s="5" t="n">
        <v>2489</v>
      </c>
      <c r="D12" s="5" t="n">
        <v>8629</v>
      </c>
    </row>
    <row r="13">
      <c r="A13" s="4" t="inlineStr">
        <is>
          <t>Change in fair value of warrant liabilities</t>
        </is>
      </c>
      <c r="C13" s="5" t="n">
        <v>3625</v>
      </c>
      <c r="D13" s="5" t="n">
        <v>19608</v>
      </c>
    </row>
    <row r="14">
      <c r="A14" s="4" t="inlineStr">
        <is>
          <t>Amortization and write-off of deferred financing costs</t>
        </is>
      </c>
      <c r="C14" s="4" t="inlineStr">
        <is>
          <t xml:space="preserve"> </t>
        </is>
      </c>
      <c r="D14" s="5" t="n">
        <v>1143</v>
      </c>
    </row>
    <row r="15">
      <c r="A15" s="4" t="inlineStr">
        <is>
          <t>Noncash financing fees</t>
        </is>
      </c>
      <c r="C15" s="4" t="inlineStr">
        <is>
          <t xml:space="preserve"> </t>
        </is>
      </c>
      <c r="D15" s="5" t="n">
        <v>5948</v>
      </c>
    </row>
    <row r="16">
      <c r="A16" s="4" t="inlineStr">
        <is>
          <t>Loss on disposal of property and equipment</t>
        </is>
      </c>
      <c r="C16" s="4" t="inlineStr">
        <is>
          <t xml:space="preserve"> </t>
        </is>
      </c>
      <c r="D16" s="5" t="n">
        <v>2</v>
      </c>
    </row>
    <row r="17">
      <c r="A17" s="3" t="inlineStr">
        <is>
          <t>Changes in operating assets and liabilities:</t>
        </is>
      </c>
    </row>
    <row r="18">
      <c r="A18" s="4" t="inlineStr">
        <is>
          <t>Accounts receivable</t>
        </is>
      </c>
      <c r="C18" s="5" t="n">
        <v>-262</v>
      </c>
      <c r="D18" s="5" t="n">
        <v>-5327</v>
      </c>
    </row>
    <row r="19">
      <c r="A19" s="4" t="inlineStr">
        <is>
          <t>Prepaid expenses and other current assets</t>
        </is>
      </c>
      <c r="C19" s="5" t="n">
        <v>-491</v>
      </c>
      <c r="D19" s="5" t="n">
        <v>-1530</v>
      </c>
    </row>
    <row r="20">
      <c r="A20" s="4" t="inlineStr">
        <is>
          <t>Accounts payable and accrued expenses</t>
        </is>
      </c>
      <c r="C20" s="5" t="n">
        <v>-3304</v>
      </c>
      <c r="D20" s="5" t="n">
        <v>6761</v>
      </c>
    </row>
    <row r="21">
      <c r="A21" s="4" t="inlineStr">
        <is>
          <t>Deferred revenue</t>
        </is>
      </c>
      <c r="C21" s="5" t="n">
        <v>77</v>
      </c>
      <c r="D21" s="5" t="n">
        <v>-189</v>
      </c>
    </row>
    <row r="22">
      <c r="A22" s="4" t="inlineStr">
        <is>
          <t>Other</t>
        </is>
      </c>
      <c r="C22" s="5" t="n">
        <v>-13</v>
      </c>
      <c r="D22" s="5" t="n">
        <v>-2075</v>
      </c>
    </row>
    <row r="23">
      <c r="A23" s="4" t="inlineStr">
        <is>
          <t>Net cash used in continuing operating activities</t>
        </is>
      </c>
      <c r="C23" s="5" t="n">
        <v>-14554</v>
      </c>
      <c r="D23" s="5" t="n">
        <v>-47352</v>
      </c>
    </row>
    <row r="24">
      <c r="A24" s="3" t="inlineStr">
        <is>
          <t>Cash Flows from Continuing Investing Activities:</t>
        </is>
      </c>
    </row>
    <row r="25">
      <c r="A25" s="4" t="inlineStr">
        <is>
          <t>Cash from the acquisition of Computex (See Note 4)</t>
        </is>
      </c>
      <c r="C25" s="5" t="n">
        <v>269</v>
      </c>
      <c r="D25" s="4" t="inlineStr">
        <is>
          <t xml:space="preserve"> </t>
        </is>
      </c>
    </row>
    <row r="26">
      <c r="A26" s="4" t="inlineStr">
        <is>
          <t>Purchase of property and equipment</t>
        </is>
      </c>
      <c r="C26" s="5" t="n">
        <v>-52</v>
      </c>
      <c r="D26" s="5" t="n">
        <v>-2990</v>
      </c>
    </row>
    <row r="27">
      <c r="A27" s="4" t="inlineStr">
        <is>
          <t>Proceeds from sale of property and equipment</t>
        </is>
      </c>
      <c r="C27" s="4" t="inlineStr">
        <is>
          <t xml:space="preserve"> </t>
        </is>
      </c>
      <c r="D27" s="5" t="n">
        <v>1</v>
      </c>
    </row>
    <row r="28">
      <c r="A28" s="4" t="inlineStr">
        <is>
          <t>Deferred development costs</t>
        </is>
      </c>
      <c r="C28" s="4" t="inlineStr">
        <is>
          <t xml:space="preserve"> </t>
        </is>
      </c>
      <c r="D28" s="5" t="n">
        <v>-931</v>
      </c>
    </row>
    <row r="29">
      <c r="A29" s="4" t="inlineStr">
        <is>
          <t>Net cash (used in) provided by continuing investing activities</t>
        </is>
      </c>
      <c r="C29" s="5" t="n">
        <v>217</v>
      </c>
      <c r="D29" s="5" t="n">
        <v>-3920</v>
      </c>
    </row>
    <row r="30">
      <c r="A30" s="3" t="inlineStr">
        <is>
          <t>Cash Flows from Continuing Financing Activities:</t>
        </is>
      </c>
    </row>
    <row r="31">
      <c r="A31" s="4" t="inlineStr">
        <is>
          <t>Net change in line of credit</t>
        </is>
      </c>
      <c r="C31" s="4" t="inlineStr">
        <is>
          <t xml:space="preserve"> </t>
        </is>
      </c>
      <c r="D31" s="5" t="n">
        <v>-7355</v>
      </c>
    </row>
    <row r="32">
      <c r="A32" s="4" t="inlineStr">
        <is>
          <t>Payment of taxes from withheld shares</t>
        </is>
      </c>
      <c r="C32" s="4" t="inlineStr">
        <is>
          <t xml:space="preserve"> </t>
        </is>
      </c>
      <c r="D32" s="5" t="n">
        <v>-1148</v>
      </c>
    </row>
    <row r="33">
      <c r="A33" s="4" t="inlineStr">
        <is>
          <t>Debt repayments (including capital lease obligations and Promissory Note)</t>
        </is>
      </c>
      <c r="C33" s="5" t="n">
        <v>-21</v>
      </c>
      <c r="D33" s="5" t="n">
        <v>-6525</v>
      </c>
    </row>
    <row r="34">
      <c r="A34" s="4" t="inlineStr">
        <is>
          <t>Proceeds from issuance of promissory note - related party</t>
        </is>
      </c>
      <c r="C34" s="4" t="inlineStr">
        <is>
          <t xml:space="preserve"> </t>
        </is>
      </c>
      <c r="D34" s="5" t="n">
        <v>5000</v>
      </c>
    </row>
    <row r="35">
      <c r="A35" s="4" t="inlineStr">
        <is>
          <t>Proceeds from issuance of debt</t>
        </is>
      </c>
      <c r="C35" s="4" t="inlineStr">
        <is>
          <t xml:space="preserve"> </t>
        </is>
      </c>
      <c r="D35" s="5" t="n">
        <v>27000</v>
      </c>
    </row>
    <row r="36">
      <c r="A36" s="4" t="inlineStr">
        <is>
          <t>Proceeds from issuance of Convertible Debentures (See Note 10)</t>
        </is>
      </c>
      <c r="C36" s="5" t="n">
        <v>23103</v>
      </c>
      <c r="D36" s="5" t="n">
        <v>24000</v>
      </c>
    </row>
    <row r="37">
      <c r="A37" s="4" t="inlineStr">
        <is>
          <t>Proceeds from issuance of securities</t>
        </is>
      </c>
      <c r="C37" s="5" t="n">
        <v>1500</v>
      </c>
      <c r="D37" s="5" t="n">
        <v>27784</v>
      </c>
    </row>
    <row r="38">
      <c r="A38" s="4" t="inlineStr">
        <is>
          <t>Proceeds from exercise of warrants</t>
        </is>
      </c>
      <c r="C38" s="4" t="inlineStr">
        <is>
          <t xml:space="preserve"> </t>
        </is>
      </c>
      <c r="D38" s="5" t="n">
        <v>5002</v>
      </c>
    </row>
    <row r="39">
      <c r="A39" s="4" t="inlineStr">
        <is>
          <t>Redemption of shares held in trust</t>
        </is>
      </c>
      <c r="C39" s="5" t="n">
        <v>-1004</v>
      </c>
      <c r="D39" s="4" t="inlineStr">
        <is>
          <t xml:space="preserve"> </t>
        </is>
      </c>
    </row>
    <row r="40">
      <c r="A40" s="4" t="inlineStr">
        <is>
          <t>Payment of deferred financing fees</t>
        </is>
      </c>
      <c r="C40" s="4" t="inlineStr">
        <is>
          <t xml:space="preserve"> </t>
        </is>
      </c>
      <c r="D40" s="5" t="n">
        <v>-1872</v>
      </c>
    </row>
    <row r="41">
      <c r="A41" s="4" t="inlineStr">
        <is>
          <t>Net cash provided by continuing financing activities</t>
        </is>
      </c>
      <c r="C41" s="5" t="n">
        <v>23578</v>
      </c>
      <c r="D41" s="5" t="n">
        <v>71886</v>
      </c>
    </row>
    <row r="42">
      <c r="A42" s="3" t="inlineStr">
        <is>
          <t>Cash Flows from Discontinued Operations</t>
        </is>
      </c>
    </row>
    <row r="43">
      <c r="A43" s="4" t="inlineStr">
        <is>
          <t>Net cash used in operating activities</t>
        </is>
      </c>
      <c r="C43" s="5" t="n">
        <v>-889</v>
      </c>
      <c r="D43" s="5" t="n">
        <v>5148</v>
      </c>
    </row>
    <row r="44">
      <c r="A44" s="4" t="inlineStr">
        <is>
          <t>Net cash used in investing activities</t>
        </is>
      </c>
      <c r="C44" s="5" t="n">
        <v>-857</v>
      </c>
      <c r="D44" s="5" t="n">
        <v>-1012</v>
      </c>
    </row>
    <row r="45">
      <c r="A45" s="4" t="inlineStr">
        <is>
          <t>Net cash provided by financing activities</t>
        </is>
      </c>
      <c r="C45" s="5" t="n">
        <v>1137</v>
      </c>
      <c r="D45" s="4" t="inlineStr">
        <is>
          <t xml:space="preserve"> </t>
        </is>
      </c>
    </row>
    <row r="46">
      <c r="A46" s="4" t="inlineStr">
        <is>
          <t>Net cash provided by (used in) discontinued operations</t>
        </is>
      </c>
      <c r="C46" s="5" t="n">
        <v>-609</v>
      </c>
      <c r="D46" s="5" t="n">
        <v>4136</v>
      </c>
    </row>
    <row r="47">
      <c r="A47" s="4" t="inlineStr">
        <is>
          <t>Net change in cash and restricted cash</t>
        </is>
      </c>
      <c r="C47" s="5" t="n">
        <v>8632</v>
      </c>
      <c r="D47" s="5" t="n">
        <v>24750</v>
      </c>
    </row>
    <row r="48">
      <c r="A48" s="4" t="inlineStr">
        <is>
          <t>Cash and restricted cash, beginning of period</t>
        </is>
      </c>
      <c r="C48" s="5" t="n">
        <v>1873</v>
      </c>
      <c r="D48" s="5" t="n">
        <v>10505</v>
      </c>
    </row>
    <row r="49">
      <c r="A49" s="4" t="inlineStr">
        <is>
          <t>Cash and restricted cash, end of period</t>
        </is>
      </c>
      <c r="B49" s="6" t="n">
        <v>1873</v>
      </c>
      <c r="C49" s="5" t="n">
        <v>10505</v>
      </c>
      <c r="D49" s="5" t="n">
        <v>35255</v>
      </c>
    </row>
    <row r="50">
      <c r="A50" s="3" t="inlineStr">
        <is>
          <t>Supplemental Disclosures about Cash Flow Information</t>
        </is>
      </c>
    </row>
    <row r="51">
      <c r="A51" s="4" t="inlineStr">
        <is>
          <t>Cash paid for interest</t>
        </is>
      </c>
      <c r="C51" s="5" t="n">
        <v>677</v>
      </c>
      <c r="D51" s="5" t="n">
        <v>1058</v>
      </c>
    </row>
    <row r="52">
      <c r="A52" s="4" t="inlineStr">
        <is>
          <t>Cash paid (refunds received) for income taxes</t>
        </is>
      </c>
      <c r="C52" s="5" t="n">
        <v>10</v>
      </c>
      <c r="D52" s="5" t="n">
        <v>266</v>
      </c>
    </row>
    <row r="53">
      <c r="A53" s="3" t="inlineStr">
        <is>
          <t>Supplemental Schedule of Noncash Investing and Financing Activities</t>
        </is>
      </c>
    </row>
    <row r="54">
      <c r="A54" s="4" t="inlineStr">
        <is>
          <t>Noncash conversion of Debentures to common stock</t>
        </is>
      </c>
      <c r="C54" s="4" t="inlineStr">
        <is>
          <t xml:space="preserve"> </t>
        </is>
      </c>
      <c r="D54" s="5" t="n">
        <v>109695</v>
      </c>
    </row>
    <row r="55">
      <c r="A55" s="4" t="inlineStr">
        <is>
          <t>Fair value of Penny Warrants related to the issuance of ConvertibleDebentures</t>
        </is>
      </c>
      <c r="C55" s="5" t="n">
        <v>27732</v>
      </c>
      <c r="D55" s="5" t="n">
        <v>9223</v>
      </c>
    </row>
    <row r="56">
      <c r="A56" s="4" t="inlineStr">
        <is>
          <t>Noncash acquisition of Computex in exchange for common stock,Convertible Debentures and assumed debt</t>
        </is>
      </c>
      <c r="C56" s="5" t="n">
        <v>61768</v>
      </c>
      <c r="D56" s="4" t="inlineStr">
        <is>
          <t xml:space="preserve"> </t>
        </is>
      </c>
    </row>
    <row r="57">
      <c r="A57" s="4" t="inlineStr">
        <is>
          <t>Noncash acquisition of Computex in exchange for Convertible Debentures</t>
        </is>
      </c>
      <c r="C57" s="5" t="n">
        <v>43778</v>
      </c>
      <c r="D57" s="4" t="inlineStr">
        <is>
          <t xml:space="preserve"> </t>
        </is>
      </c>
    </row>
    <row r="58">
      <c r="A58" s="4" t="inlineStr">
        <is>
          <t>Promissory note - related party, exchanged for Convertible Debentures</t>
        </is>
      </c>
      <c r="C58" s="5" t="n">
        <v>8566</v>
      </c>
      <c r="D58" s="4" t="inlineStr">
        <is>
          <t xml:space="preserve"> </t>
        </is>
      </c>
    </row>
    <row r="59">
      <c r="A59" s="4" t="inlineStr">
        <is>
          <t>Deferred underwriting fees settled via the issuance of common stock and the issuance of subordinated promissory note</t>
        </is>
      </c>
      <c r="C59" s="5" t="n">
        <v>3000</v>
      </c>
      <c r="D59" s="4" t="inlineStr">
        <is>
          <t xml:space="preserve"> </t>
        </is>
      </c>
    </row>
    <row r="60">
      <c r="A60" s="4" t="inlineStr">
        <is>
          <t>Capital expenditures included in accounts payable and accrued expenses</t>
        </is>
      </c>
      <c r="C60" s="5" t="n">
        <v>42</v>
      </c>
      <c r="D60" s="5" t="n">
        <v>64</v>
      </c>
    </row>
    <row r="61">
      <c r="A61" s="4" t="inlineStr">
        <is>
          <t>Noncash conversion of Series A Preferred to common stock</t>
        </is>
      </c>
      <c r="C61" s="4" t="inlineStr">
        <is>
          <t xml:space="preserve"> </t>
        </is>
      </c>
      <c r="D61" s="6" t="n">
        <v>12456</v>
      </c>
    </row>
    <row r="62">
      <c r="A62" s="4" t="inlineStr">
        <is>
          <t>Predecessor</t>
        </is>
      </c>
    </row>
    <row r="63">
      <c r="A63" s="3" t="inlineStr">
        <is>
          <t>Cash Flows from Continuing Operations</t>
        </is>
      </c>
    </row>
    <row r="64">
      <c r="A64" s="4" t="inlineStr">
        <is>
          <t>Net loss from continuing operations</t>
        </is>
      </c>
      <c r="B64" s="4" t="inlineStr">
        <is>
          <t xml:space="preserve"> </t>
        </is>
      </c>
    </row>
    <row r="65">
      <c r="A65" s="3" t="inlineStr">
        <is>
          <t>Adjustments to reconcile net loss from continuing operations to net cash used in continuing operating activities:</t>
        </is>
      </c>
    </row>
    <row r="66">
      <c r="A66" s="4" t="inlineStr">
        <is>
          <t>Impairment of goodwill and other intangible assets</t>
        </is>
      </c>
      <c r="B66" s="4" t="inlineStr">
        <is>
          <t xml:space="preserve"> </t>
        </is>
      </c>
    </row>
    <row r="67">
      <c r="A67" s="4" t="inlineStr">
        <is>
          <t>Depreciation</t>
        </is>
      </c>
      <c r="B67" s="4" t="inlineStr">
        <is>
          <t xml:space="preserve"> </t>
        </is>
      </c>
    </row>
    <row r="68">
      <c r="A68" s="4" t="inlineStr">
        <is>
          <t>Amortization of intangible assets</t>
        </is>
      </c>
      <c r="B68" s="4" t="inlineStr">
        <is>
          <t xml:space="preserve"> </t>
        </is>
      </c>
    </row>
    <row r="69">
      <c r="A69" s="4" t="inlineStr">
        <is>
          <t>Amortization of Convertible Debenture discount</t>
        </is>
      </c>
      <c r="B69" s="4" t="inlineStr">
        <is>
          <t xml:space="preserve"> </t>
        </is>
      </c>
    </row>
    <row r="70">
      <c r="A70" s="4" t="inlineStr">
        <is>
          <t>Interest on convertible debt paid-in-kind</t>
        </is>
      </c>
      <c r="B70" s="4" t="inlineStr">
        <is>
          <t xml:space="preserve"> </t>
        </is>
      </c>
    </row>
    <row r="71">
      <c r="A71" s="4" t="inlineStr">
        <is>
          <t>Share-based compensation</t>
        </is>
      </c>
      <c r="B71" s="4" t="inlineStr">
        <is>
          <t xml:space="preserve"> </t>
        </is>
      </c>
    </row>
    <row r="72">
      <c r="A72" s="4" t="inlineStr">
        <is>
          <t>Change in fair value of warrant liabilities</t>
        </is>
      </c>
      <c r="B72" s="4" t="inlineStr">
        <is>
          <t xml:space="preserve"> </t>
        </is>
      </c>
    </row>
    <row r="73">
      <c r="A73" s="4" t="inlineStr">
        <is>
          <t>Amortization and write-off of deferred financing costs</t>
        </is>
      </c>
      <c r="B73" s="4" t="inlineStr">
        <is>
          <t xml:space="preserve"> </t>
        </is>
      </c>
    </row>
    <row r="74">
      <c r="A74" s="4" t="inlineStr">
        <is>
          <t>Noncash financing fees</t>
        </is>
      </c>
      <c r="B74" s="4" t="inlineStr">
        <is>
          <t xml:space="preserve"> </t>
        </is>
      </c>
    </row>
    <row r="75">
      <c r="A75" s="4" t="inlineStr">
        <is>
          <t>Loss on disposal of property and equipment</t>
        </is>
      </c>
      <c r="B75" s="4" t="inlineStr">
        <is>
          <t xml:space="preserve"> </t>
        </is>
      </c>
    </row>
    <row r="76">
      <c r="A76" s="3" t="inlineStr">
        <is>
          <t>Changes in operating assets and liabilities:</t>
        </is>
      </c>
    </row>
    <row r="77">
      <c r="A77" s="4" t="inlineStr">
        <is>
          <t>Accounts receivable</t>
        </is>
      </c>
      <c r="B77" s="4" t="inlineStr">
        <is>
          <t xml:space="preserve"> </t>
        </is>
      </c>
    </row>
    <row r="78">
      <c r="A78" s="4" t="inlineStr">
        <is>
          <t>Prepaid expenses and other current assets</t>
        </is>
      </c>
      <c r="B78" s="4" t="inlineStr">
        <is>
          <t xml:space="preserve"> </t>
        </is>
      </c>
    </row>
    <row r="79">
      <c r="A79" s="4" t="inlineStr">
        <is>
          <t>Accounts payable and accrued expenses</t>
        </is>
      </c>
      <c r="B79" s="4" t="inlineStr">
        <is>
          <t xml:space="preserve"> </t>
        </is>
      </c>
    </row>
    <row r="80">
      <c r="A80" s="4" t="inlineStr">
        <is>
          <t>Deferred revenue</t>
        </is>
      </c>
      <c r="B80" s="4" t="inlineStr">
        <is>
          <t xml:space="preserve"> </t>
        </is>
      </c>
    </row>
    <row r="81">
      <c r="A81" s="4" t="inlineStr">
        <is>
          <t>Other</t>
        </is>
      </c>
      <c r="B81" s="4" t="inlineStr">
        <is>
          <t xml:space="preserve"> </t>
        </is>
      </c>
    </row>
    <row r="82">
      <c r="A82" s="4" t="inlineStr">
        <is>
          <t>Net cash used in continuing operating activities</t>
        </is>
      </c>
      <c r="B82" s="4" t="inlineStr">
        <is>
          <t xml:space="preserve"> </t>
        </is>
      </c>
    </row>
    <row r="83">
      <c r="A83" s="3" t="inlineStr">
        <is>
          <t>Cash Flows from Continuing Investing Activities:</t>
        </is>
      </c>
    </row>
    <row r="84">
      <c r="A84" s="4" t="inlineStr">
        <is>
          <t>Cash from the acquisition of Computex (See Note 4)</t>
        </is>
      </c>
      <c r="B84" s="4" t="inlineStr">
        <is>
          <t xml:space="preserve"> </t>
        </is>
      </c>
    </row>
    <row r="85">
      <c r="A85" s="4" t="inlineStr">
        <is>
          <t>Purchase of property and equipment</t>
        </is>
      </c>
      <c r="B85" s="4" t="inlineStr">
        <is>
          <t xml:space="preserve"> </t>
        </is>
      </c>
    </row>
    <row r="86">
      <c r="A86" s="4" t="inlineStr">
        <is>
          <t>Proceeds from sale of property and equipment</t>
        </is>
      </c>
      <c r="B86" s="4" t="inlineStr">
        <is>
          <t xml:space="preserve"> </t>
        </is>
      </c>
    </row>
    <row r="87">
      <c r="A87" s="4" t="inlineStr">
        <is>
          <t>Deferred development costs</t>
        </is>
      </c>
      <c r="B87" s="4" t="inlineStr">
        <is>
          <t xml:space="preserve"> </t>
        </is>
      </c>
    </row>
    <row r="88">
      <c r="A88" s="4" t="inlineStr">
        <is>
          <t>Net cash (used in) provided by continuing investing activities</t>
        </is>
      </c>
      <c r="B88" s="4" t="inlineStr">
        <is>
          <t xml:space="preserve"> </t>
        </is>
      </c>
    </row>
    <row r="89">
      <c r="A89" s="3" t="inlineStr">
        <is>
          <t>Cash Flows from Continuing Financing Activities:</t>
        </is>
      </c>
    </row>
    <row r="90">
      <c r="A90" s="4" t="inlineStr">
        <is>
          <t>Net change in line of credit</t>
        </is>
      </c>
      <c r="B90" s="4" t="inlineStr">
        <is>
          <t xml:space="preserve"> </t>
        </is>
      </c>
    </row>
    <row r="91">
      <c r="A91" s="4" t="inlineStr">
        <is>
          <t>Payment of taxes from withheld shares</t>
        </is>
      </c>
      <c r="B91" s="4" t="inlineStr">
        <is>
          <t xml:space="preserve"> </t>
        </is>
      </c>
    </row>
    <row r="92">
      <c r="A92" s="4" t="inlineStr">
        <is>
          <t>Debt repayments (including capital lease obligations and Promissory Note)</t>
        </is>
      </c>
      <c r="B92" s="4" t="inlineStr">
        <is>
          <t xml:space="preserve"> </t>
        </is>
      </c>
    </row>
    <row r="93">
      <c r="A93" s="4" t="inlineStr">
        <is>
          <t>Proceeds from issuance of promissory note - related party</t>
        </is>
      </c>
      <c r="B93" s="4" t="inlineStr">
        <is>
          <t xml:space="preserve"> </t>
        </is>
      </c>
    </row>
    <row r="94">
      <c r="A94" s="4" t="inlineStr">
        <is>
          <t>Proceeds from issuance of debt</t>
        </is>
      </c>
      <c r="B94" s="4" t="inlineStr">
        <is>
          <t xml:space="preserve"> </t>
        </is>
      </c>
    </row>
    <row r="95">
      <c r="A95" s="4" t="inlineStr">
        <is>
          <t>Proceeds from issuance of Convertible Debentures (See Note 10)</t>
        </is>
      </c>
      <c r="B95" s="4" t="inlineStr">
        <is>
          <t xml:space="preserve"> </t>
        </is>
      </c>
    </row>
    <row r="96">
      <c r="A96" s="4" t="inlineStr">
        <is>
          <t>Proceeds from issuance of securities</t>
        </is>
      </c>
      <c r="B96" s="4" t="inlineStr">
        <is>
          <t xml:space="preserve"> </t>
        </is>
      </c>
    </row>
    <row r="97">
      <c r="A97" s="4" t="inlineStr">
        <is>
          <t>Redemption of shares held in trust</t>
        </is>
      </c>
      <c r="B97" s="4" t="inlineStr">
        <is>
          <t xml:space="preserve"> </t>
        </is>
      </c>
    </row>
    <row r="98">
      <c r="A98" s="4" t="inlineStr">
        <is>
          <t>Payment of deferred financing fees</t>
        </is>
      </c>
      <c r="B98" s="4" t="inlineStr">
        <is>
          <t xml:space="preserve"> </t>
        </is>
      </c>
    </row>
    <row r="99">
      <c r="A99" s="4" t="inlineStr">
        <is>
          <t>Net cash provided by continuing financing activities</t>
        </is>
      </c>
      <c r="B99" s="4" t="inlineStr">
        <is>
          <t xml:space="preserve"> </t>
        </is>
      </c>
    </row>
    <row r="100">
      <c r="A100" s="3" t="inlineStr">
        <is>
          <t>Cash Flows from Discontinued Operations</t>
        </is>
      </c>
    </row>
    <row r="101">
      <c r="A101" s="4" t="inlineStr">
        <is>
          <t>Net cash used in operating activities</t>
        </is>
      </c>
      <c r="B101" s="5" t="n">
        <v>-1581</v>
      </c>
    </row>
    <row r="102">
      <c r="A102" s="4" t="inlineStr">
        <is>
          <t>Net cash used in investing activities</t>
        </is>
      </c>
      <c r="B102" s="5" t="n">
        <v>-157</v>
      </c>
    </row>
    <row r="103">
      <c r="A103" s="4" t="inlineStr">
        <is>
          <t>Net cash provided by financing activities</t>
        </is>
      </c>
      <c r="B103" s="5" t="n">
        <v>1989</v>
      </c>
    </row>
    <row r="104">
      <c r="A104" s="4" t="inlineStr">
        <is>
          <t>Net cash provided by (used in) discontinued operations</t>
        </is>
      </c>
      <c r="B104" s="5" t="n">
        <v>251</v>
      </c>
    </row>
    <row r="105">
      <c r="A105" s="4" t="inlineStr">
        <is>
          <t>Net change in cash and restricted cash</t>
        </is>
      </c>
      <c r="B105" s="5" t="n">
        <v>251</v>
      </c>
    </row>
    <row r="106">
      <c r="A106" s="4" t="inlineStr">
        <is>
          <t>Cash and restricted cash, beginning of period</t>
        </is>
      </c>
      <c r="B106" s="5" t="n">
        <v>18</v>
      </c>
      <c r="C106" s="6" t="n">
        <v>269</v>
      </c>
    </row>
    <row r="107">
      <c r="A107" s="4" t="inlineStr">
        <is>
          <t>Cash and restricted cash, end of period</t>
        </is>
      </c>
      <c r="B107" s="5" t="n">
        <v>269</v>
      </c>
    </row>
    <row r="108">
      <c r="A108" s="3" t="inlineStr">
        <is>
          <t>Supplemental Disclosures about Cash Flow Information</t>
        </is>
      </c>
    </row>
    <row r="109">
      <c r="A109" s="4" t="inlineStr">
        <is>
          <t>Cash paid for interest</t>
        </is>
      </c>
      <c r="B109" s="5" t="n">
        <v>384</v>
      </c>
    </row>
    <row r="110">
      <c r="A110" s="4" t="inlineStr">
        <is>
          <t>Cash paid (refunds received) for income taxes</t>
        </is>
      </c>
      <c r="B110" s="5" t="n">
        <v>-4</v>
      </c>
    </row>
    <row r="111">
      <c r="A111" s="3" t="inlineStr">
        <is>
          <t>Supplemental Schedule of Noncash Investing and Financing Activities</t>
        </is>
      </c>
    </row>
    <row r="112">
      <c r="A112" s="4" t="inlineStr">
        <is>
          <t>Noncash conversion of Debentures to common stock</t>
        </is>
      </c>
      <c r="B112" s="4" t="inlineStr">
        <is>
          <t xml:space="preserve"> </t>
        </is>
      </c>
    </row>
    <row r="113">
      <c r="A113" s="4" t="inlineStr">
        <is>
          <t>Fair value of Penny Warrants related to the issuance of ConvertibleDebentures</t>
        </is>
      </c>
      <c r="B113" s="4" t="inlineStr">
        <is>
          <t xml:space="preserve"> </t>
        </is>
      </c>
    </row>
    <row r="114">
      <c r="A114" s="4" t="inlineStr">
        <is>
          <t>Noncash acquisition of Computex in exchange for common stock,Convertible Debentures and assumed debt</t>
        </is>
      </c>
      <c r="B114" s="4" t="inlineStr">
        <is>
          <t xml:space="preserve"> </t>
        </is>
      </c>
    </row>
    <row r="115">
      <c r="A115" s="4" t="inlineStr">
        <is>
          <t>Noncash acquisition of Computex in exchange for Convertible Debentures</t>
        </is>
      </c>
      <c r="B115" s="4" t="inlineStr">
        <is>
          <t xml:space="preserve"> </t>
        </is>
      </c>
    </row>
    <row r="116">
      <c r="A116" s="4" t="inlineStr">
        <is>
          <t>Promissory note - related party, exchanged for Convertible Debentures</t>
        </is>
      </c>
      <c r="B116" s="4" t="inlineStr">
        <is>
          <t xml:space="preserve"> </t>
        </is>
      </c>
    </row>
    <row r="117">
      <c r="A117" s="4" t="inlineStr">
        <is>
          <t>Deferred underwriting fees settled via the issuance of common stock and the issuance of subordinated promissory note</t>
        </is>
      </c>
      <c r="B117" s="4" t="inlineStr">
        <is>
          <t xml:space="preserve"> </t>
        </is>
      </c>
    </row>
    <row r="118">
      <c r="A118" s="4" t="inlineStr">
        <is>
          <t>Capital expenditures included in accounts payable and accrued expenses</t>
        </is>
      </c>
      <c r="B118" s="5" t="n">
        <v>125</v>
      </c>
    </row>
    <row r="119">
      <c r="A119" s="4" t="inlineStr">
        <is>
          <t>Noncash conversion of Series A Preferred to common stock</t>
        </is>
      </c>
      <c r="B119"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Warrants, Debentures and Guaranty (Details) - Schedule of Warrants issued in November and December 2021</t>
        </is>
      </c>
      <c r="B1" s="2" t="inlineStr">
        <is>
          <t>12 Months Ended</t>
        </is>
      </c>
    </row>
    <row r="2">
      <c r="B2" s="2" t="inlineStr">
        <is>
          <t>Dec. 31, 2021$ / shares</t>
        </is>
      </c>
    </row>
    <row r="3">
      <c r="A3" s="4" t="inlineStr">
        <is>
          <t>Series A Warrants [Member]</t>
        </is>
      </c>
    </row>
    <row r="4">
      <c r="A4" s="3" t="inlineStr">
        <is>
          <t>Stockholders’ Equity, Warrants, Debentures and Guaranty (Details) - Schedule of Warrants issued in November and December 2021 [Line Items]</t>
        </is>
      </c>
    </row>
    <row r="5">
      <c r="A5" s="4" t="inlineStr">
        <is>
          <t>Date issued</t>
        </is>
      </c>
      <c r="B5" s="4" t="inlineStr">
        <is>
          <t>Nov. 5,
		2021</t>
        </is>
      </c>
    </row>
    <row r="6">
      <c r="A6" s="4" t="inlineStr">
        <is>
          <t>Number of warrants issued at inception</t>
        </is>
      </c>
      <c r="B6" s="4" t="inlineStr">
        <is>
          <t>Between 2,500,000 and 5,000,000</t>
        </is>
      </c>
    </row>
    <row r="7">
      <c r="A7" s="4" t="inlineStr">
        <is>
          <t>Issued in connection with</t>
        </is>
      </c>
      <c r="B7" s="4" t="inlineStr">
        <is>
          <t>Sale of 2,500,000 shares of common stock</t>
        </is>
      </c>
    </row>
    <row r="8">
      <c r="A8" s="4" t="inlineStr">
        <is>
          <t>Exercise price on issuance date</t>
        </is>
      </c>
      <c r="B8" s="6" t="n">
        <v>2</v>
      </c>
    </row>
    <row r="9">
      <c r="A9" s="4" t="inlineStr">
        <is>
          <t>Exercise price modified after issue date?</t>
        </is>
      </c>
      <c r="B9" s="4" t="inlineStr">
        <is>
          <t>Yes</t>
        </is>
      </c>
    </row>
    <row r="10">
      <c r="A10" s="4" t="inlineStr">
        <is>
          <t>Date of modification, if modified</t>
        </is>
      </c>
      <c r="B10" s="4" t="inlineStr">
        <is>
          <t>12/2/2021</t>
        </is>
      </c>
    </row>
    <row r="11">
      <c r="A11" s="4" t="inlineStr">
        <is>
          <t>Assuming no antidilution triggers occur, maximum number of warrants issuable as of the modification date, if modified</t>
        </is>
      </c>
      <c r="B11" s="4" t="inlineStr">
        <is>
          <t>6,666,667 (4)</t>
        </is>
      </c>
      <c r="C11" s="4" t="inlineStr">
        <is>
          <t>[1]</t>
        </is>
      </c>
    </row>
    <row r="12">
      <c r="A12" s="4" t="inlineStr">
        <is>
          <t>Modified exercise price, if modified during 2021</t>
        </is>
      </c>
      <c r="B12" s="4" t="inlineStr">
        <is>
          <t>$1.50 (5)</t>
        </is>
      </c>
      <c r="C12" s="4" t="inlineStr">
        <is>
          <t>[2]</t>
        </is>
      </c>
    </row>
    <row r="13">
      <c r="A13" s="4" t="inlineStr">
        <is>
          <t>Maturity date of warrant</t>
        </is>
      </c>
      <c r="B13" s="4" t="inlineStr">
        <is>
          <t>Nov. 5,
		2026</t>
        </is>
      </c>
    </row>
    <row r="14">
      <c r="A14" s="4" t="inlineStr">
        <is>
          <t>Underlying shares registered?</t>
        </is>
      </c>
      <c r="B14" s="4" t="inlineStr">
        <is>
          <t>No, on the issuance date; Yes, as of 12/10/21</t>
        </is>
      </c>
    </row>
    <row r="15">
      <c r="A15" s="4" t="inlineStr">
        <is>
          <t>Fair value per warrant as of issuance date</t>
        </is>
      </c>
      <c r="B15" s="8" t="n">
        <v>0.92</v>
      </c>
    </row>
    <row r="16">
      <c r="A16" s="4" t="inlineStr">
        <is>
          <t>Fair value per warrant as of modification date, if modified</t>
        </is>
      </c>
      <c r="B16" s="4" t="inlineStr">
        <is>
          <t>$0.80</t>
        </is>
      </c>
    </row>
    <row r="17">
      <c r="A17" s="4" t="inlineStr">
        <is>
          <t>Amounts and dates of warrants exercised during the year</t>
        </is>
      </c>
      <c r="B17" s="4" t="inlineStr">
        <is>
          <t>NA</t>
        </is>
      </c>
    </row>
    <row r="18">
      <c r="A18" s="4" t="inlineStr">
        <is>
          <t>Fair value per warrant on exercise date(s)</t>
        </is>
      </c>
      <c r="B18" s="4" t="inlineStr">
        <is>
          <t>NA</t>
        </is>
      </c>
    </row>
    <row r="19">
      <c r="A19" s="4" t="inlineStr">
        <is>
          <t>Warrants exercisable as of 12/31/21</t>
        </is>
      </c>
      <c r="B19" s="4" t="inlineStr">
        <is>
          <t>6,666,666</t>
        </is>
      </c>
    </row>
    <row r="20">
      <c r="A20" s="4" t="inlineStr">
        <is>
          <t>Valuation basis</t>
        </is>
      </c>
      <c r="B20" s="4" t="inlineStr">
        <is>
          <t>Black-Scholes</t>
        </is>
      </c>
    </row>
    <row r="21">
      <c r="A21" s="4" t="inlineStr">
        <is>
          <t>Fair value per warrant as of 12/31/21, if outstanding</t>
        </is>
      </c>
      <c r="B21" s="4" t="inlineStr">
        <is>
          <t>$1.52</t>
        </is>
      </c>
    </row>
    <row r="22">
      <c r="A22" s="3" t="inlineStr">
        <is>
          <t>Assumptions used in estimating fair values:</t>
        </is>
      </c>
    </row>
    <row r="23">
      <c r="A23" s="4" t="inlineStr">
        <is>
          <t>◦ stock price volatility</t>
        </is>
      </c>
      <c r="B23" s="4" t="inlineStr">
        <is>
          <t>60% - 65%</t>
        </is>
      </c>
    </row>
    <row r="24">
      <c r="A24" s="4" t="inlineStr">
        <is>
          <t>◦ exercise price</t>
        </is>
      </c>
      <c r="B24" s="4" t="inlineStr">
        <is>
          <t>$1.50 - $2.00</t>
        </is>
      </c>
    </row>
    <row r="25">
      <c r="A25" s="4" t="inlineStr">
        <is>
          <t>◦ discount rate</t>
        </is>
      </c>
      <c r="B25" s="4" t="inlineStr">
        <is>
          <t>1.04% - 1.24%</t>
        </is>
      </c>
    </row>
    <row r="26">
      <c r="A26" s="4" t="inlineStr">
        <is>
          <t>◦ remaining useful life (in years)</t>
        </is>
      </c>
      <c r="B26" s="4" t="inlineStr">
        <is>
          <t>4.85 - 5.00</t>
        </is>
      </c>
    </row>
    <row r="27">
      <c r="A27" s="4" t="inlineStr">
        <is>
          <t>◦ stock price</t>
        </is>
      </c>
      <c r="B27" s="4" t="inlineStr">
        <is>
          <t>$1.48 - $2.43</t>
        </is>
      </c>
    </row>
    <row r="28">
      <c r="A28" s="4" t="inlineStr">
        <is>
          <t>Series B Warrants [Member]</t>
        </is>
      </c>
    </row>
    <row r="29">
      <c r="A29" s="3" t="inlineStr">
        <is>
          <t>Stockholders’ Equity, Warrants, Debentures and Guaranty (Details) - Schedule of Warrants issued in November and December 2021 [Line Items]</t>
        </is>
      </c>
    </row>
    <row r="30">
      <c r="A30" s="4" t="inlineStr">
        <is>
          <t>Date issued</t>
        </is>
      </c>
      <c r="B30" s="4" t="inlineStr">
        <is>
          <t>Nov. 5,
		2021</t>
        </is>
      </c>
    </row>
    <row r="31">
      <c r="A31" s="4" t="inlineStr">
        <is>
          <t>Number of warrants issued at inception</t>
        </is>
      </c>
      <c r="B31" s="4" t="inlineStr">
        <is>
          <t>2,500,000</t>
        </is>
      </c>
    </row>
    <row r="32">
      <c r="A32" s="4" t="inlineStr">
        <is>
          <t>Issued in connection with</t>
        </is>
      </c>
      <c r="B32" s="4" t="inlineStr">
        <is>
          <t>Sale of   2,500,000  shares of  common stock</t>
        </is>
      </c>
    </row>
    <row r="33">
      <c r="A33" s="4" t="inlineStr">
        <is>
          <t>Exercise price on issuance date</t>
        </is>
      </c>
      <c r="B33" s="6" t="n">
        <v>2</v>
      </c>
    </row>
    <row r="34">
      <c r="A34" s="4" t="inlineStr">
        <is>
          <t>Exercise price modified after issue date?</t>
        </is>
      </c>
      <c r="B34" s="4" t="inlineStr">
        <is>
          <t>Yes</t>
        </is>
      </c>
    </row>
    <row r="35">
      <c r="A35" s="4" t="inlineStr">
        <is>
          <t>Date of modification, if modified</t>
        </is>
      </c>
      <c r="B35" s="4" t="inlineStr">
        <is>
          <t>12/2/2021</t>
        </is>
      </c>
    </row>
    <row r="36">
      <c r="A36" s="4" t="inlineStr">
        <is>
          <t>Assuming no antidilution triggers occur, maximum number of warrants issuable as of the modification date, if modified</t>
        </is>
      </c>
      <c r="B36" s="4" t="inlineStr">
        <is>
          <t>3,333,334</t>
        </is>
      </c>
    </row>
    <row r="37">
      <c r="A37" s="4" t="inlineStr">
        <is>
          <t>Modified exercise price, if modified during 2021</t>
        </is>
      </c>
      <c r="B37" s="4" t="inlineStr">
        <is>
          <t>$1.50 (5)</t>
        </is>
      </c>
      <c r="C37" s="4" t="inlineStr">
        <is>
          <t>[2]</t>
        </is>
      </c>
    </row>
    <row r="38">
      <c r="A38" s="4" t="inlineStr">
        <is>
          <t>Maturity date of warrant</t>
        </is>
      </c>
      <c r="B38" s="4" t="inlineStr">
        <is>
          <t>Nov. 5,
		2023</t>
        </is>
      </c>
      <c r="C38" s="4" t="inlineStr">
        <is>
          <t>[3]</t>
        </is>
      </c>
    </row>
    <row r="39">
      <c r="A39" s="4" t="inlineStr">
        <is>
          <t>Underlying shares registered?</t>
        </is>
      </c>
      <c r="B39" s="4" t="inlineStr">
        <is>
          <t>Yes, beginning on the issuance date</t>
        </is>
      </c>
    </row>
    <row r="40">
      <c r="A40" s="4" t="inlineStr">
        <is>
          <t>Fair value per warrant as of issuance date</t>
        </is>
      </c>
      <c r="B40" s="8" t="n">
        <v>0.35</v>
      </c>
    </row>
    <row r="41">
      <c r="A41" s="4" t="inlineStr">
        <is>
          <t>Fair value per warrant as of modification date, if modified</t>
        </is>
      </c>
      <c r="B41" s="4" t="inlineStr">
        <is>
          <t>$0.45</t>
        </is>
      </c>
    </row>
    <row r="42">
      <c r="A42" s="4" t="inlineStr">
        <is>
          <t>Amounts and dates of warrants exercised during the year</t>
        </is>
      </c>
      <c r="B42" s="4" t="inlineStr">
        <is>
          <t>1,800,000 on 12/10/21  700,000 on 12/29/21  833,334 on 12/30/21</t>
        </is>
      </c>
    </row>
    <row r="43">
      <c r="A43" s="4" t="inlineStr">
        <is>
          <t>Fair value per warrant on exercise date(s)</t>
        </is>
      </c>
      <c r="B43" s="4" t="inlineStr">
        <is>
          <t>$0.91 on 12/10/21  $1.00 on 12/29/21  $1.00 on 12/30/21</t>
        </is>
      </c>
    </row>
    <row r="44">
      <c r="A44" s="4" t="inlineStr">
        <is>
          <t>Valuation basis</t>
        </is>
      </c>
      <c r="B44" s="4" t="inlineStr">
        <is>
          <t>Monte Carlo Simulation</t>
        </is>
      </c>
    </row>
    <row r="45">
      <c r="A45" s="4" t="inlineStr">
        <is>
          <t>Fair value per warrant as of 12/31/21, if outstanding</t>
        </is>
      </c>
      <c r="B45" s="4" t="inlineStr">
        <is>
          <t>NA</t>
        </is>
      </c>
    </row>
    <row r="46">
      <c r="A46" s="3" t="inlineStr">
        <is>
          <t>Assumptions used in estimating fair values:</t>
        </is>
      </c>
    </row>
    <row r="47">
      <c r="A47" s="4" t="inlineStr">
        <is>
          <t>◦ stock price volatility</t>
        </is>
      </c>
      <c r="B47" s="4" t="inlineStr">
        <is>
          <t>60% - 65%</t>
        </is>
      </c>
    </row>
    <row r="48">
      <c r="A48" s="4" t="inlineStr">
        <is>
          <t>◦ exercise price</t>
        </is>
      </c>
      <c r="B48" s="4" t="inlineStr">
        <is>
          <t>$1.50 - $2.00</t>
        </is>
      </c>
    </row>
    <row r="49">
      <c r="A49" s="4" t="inlineStr">
        <is>
          <t>◦ discount rate</t>
        </is>
      </c>
      <c r="B49" s="4" t="inlineStr">
        <is>
          <t>0.39% - 0.68%</t>
        </is>
      </c>
    </row>
    <row r="50">
      <c r="A50" s="4" t="inlineStr">
        <is>
          <t>◦ remaining useful life (in years)</t>
        </is>
      </c>
      <c r="B50" s="4" t="inlineStr">
        <is>
          <t>1.85 - 2.00</t>
        </is>
      </c>
    </row>
    <row r="51">
      <c r="A51" s="4" t="inlineStr">
        <is>
          <t>◦ stock price</t>
        </is>
      </c>
      <c r="B51" s="4" t="inlineStr">
        <is>
          <t>$1.48 - $2.43</t>
        </is>
      </c>
    </row>
    <row r="52">
      <c r="A52" s="4" t="inlineStr">
        <is>
          <t>Series C Warrants [Member]</t>
        </is>
      </c>
    </row>
    <row r="53">
      <c r="A53" s="3" t="inlineStr">
        <is>
          <t>Stockholders’ Equity, Warrants, Debentures and Guaranty (Details) - Schedule of Warrants issued in November and December 2021 [Line Items]</t>
        </is>
      </c>
    </row>
    <row r="54">
      <c r="A54" s="4" t="inlineStr">
        <is>
          <t>Date issued</t>
        </is>
      </c>
      <c r="B54" s="4" t="inlineStr">
        <is>
          <t>Dec. 2,
		2021</t>
        </is>
      </c>
    </row>
    <row r="55">
      <c r="A55" s="4" t="inlineStr">
        <is>
          <t>Number of warrants issued at inception</t>
        </is>
      </c>
      <c r="B55" s="4" t="inlineStr">
        <is>
          <t>1,500,000</t>
        </is>
      </c>
    </row>
    <row r="56">
      <c r="A56" s="4" t="inlineStr">
        <is>
          <t>Issued in connection with</t>
        </is>
      </c>
      <c r="B56" s="4" t="inlineStr">
        <is>
          <t>Modification of Series A Warrants and  Series B Warrants</t>
        </is>
      </c>
    </row>
    <row r="57">
      <c r="A57" s="4" t="inlineStr">
        <is>
          <t>Exercise price on issuance date</t>
        </is>
      </c>
      <c r="B57" s="7" t="n">
        <v>0.0001</v>
      </c>
    </row>
    <row r="58">
      <c r="A58" s="4" t="inlineStr">
        <is>
          <t>Exercise price modified after issue date?</t>
        </is>
      </c>
      <c r="B58" s="4" t="inlineStr">
        <is>
          <t>No</t>
        </is>
      </c>
    </row>
    <row r="59">
      <c r="A59" s="4" t="inlineStr">
        <is>
          <t>Date of modification, if modified</t>
        </is>
      </c>
      <c r="B59" s="4" t="inlineStr">
        <is>
          <t>NA - not modified</t>
        </is>
      </c>
    </row>
    <row r="60">
      <c r="A60" s="4" t="inlineStr">
        <is>
          <t>Assuming no antidilution triggers occur, maximum number of warrants issuable as of the modification date, if modified</t>
        </is>
      </c>
      <c r="B60" s="4" t="inlineStr">
        <is>
          <t>NA - not modified</t>
        </is>
      </c>
    </row>
    <row r="61">
      <c r="A61" s="4" t="inlineStr">
        <is>
          <t>Modified exercise price, if modified during 2021</t>
        </is>
      </c>
      <c r="B61" s="4" t="inlineStr">
        <is>
          <t>NA - not modified</t>
        </is>
      </c>
    </row>
    <row r="62">
      <c r="A62" s="4" t="inlineStr">
        <is>
          <t>Maturity date of warrant</t>
        </is>
      </c>
      <c r="B62" s="4" t="inlineStr">
        <is>
          <t>Dec. 2,
		2026</t>
        </is>
      </c>
    </row>
    <row r="63">
      <c r="A63" s="4" t="inlineStr">
        <is>
          <t>Underlying shares registered?</t>
        </is>
      </c>
      <c r="B63" s="4" t="inlineStr">
        <is>
          <t>Yes, beginning on the issuance date</t>
        </is>
      </c>
    </row>
    <row r="64">
      <c r="A64" s="4" t="inlineStr">
        <is>
          <t>Fair value per warrant as of issuance date</t>
        </is>
      </c>
      <c r="B64" s="8" t="n">
        <v>1.48</v>
      </c>
    </row>
    <row r="65">
      <c r="A65" s="4" t="inlineStr">
        <is>
          <t>Fair value per warrant as of modification date, if modified</t>
        </is>
      </c>
      <c r="B65" s="4" t="inlineStr">
        <is>
          <t>NA - not modified</t>
        </is>
      </c>
    </row>
    <row r="66">
      <c r="A66" s="4" t="inlineStr">
        <is>
          <t>Amounts and dates of warrants exercised during the year</t>
        </is>
      </c>
      <c r="B66" s="4" t="inlineStr">
        <is>
          <t>1,500,000 on 12/8/21</t>
        </is>
      </c>
    </row>
    <row r="67">
      <c r="A67" s="4" t="inlineStr">
        <is>
          <t>Fair value per warrant on exercise date(s)</t>
        </is>
      </c>
      <c r="B67" s="4" t="inlineStr">
        <is>
          <t>$1.03 on 12/8/21</t>
        </is>
      </c>
    </row>
    <row r="68">
      <c r="A68" s="4" t="inlineStr">
        <is>
          <t>Valuation basis</t>
        </is>
      </c>
      <c r="B68" s="4" t="inlineStr">
        <is>
          <t>Stock price</t>
        </is>
      </c>
    </row>
    <row r="69">
      <c r="A69" s="4" t="inlineStr">
        <is>
          <t>Fair value per warrant as of 12/31/21, if outstanding</t>
        </is>
      </c>
      <c r="B69" s="4" t="inlineStr">
        <is>
          <t>NA</t>
        </is>
      </c>
    </row>
    <row r="70">
      <c r="A70" s="3" t="inlineStr">
        <is>
          <t>Assumptions used in estimating fair values:</t>
        </is>
      </c>
    </row>
    <row r="71">
      <c r="A71" s="4" t="inlineStr">
        <is>
          <t>◦ stock price volatility</t>
        </is>
      </c>
      <c r="B71" s="4" t="inlineStr">
        <is>
          <t>NA</t>
        </is>
      </c>
    </row>
    <row r="72">
      <c r="A72" s="4" t="inlineStr">
        <is>
          <t>◦ exercise price</t>
        </is>
      </c>
      <c r="B72" s="4" t="inlineStr">
        <is>
          <t>NA</t>
        </is>
      </c>
    </row>
    <row r="73">
      <c r="A73" s="4" t="inlineStr">
        <is>
          <t>◦ discount rate</t>
        </is>
      </c>
      <c r="B73" s="4" t="inlineStr">
        <is>
          <t>NA</t>
        </is>
      </c>
    </row>
    <row r="74">
      <c r="A74" s="4" t="inlineStr">
        <is>
          <t>◦ remaining useful life (in years)</t>
        </is>
      </c>
      <c r="B74" s="4" t="inlineStr">
        <is>
          <t>NA</t>
        </is>
      </c>
    </row>
    <row r="75">
      <c r="A75" s="4" t="inlineStr">
        <is>
          <t>◦ stock price</t>
        </is>
      </c>
      <c r="B75" s="4" t="inlineStr">
        <is>
          <t>$1.03 - $1.48</t>
        </is>
      </c>
    </row>
    <row r="76">
      <c r="A76" s="4" t="inlineStr">
        <is>
          <t>Monroe Warrants [Member]</t>
        </is>
      </c>
    </row>
    <row r="77">
      <c r="A77" s="3" t="inlineStr">
        <is>
          <t>Stockholders’ Equity, Warrants, Debentures and Guaranty (Details) - Schedule of Warrants issued in November and December 2021 [Line Items]</t>
        </is>
      </c>
    </row>
    <row r="78">
      <c r="A78" s="4" t="inlineStr">
        <is>
          <t>Date issued</t>
        </is>
      </c>
      <c r="B78" s="4" t="inlineStr">
        <is>
          <t>Dec. 2,
		2021</t>
        </is>
      </c>
    </row>
    <row r="79">
      <c r="A79" s="4" t="inlineStr">
        <is>
          <t>Number of warrants issued at inception</t>
        </is>
      </c>
      <c r="B79" s="4" t="inlineStr">
        <is>
          <t>Between 2,519,557 and 5,016,704 (3)</t>
        </is>
      </c>
      <c r="C79" s="4" t="inlineStr">
        <is>
          <t>[4]</t>
        </is>
      </c>
    </row>
    <row r="80">
      <c r="A80" s="4" t="inlineStr">
        <is>
          <t>Issued in connection with</t>
        </is>
      </c>
      <c r="B80" s="4" t="inlineStr">
        <is>
          <t>Monroe Credit Facility</t>
        </is>
      </c>
    </row>
    <row r="81">
      <c r="A81" s="4" t="inlineStr">
        <is>
          <t>Exercise price on issuance date</t>
        </is>
      </c>
      <c r="B81" s="7" t="n">
        <v>0.0001</v>
      </c>
    </row>
    <row r="82">
      <c r="A82" s="4" t="inlineStr">
        <is>
          <t>Exercise price modified after issue date?</t>
        </is>
      </c>
      <c r="B82" s="4" t="inlineStr">
        <is>
          <t>No</t>
        </is>
      </c>
    </row>
    <row r="83">
      <c r="A83" s="4" t="inlineStr">
        <is>
          <t>Date of modification, if modified</t>
        </is>
      </c>
      <c r="B83" s="4" t="inlineStr">
        <is>
          <t>NA - not  modified</t>
        </is>
      </c>
    </row>
    <row r="84">
      <c r="A84" s="4" t="inlineStr">
        <is>
          <t>Assuming no antidilution triggers occur, maximum number of warrants issuable as of the modification date, if modified</t>
        </is>
      </c>
      <c r="B84" s="4" t="inlineStr">
        <is>
          <t>NA - not  modified</t>
        </is>
      </c>
    </row>
    <row r="85">
      <c r="A85" s="4" t="inlineStr">
        <is>
          <t>Modified exercise price, if modified during 2021</t>
        </is>
      </c>
      <c r="B85" s="4" t="inlineStr">
        <is>
          <t>NA - not  modified</t>
        </is>
      </c>
    </row>
    <row r="86">
      <c r="A86" s="4" t="inlineStr">
        <is>
          <t>Maturity date of warrant</t>
        </is>
      </c>
      <c r="B86" s="4" t="inlineStr">
        <is>
          <t>Jan. 31,
		2029</t>
        </is>
      </c>
    </row>
    <row r="87">
      <c r="A87" s="4" t="inlineStr">
        <is>
          <t>Underlying shares registered?</t>
        </is>
      </c>
      <c r="B87" s="4" t="inlineStr">
        <is>
          <t>No, on the issuance date; Yes, as of 2/9/22</t>
        </is>
      </c>
    </row>
    <row r="88">
      <c r="A88" s="4" t="inlineStr">
        <is>
          <t>Fair value per warrant as of issuance date</t>
        </is>
      </c>
      <c r="B88" s="8" t="n">
        <v>1.48</v>
      </c>
    </row>
    <row r="89">
      <c r="A89" s="4" t="inlineStr">
        <is>
          <t>Fair value per warrant as of modification date, if modified</t>
        </is>
      </c>
      <c r="B89" s="4" t="inlineStr">
        <is>
          <t>NA - not  modified</t>
        </is>
      </c>
    </row>
    <row r="90">
      <c r="A90" s="4" t="inlineStr">
        <is>
          <t>Amounts and dates of warrants exercised during the year</t>
        </is>
      </c>
      <c r="B90" s="4" t="inlineStr">
        <is>
          <t>NA</t>
        </is>
      </c>
    </row>
    <row r="91">
      <c r="A91" s="4" t="inlineStr">
        <is>
          <t>Fair value per warrant on exercise date(s)</t>
        </is>
      </c>
      <c r="B91" s="4" t="inlineStr">
        <is>
          <t>NA</t>
        </is>
      </c>
    </row>
    <row r="92">
      <c r="A92" s="4" t="inlineStr">
        <is>
          <t>Warrants exercisable as of 12/31/21</t>
        </is>
      </c>
      <c r="B92" s="4" t="inlineStr">
        <is>
          <t>2,519,557</t>
        </is>
      </c>
    </row>
    <row r="93">
      <c r="A93" s="4" t="inlineStr">
        <is>
          <t>Valuation basis</t>
        </is>
      </c>
      <c r="B93" s="4" t="inlineStr">
        <is>
          <t>Stock price</t>
        </is>
      </c>
    </row>
    <row r="94">
      <c r="A94" s="4" t="inlineStr">
        <is>
          <t>Fair value per warrant as of 12/31/21, if outstanding</t>
        </is>
      </c>
      <c r="B94" s="4" t="inlineStr">
        <is>
          <t>$2.43</t>
        </is>
      </c>
    </row>
    <row r="95">
      <c r="A95" s="3" t="inlineStr">
        <is>
          <t>Assumptions used in estimating fair values:</t>
        </is>
      </c>
    </row>
    <row r="96">
      <c r="A96" s="4" t="inlineStr">
        <is>
          <t>◦ stock price volatility</t>
        </is>
      </c>
      <c r="B96" s="4" t="inlineStr">
        <is>
          <t>NA</t>
        </is>
      </c>
    </row>
    <row r="97">
      <c r="A97" s="4" t="inlineStr">
        <is>
          <t>◦ exercise price</t>
        </is>
      </c>
      <c r="B97" s="4" t="inlineStr">
        <is>
          <t>NA</t>
        </is>
      </c>
    </row>
    <row r="98">
      <c r="A98" s="4" t="inlineStr">
        <is>
          <t>◦ discount rate</t>
        </is>
      </c>
      <c r="B98" s="4" t="inlineStr">
        <is>
          <t>NA</t>
        </is>
      </c>
    </row>
    <row r="99">
      <c r="A99" s="4" t="inlineStr">
        <is>
          <t>◦ remaining useful life (in years)</t>
        </is>
      </c>
      <c r="B99" s="4" t="inlineStr">
        <is>
          <t>NA</t>
        </is>
      </c>
    </row>
    <row r="100">
      <c r="A100" s="4" t="inlineStr">
        <is>
          <t>◦ stock price</t>
        </is>
      </c>
      <c r="B100" s="4" t="inlineStr">
        <is>
          <t>$1.48 - $2.43</t>
        </is>
      </c>
    </row>
    <row r="101">
      <c r="A101" s="4" t="inlineStr">
        <is>
          <t>Series D Warrants [Member]</t>
        </is>
      </c>
    </row>
    <row r="102">
      <c r="A102" s="3" t="inlineStr">
        <is>
          <t>Stockholders’ Equity, Warrants, Debentures and Guaranty (Details) - Schedule of Warrants issued in November and December 2021 [Line Items]</t>
        </is>
      </c>
    </row>
    <row r="103">
      <c r="A103" s="4" t="inlineStr">
        <is>
          <t>Date issued</t>
        </is>
      </c>
      <c r="B103" s="4" t="inlineStr">
        <is>
          <t>Dec. 15,
		2021</t>
        </is>
      </c>
    </row>
    <row r="104">
      <c r="A104" s="4" t="inlineStr">
        <is>
          <t>Number of warrants issued at inception</t>
        </is>
      </c>
      <c r="B104" s="4" t="inlineStr">
        <is>
          <t>15,625,000</t>
        </is>
      </c>
    </row>
    <row r="105">
      <c r="A105" s="4" t="inlineStr">
        <is>
          <t>Issued in connection with</t>
        </is>
      </c>
      <c r="B105" s="4" t="inlineStr">
        <is>
          <t>Sale of 7,840,000 shares of common stock and 12,456 units of Series A Preferred Stock</t>
        </is>
      </c>
    </row>
    <row r="106">
      <c r="A106" s="4" t="inlineStr">
        <is>
          <t>Exercise price on issuance date</t>
        </is>
      </c>
      <c r="B106" s="6" t="n">
        <v>2</v>
      </c>
      <c r="C106" s="4" t="inlineStr">
        <is>
          <t>[2]</t>
        </is>
      </c>
    </row>
    <row r="107">
      <c r="A107" s="4" t="inlineStr">
        <is>
          <t>Exercise price modified after issue date?</t>
        </is>
      </c>
      <c r="B107" s="4" t="inlineStr">
        <is>
          <t>No</t>
        </is>
      </c>
    </row>
    <row r="108">
      <c r="A108" s="4" t="inlineStr">
        <is>
          <t>Date of modification, if modified</t>
        </is>
      </c>
      <c r="B108" s="4" t="inlineStr">
        <is>
          <t>NA - not  modified</t>
        </is>
      </c>
    </row>
    <row r="109">
      <c r="A109" s="4" t="inlineStr">
        <is>
          <t>Assuming no antidilution triggers occur, maximum number of warrants issuable as of the modification date, if modified</t>
        </is>
      </c>
      <c r="B109" s="4" t="inlineStr">
        <is>
          <t>NA - not  modified</t>
        </is>
      </c>
    </row>
    <row r="110">
      <c r="A110" s="4" t="inlineStr">
        <is>
          <t>Modified exercise price, if modified during 2021</t>
        </is>
      </c>
      <c r="B110" s="4" t="inlineStr">
        <is>
          <t>NA - not  modified</t>
        </is>
      </c>
    </row>
    <row r="111">
      <c r="A111" s="4" t="inlineStr">
        <is>
          <t>Maturity date of warrant</t>
        </is>
      </c>
      <c r="B111" s="4" t="inlineStr">
        <is>
          <t>Dec. 15,
		2026</t>
        </is>
      </c>
      <c r="C111" s="4" t="inlineStr">
        <is>
          <t>[5]</t>
        </is>
      </c>
    </row>
    <row r="112">
      <c r="A112" s="4" t="inlineStr">
        <is>
          <t>Underlying shares registered?</t>
        </is>
      </c>
      <c r="B112" s="4" t="inlineStr">
        <is>
          <t>No, on the issuance date; Yes, as of 1/7/22</t>
        </is>
      </c>
    </row>
    <row r="113">
      <c r="A113" s="4" t="inlineStr">
        <is>
          <t>Fair value per warrant as of issuance date</t>
        </is>
      </c>
      <c r="B113" s="8" t="n">
        <v>0.63</v>
      </c>
    </row>
    <row r="114">
      <c r="A114" s="4" t="inlineStr">
        <is>
          <t>Fair value per warrant as of modification date, if modified</t>
        </is>
      </c>
      <c r="B114" s="4" t="inlineStr">
        <is>
          <t>NA - not  modified</t>
        </is>
      </c>
    </row>
    <row r="115">
      <c r="A115" s="4" t="inlineStr">
        <is>
          <t>Amounts and dates of warrants exercised during the year</t>
        </is>
      </c>
      <c r="B115" s="4" t="inlineStr">
        <is>
          <t>NA</t>
        </is>
      </c>
    </row>
    <row r="116">
      <c r="A116" s="4" t="inlineStr">
        <is>
          <t>Fair value per warrant on exercise date(s)</t>
        </is>
      </c>
      <c r="B116" s="4" t="inlineStr">
        <is>
          <t>NA</t>
        </is>
      </c>
    </row>
    <row r="117">
      <c r="A117" s="4" t="inlineStr">
        <is>
          <t>Warrants exercisable as of 12/31/21</t>
        </is>
      </c>
      <c r="B117" s="4" t="inlineStr">
        <is>
          <t>15,625,000</t>
        </is>
      </c>
    </row>
    <row r="118">
      <c r="A118" s="4" t="inlineStr">
        <is>
          <t>Valuation basis</t>
        </is>
      </c>
      <c r="B118" s="4" t="inlineStr">
        <is>
          <t>Monte Carlo Simulation</t>
        </is>
      </c>
    </row>
    <row r="119">
      <c r="A119" s="4" t="inlineStr">
        <is>
          <t>Fair value per warrant as of 12/31/21, if outstanding</t>
        </is>
      </c>
      <c r="B119" s="4" t="inlineStr">
        <is>
          <t>$1.25</t>
        </is>
      </c>
    </row>
    <row r="120">
      <c r="A120" s="3" t="inlineStr">
        <is>
          <t>Assumptions used in estimating fair values:</t>
        </is>
      </c>
    </row>
    <row r="121">
      <c r="A121" s="4" t="inlineStr">
        <is>
          <t>◦ stock price volatility</t>
        </is>
      </c>
      <c r="B121" s="4" t="inlineStr">
        <is>
          <t>60% - 65%</t>
        </is>
      </c>
    </row>
    <row r="122">
      <c r="A122" s="4" t="inlineStr">
        <is>
          <t>◦ exercise price</t>
        </is>
      </c>
      <c r="B122" s="4" t="inlineStr">
        <is>
          <t>$2.00</t>
        </is>
      </c>
    </row>
    <row r="123">
      <c r="A123" s="4" t="inlineStr">
        <is>
          <t>◦ discount rate</t>
        </is>
      </c>
      <c r="B123" s="4" t="inlineStr">
        <is>
          <t>1.25% - 1.26%</t>
        </is>
      </c>
    </row>
    <row r="124">
      <c r="A124" s="4" t="inlineStr">
        <is>
          <t>◦ remaining useful life (in years)</t>
        </is>
      </c>
      <c r="B124" s="4" t="inlineStr">
        <is>
          <t>4.96 - 5.00</t>
        </is>
      </c>
    </row>
    <row r="125">
      <c r="A125" s="4" t="inlineStr">
        <is>
          <t>◦ stock price</t>
        </is>
      </c>
      <c r="B125" s="4" t="inlineStr">
        <is>
          <t>$1.53 - $2.43</t>
        </is>
      </c>
    </row>
    <row r="126"/>
    <row r="127">
      <c r="A127" s="4" t="inlineStr">
        <is>
          <t>[1]</t>
        </is>
      </c>
      <c r="B127" s="4" t="inlineStr">
        <is>
          <t>For each exercise of the Series B Warrant, the Series A warrants were increased. Accordingly, because all of the 3,333,333 Series B warrants were exercised during the year, the Series A Warrants increased from 3,333,333 Warrants to 6,666,666 Warrants.</t>
        </is>
      </c>
    </row>
    <row r="128">
      <c r="A128" s="4" t="inlineStr">
        <is>
          <t>[2]</t>
        </is>
      </c>
      <c r="B128" s="4" t="inlineStr">
        <is>
          <t>See Note 18</t>
        </is>
      </c>
    </row>
    <row r="129">
      <c r="A129" s="4" t="inlineStr">
        <is>
          <t>[3]</t>
        </is>
      </c>
      <c r="B129" s="4" t="inlineStr">
        <is>
          <t>Commencing on November 15, 2021, the Company has the right to force the Buyer to exercise the Series B Warrant in the event shares of the Company’s common stock trade at or above $2.40 per share for a period of five consecutive trading days, subject to certain conditions, including equity conditions.</t>
        </is>
      </c>
    </row>
    <row r="130">
      <c r="A130" s="4" t="inlineStr">
        <is>
          <t>[4]</t>
        </is>
      </c>
      <c r="B130" s="4" t="inlineStr">
        <is>
          <t>The number of shares of the Company’s common stock issuable upon exercise of the Monroe Warrants is subject to adjustment for certain issuances (or deemed issuances) of the Company’s common stock at a price per share below $1.564 while the Monroe Warrants are outstanding, such that the Monroe Warrants will remain exercisable for, in the aggregate, approximately 2.5% of the total number of shares of the Company’s common stock outstanding, calculated on a fully-diluted basis.</t>
        </is>
      </c>
    </row>
    <row r="131">
      <c r="A131" s="4" t="inlineStr">
        <is>
          <t>[5]</t>
        </is>
      </c>
      <c r="B131" s="4" t="inlineStr">
        <is>
          <t>The Company has the right to force the Buyer to exercise the Series D Warrant in the event the volume weighted average closing price of the Company’s common stock is at or above $5.00 per share for a period of three consecutive trading days, subject to certain conditions, including equity conditions.</t>
        </is>
      </c>
    </row>
  </sheetData>
  <mergeCells count="9">
    <mergeCell ref="A1:A2"/>
    <mergeCell ref="B1:C1"/>
    <mergeCell ref="B2:C2"/>
    <mergeCell ref="A126:C126"/>
    <mergeCell ref="B127:C127"/>
    <mergeCell ref="B128:C128"/>
    <mergeCell ref="B129:C129"/>
    <mergeCell ref="B130:C130"/>
    <mergeCell ref="B131:C13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tockholders’ Equity, Warrants, Debentures and Guaranty (Details) - Schedule of Debenture components prior to conversion $ in Thousands</t>
        </is>
      </c>
      <c r="B1" s="2" t="inlineStr">
        <is>
          <t>12 Months Ended</t>
        </is>
      </c>
    </row>
    <row r="2">
      <c r="B2" s="2" t="inlineStr">
        <is>
          <t>Dec. 31, 2021USD ($)</t>
        </is>
      </c>
    </row>
    <row r="3">
      <c r="A3" s="3" t="inlineStr">
        <is>
          <t>Stockholders’ Equity, Warrants, Debentures and Guaranty (Details) - Schedule of Debenture components prior to conversion [Line Items]</t>
        </is>
      </c>
    </row>
    <row r="4">
      <c r="A4" s="4" t="inlineStr">
        <is>
          <t>Issued on the Computex Closing Date</t>
        </is>
      </c>
      <c r="B4" s="6" t="n">
        <v>33232</v>
      </c>
    </row>
    <row r="5">
      <c r="A5" s="3" t="inlineStr">
        <is>
          <t>Issued in the Successor periods:</t>
        </is>
      </c>
    </row>
    <row r="6">
      <c r="A6" s="4" t="inlineStr">
        <is>
          <t>Issued to Ribbon</t>
        </is>
      </c>
      <c r="B6" s="5" t="n">
        <v>29619</v>
      </c>
    </row>
    <row r="7">
      <c r="A7" s="4" t="inlineStr">
        <is>
          <t>Issued to SPAC Opportunity Partners, LLC</t>
        </is>
      </c>
      <c r="B7" s="5" t="n">
        <v>11741</v>
      </c>
    </row>
    <row r="8">
      <c r="A8" s="4" t="inlineStr">
        <is>
          <t>Other issuances (various holders)</t>
        </is>
      </c>
      <c r="B8" s="5" t="n">
        <v>10400</v>
      </c>
    </row>
    <row r="9">
      <c r="A9" s="4" t="inlineStr">
        <is>
          <t>Total</t>
        </is>
      </c>
      <c r="B9" s="5" t="n">
        <v>84992</v>
      </c>
    </row>
    <row r="10">
      <c r="A10" s="4" t="inlineStr">
        <is>
          <t>Amortization of discount</t>
        </is>
      </c>
      <c r="B10" s="5" t="n">
        <v>12752</v>
      </c>
    </row>
    <row r="11">
      <c r="A11" s="4" t="inlineStr">
        <is>
          <t>Paid-in-kind interest</t>
        </is>
      </c>
      <c r="B11" s="5" t="n">
        <v>11951</v>
      </c>
    </row>
    <row r="12">
      <c r="A12" s="4" t="inlineStr">
        <is>
          <t>Deferred financing fees</t>
        </is>
      </c>
      <c r="B12" s="5" t="n">
        <v>-523</v>
      </c>
    </row>
    <row r="13">
      <c r="A13" s="4" t="inlineStr">
        <is>
          <t>Net Debentures as of September 8, 2021, prior to conversion</t>
        </is>
      </c>
      <c r="B13" s="5" t="n">
        <v>109172</v>
      </c>
    </row>
    <row r="14">
      <c r="A14" s="4" t="inlineStr">
        <is>
          <t>Less reduction due to conversion</t>
        </is>
      </c>
      <c r="B14" s="5" t="n">
        <v>-109172</v>
      </c>
    </row>
    <row r="15">
      <c r="A15" s="4" t="inlineStr">
        <is>
          <t>Balance at September 8, 2021, after conversion</t>
        </is>
      </c>
      <c r="B15" s="4" t="inlineStr">
        <is>
          <t xml:space="preserve"> </t>
        </is>
      </c>
    </row>
    <row r="16">
      <c r="A16" s="3" t="inlineStr">
        <is>
          <t>Financial statement line items impacted by the conversion:</t>
        </is>
      </c>
    </row>
    <row r="17">
      <c r="A17" s="4" t="inlineStr">
        <is>
          <t>Additional paid in capital</t>
        </is>
      </c>
      <c r="B17" s="5" t="n">
        <v>109691</v>
      </c>
    </row>
    <row r="18">
      <c r="A18" s="4" t="inlineStr">
        <is>
          <t>Common stock (38,811,223 shares at par value of $0.0001 per share)</t>
        </is>
      </c>
      <c r="B18" s="5" t="n">
        <v>4</v>
      </c>
    </row>
    <row r="19">
      <c r="A19" s="4" t="inlineStr">
        <is>
          <t>Interest expense - write off of deferred financing fees</t>
        </is>
      </c>
      <c r="B19" s="5" t="n">
        <v>-523</v>
      </c>
    </row>
    <row r="20">
      <c r="A20" s="4" t="inlineStr">
        <is>
          <t>Total</t>
        </is>
      </c>
      <c r="B20" s="5" t="n">
        <v>109172</v>
      </c>
    </row>
    <row r="21">
      <c r="A21" s="4" t="inlineStr">
        <is>
          <t>Principal [Member]</t>
        </is>
      </c>
    </row>
    <row r="22">
      <c r="A22" s="3" t="inlineStr">
        <is>
          <t>Stockholders’ Equity, Warrants, Debentures and Guaranty (Details) - Schedule of Debenture components prior to conversion [Line Items]</t>
        </is>
      </c>
    </row>
    <row r="23">
      <c r="A23" s="4" t="inlineStr">
        <is>
          <t>Issued on the Computex Closing Date</t>
        </is>
      </c>
      <c r="B23" s="5" t="n">
        <v>43169</v>
      </c>
    </row>
    <row r="24">
      <c r="A24" s="3" t="inlineStr">
        <is>
          <t>Issued in the Successor periods:</t>
        </is>
      </c>
    </row>
    <row r="25">
      <c r="A25" s="4" t="inlineStr">
        <is>
          <t>Issued to Ribbon</t>
        </is>
      </c>
      <c r="B25" s="5" t="n">
        <v>43778</v>
      </c>
    </row>
    <row r="26">
      <c r="A26" s="4" t="inlineStr">
        <is>
          <t>Issued to SPAC Opportunity Partners, LLC</t>
        </is>
      </c>
      <c r="B26" s="5" t="n">
        <v>17990</v>
      </c>
    </row>
    <row r="27">
      <c r="A27" s="4" t="inlineStr">
        <is>
          <t>Other issuances (various holders)</t>
        </is>
      </c>
      <c r="B27" s="5" t="n">
        <v>17010</v>
      </c>
    </row>
    <row r="28">
      <c r="A28" s="4" t="inlineStr">
        <is>
          <t>Total</t>
        </is>
      </c>
      <c r="B28" s="5" t="n">
        <v>121947</v>
      </c>
    </row>
    <row r="29">
      <c r="A29" s="4" t="inlineStr">
        <is>
          <t>Discount consisting of relative fair value of Penny Warrants [Member]</t>
        </is>
      </c>
    </row>
    <row r="30">
      <c r="A30" s="3" t="inlineStr">
        <is>
          <t>Stockholders’ Equity, Warrants, Debentures and Guaranty (Details) - Schedule of Debenture components prior to conversion [Line Items]</t>
        </is>
      </c>
    </row>
    <row r="31">
      <c r="A31" s="4" t="inlineStr">
        <is>
          <t>Issued on the Computex Closing Date</t>
        </is>
      </c>
      <c r="B31" s="5" t="n">
        <v>-9937</v>
      </c>
    </row>
    <row r="32">
      <c r="A32" s="3" t="inlineStr">
        <is>
          <t>Issued in the Successor periods:</t>
        </is>
      </c>
    </row>
    <row r="33">
      <c r="A33" s="4" t="inlineStr">
        <is>
          <t>Issued to Ribbon</t>
        </is>
      </c>
      <c r="B33" s="5" t="n">
        <v>-14159</v>
      </c>
    </row>
    <row r="34">
      <c r="A34" s="4" t="inlineStr">
        <is>
          <t>Issued to SPAC Opportunity Partners, LLC</t>
        </is>
      </c>
      <c r="B34" s="5" t="n">
        <v>-6249</v>
      </c>
    </row>
    <row r="35">
      <c r="A35" s="4" t="inlineStr">
        <is>
          <t>Other issuances (various holders)</t>
        </is>
      </c>
      <c r="B35" s="5" t="n">
        <v>-6610</v>
      </c>
    </row>
    <row r="36">
      <c r="A36" s="4" t="inlineStr">
        <is>
          <t>Total</t>
        </is>
      </c>
      <c r="B36" s="6" t="n">
        <v>-3695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Related Party Transactions (Details) - USD ($) $ in Thousands</t>
        </is>
      </c>
      <c r="B1" s="2" t="inlineStr">
        <is>
          <t>Oct. 01, 2020</t>
        </is>
      </c>
      <c r="C1" s="2" t="inlineStr">
        <is>
          <t>Dec. 31, 2021</t>
        </is>
      </c>
      <c r="D1" s="2" t="inlineStr">
        <is>
          <t>Dec. 31, 2020</t>
        </is>
      </c>
      <c r="E1" s="2" t="inlineStr">
        <is>
          <t>Dec. 31, 2021</t>
        </is>
      </c>
    </row>
    <row r="2">
      <c r="A2" s="3" t="inlineStr">
        <is>
          <t>Related Party Transactions (Details) [Line Items]</t>
        </is>
      </c>
    </row>
    <row r="3">
      <c r="A3" s="4" t="inlineStr">
        <is>
          <t>Management fees</t>
        </is>
      </c>
      <c r="E3" s="6" t="n">
        <v>300</v>
      </c>
    </row>
    <row r="4">
      <c r="A4" s="4" t="inlineStr">
        <is>
          <t>Related party business consulting expense per month</t>
        </is>
      </c>
      <c r="B4" s="6" t="n">
        <v>50</v>
      </c>
    </row>
    <row r="5">
      <c r="A5" s="4" t="inlineStr">
        <is>
          <t>Accrued expenses</t>
        </is>
      </c>
      <c r="D5" s="6" t="n">
        <v>150</v>
      </c>
    </row>
    <row r="6">
      <c r="A6" s="4" t="inlineStr">
        <is>
          <t>Restricted stock units granted (in Shares)</t>
        </is>
      </c>
      <c r="C6" s="5" t="n">
        <v>300000</v>
      </c>
      <c r="D6" s="5" t="n">
        <v>3182500</v>
      </c>
      <c r="E6" s="5" t="n">
        <v>2406255</v>
      </c>
    </row>
    <row r="7">
      <c r="A7" s="4" t="inlineStr">
        <is>
          <t>Stock compensation expenses</t>
        </is>
      </c>
      <c r="E7" s="6" t="n">
        <v>302</v>
      </c>
    </row>
    <row r="8">
      <c r="A8" s="4" t="inlineStr">
        <is>
          <t>Due from/(to) Ribbon</t>
        </is>
      </c>
      <c r="C8" s="6" t="n">
        <v>799</v>
      </c>
      <c r="E8" s="5" t="n">
        <v>799</v>
      </c>
    </row>
    <row r="9">
      <c r="A9" s="4" t="inlineStr">
        <is>
          <t>Interest expense</t>
        </is>
      </c>
      <c r="E9" s="5" t="n">
        <v>736</v>
      </c>
    </row>
    <row r="10">
      <c r="A10" s="4" t="inlineStr">
        <is>
          <t>Accounts Payable and Accrued Liabilities [Member]</t>
        </is>
      </c>
    </row>
    <row r="11">
      <c r="A11" s="3" t="inlineStr">
        <is>
          <t>Related Party Transactions (Details) [Line Items]</t>
        </is>
      </c>
    </row>
    <row r="12">
      <c r="A12" s="4" t="inlineStr">
        <is>
          <t>Due from/(to) Ribbon</t>
        </is>
      </c>
      <c r="D12" s="6" t="n">
        <v>1392</v>
      </c>
    </row>
    <row r="13">
      <c r="A13" s="4" t="inlineStr">
        <is>
          <t>Prepaid Expenses and Other Current Assets [Member]</t>
        </is>
      </c>
    </row>
    <row r="14">
      <c r="A14" s="3" t="inlineStr">
        <is>
          <t>Related Party Transactions (Details) [Line Items]</t>
        </is>
      </c>
    </row>
    <row r="15">
      <c r="A15" s="4" t="inlineStr">
        <is>
          <t>Due from/(to) Ribbon</t>
        </is>
      </c>
      <c r="C15" s="5" t="n">
        <v>190</v>
      </c>
      <c r="E15" s="5" t="n">
        <v>190</v>
      </c>
    </row>
    <row r="16">
      <c r="A16" s="4" t="inlineStr">
        <is>
          <t>Accounts Payable [Member]</t>
        </is>
      </c>
    </row>
    <row r="17">
      <c r="A17" s="3" t="inlineStr">
        <is>
          <t>Related Party Transactions (Details) [Line Items]</t>
        </is>
      </c>
    </row>
    <row r="18">
      <c r="A18" s="4" t="inlineStr">
        <is>
          <t>Accounts payable</t>
        </is>
      </c>
      <c r="C18" s="6" t="n">
        <v>750</v>
      </c>
      <c r="E18" s="5" t="n">
        <v>750</v>
      </c>
    </row>
    <row r="19">
      <c r="A19" s="4" t="inlineStr">
        <is>
          <t>Selling, General and Administrative Expenses [Member]</t>
        </is>
      </c>
    </row>
    <row r="20">
      <c r="A20" s="3" t="inlineStr">
        <is>
          <t>Related Party Transactions (Details) [Line Items]</t>
        </is>
      </c>
    </row>
    <row r="21">
      <c r="A21" s="4" t="inlineStr">
        <is>
          <t>Selling, general and administrative expenses</t>
        </is>
      </c>
      <c r="D21" s="6" t="n">
        <v>150</v>
      </c>
      <c r="E21" s="6" t="n">
        <v>6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Schedule of revenue and expenses - USD ($) $ in Thousands</t>
        </is>
      </c>
      <c r="B1" s="2" t="inlineStr">
        <is>
          <t>9 Months Ended</t>
        </is>
      </c>
      <c r="C1" s="2" t="inlineStr">
        <is>
          <t>12 Months Ended</t>
        </is>
      </c>
    </row>
    <row r="2">
      <c r="B2" s="2" t="inlineStr">
        <is>
          <t>Dec. 31, 2020</t>
        </is>
      </c>
      <c r="C2" s="2" t="inlineStr">
        <is>
          <t>Dec. 31, 2021</t>
        </is>
      </c>
    </row>
    <row r="3">
      <c r="A3" s="3" t="inlineStr">
        <is>
          <t>Income Statement, Balance Sheet and Additional Disclosures by Disposal Groups, Including Discontinued Operations [Line Items]</t>
        </is>
      </c>
    </row>
    <row r="4">
      <c r="A4" s="4" t="inlineStr">
        <is>
          <t>Revenue earned from Ribbon</t>
        </is>
      </c>
      <c r="B4" s="4" t="inlineStr">
        <is>
          <t xml:space="preserve"> </t>
        </is>
      </c>
      <c r="C4" s="6" t="n">
        <v>2437</v>
      </c>
    </row>
    <row r="5">
      <c r="A5" s="4" t="inlineStr">
        <is>
          <t>Professional fees charged by Ribbon [Member]</t>
        </is>
      </c>
    </row>
    <row r="6">
      <c r="A6" s="3" t="inlineStr">
        <is>
          <t>Professional fees charged by Ribbon:</t>
        </is>
      </c>
    </row>
    <row r="7">
      <c r="A7" s="4" t="inlineStr">
        <is>
          <t>Cost of revenue</t>
        </is>
      </c>
      <c r="B7" s="5" t="n">
        <v>126</v>
      </c>
      <c r="C7" s="5" t="n">
        <v>1135</v>
      </c>
    </row>
    <row r="8">
      <c r="A8" s="4" t="inlineStr">
        <is>
          <t>Research and development</t>
        </is>
      </c>
      <c r="B8" s="5" t="n">
        <v>33</v>
      </c>
      <c r="C8" s="5" t="n">
        <v>331</v>
      </c>
    </row>
    <row r="9">
      <c r="A9" s="4" t="inlineStr">
        <is>
          <t>Selling, general and administrative expenses</t>
        </is>
      </c>
      <c r="B9" s="5" t="n">
        <v>134</v>
      </c>
      <c r="C9" s="5" t="n">
        <v>1963</v>
      </c>
    </row>
    <row r="10">
      <c r="A10" s="4" t="inlineStr">
        <is>
          <t>Total related party expenses</t>
        </is>
      </c>
      <c r="B10" s="5" t="n">
        <v>293</v>
      </c>
      <c r="C10" s="5" t="n">
        <v>3429</v>
      </c>
    </row>
    <row r="11">
      <c r="A11" s="4" t="inlineStr">
        <is>
          <t>Rent and services purchased from Ribbon [Member]:</t>
        </is>
      </c>
    </row>
    <row r="12">
      <c r="A12" s="3" t="inlineStr">
        <is>
          <t>Professional fees charged by Ribbon:</t>
        </is>
      </c>
    </row>
    <row r="13">
      <c r="A13" s="4" t="inlineStr">
        <is>
          <t>Cost of revenue</t>
        </is>
      </c>
      <c r="B13" s="4" t="inlineStr">
        <is>
          <t xml:space="preserve"> </t>
        </is>
      </c>
      <c r="C13" s="5" t="n">
        <v>435</v>
      </c>
    </row>
    <row r="14">
      <c r="A14" s="4" t="inlineStr">
        <is>
          <t>Selling, general and administrative expenses</t>
        </is>
      </c>
      <c r="B14" s="5" t="n">
        <v>68</v>
      </c>
      <c r="C14" s="5" t="n">
        <v>593</v>
      </c>
    </row>
    <row r="15">
      <c r="A15" s="4" t="inlineStr">
        <is>
          <t>Total related party expenses</t>
        </is>
      </c>
      <c r="B15" s="6" t="n">
        <v>68</v>
      </c>
      <c r="C15" s="6" t="n">
        <v>102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Recognition (Details) - USD ($) $ in Thousands</t>
        </is>
      </c>
      <c r="B1" s="2" t="inlineStr">
        <is>
          <t>Dec. 31, 2021</t>
        </is>
      </c>
      <c r="C1" s="2" t="inlineStr">
        <is>
          <t>Dec. 31, 2020</t>
        </is>
      </c>
    </row>
    <row r="2">
      <c r="A2" s="3" t="inlineStr">
        <is>
          <t>Revenue Recognition Disclosure [Abstract]</t>
        </is>
      </c>
    </row>
    <row r="3">
      <c r="A3" s="4" t="inlineStr">
        <is>
          <t>Contract liability</t>
        </is>
      </c>
      <c r="B3" s="6" t="n">
        <v>82</v>
      </c>
      <c r="C3" s="6" t="n">
        <v>2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Details) - Schedule of revenue disaggregated by geographies and by verticals - Successor [Member] - USD ($) $ in Thousands</t>
        </is>
      </c>
      <c r="B1" s="2" t="inlineStr">
        <is>
          <t>9 Months Ended</t>
        </is>
      </c>
      <c r="C1" s="2" t="inlineStr">
        <is>
          <t>12 Months Ended</t>
        </is>
      </c>
    </row>
    <row r="2">
      <c r="B2" s="2" t="inlineStr">
        <is>
          <t>Dec. 31, 2020</t>
        </is>
      </c>
      <c r="C2" s="2" t="inlineStr">
        <is>
          <t>Dec. 31, 2021</t>
        </is>
      </c>
    </row>
    <row r="3">
      <c r="A3" s="3" t="inlineStr">
        <is>
          <t>Geography</t>
        </is>
      </c>
    </row>
    <row r="4">
      <c r="A4" s="4" t="inlineStr">
        <is>
          <t>Domestic</t>
        </is>
      </c>
      <c r="B4" s="6" t="n">
        <v>1152</v>
      </c>
      <c r="C4" s="6" t="n">
        <v>14720</v>
      </c>
    </row>
    <row r="5">
      <c r="A5" s="4" t="inlineStr">
        <is>
          <t>International</t>
        </is>
      </c>
      <c r="B5" s="5" t="n">
        <v>545</v>
      </c>
      <c r="C5" s="5" t="n">
        <v>5329</v>
      </c>
    </row>
    <row r="6">
      <c r="A6" s="4" t="inlineStr">
        <is>
          <t>Total revenues</t>
        </is>
      </c>
      <c r="B6" s="5" t="n">
        <v>1697</v>
      </c>
      <c r="C6" s="5" t="n">
        <v>20049</v>
      </c>
    </row>
    <row r="7">
      <c r="A7" s="3" t="inlineStr">
        <is>
          <t>Revenues by Verticals (or Sector)</t>
        </is>
      </c>
    </row>
    <row r="8">
      <c r="A8" s="4" t="inlineStr">
        <is>
          <t>Finance</t>
        </is>
      </c>
      <c r="B8" s="5" t="n">
        <v>433</v>
      </c>
      <c r="C8" s="5" t="n">
        <v>1696</v>
      </c>
    </row>
    <row r="9">
      <c r="A9" s="4" t="inlineStr">
        <is>
          <t>Manufacturing and logistics</t>
        </is>
      </c>
      <c r="B9" s="4" t="inlineStr">
        <is>
          <t xml:space="preserve"> </t>
        </is>
      </c>
      <c r="C9" s="5" t="n">
        <v>33</v>
      </c>
    </row>
    <row r="10">
      <c r="A10" s="4" t="inlineStr">
        <is>
          <t>Public sector</t>
        </is>
      </c>
      <c r="B10" s="5" t="n">
        <v>126</v>
      </c>
      <c r="C10" s="5" t="n">
        <v>1344</v>
      </c>
    </row>
    <row r="11">
      <c r="A11" s="4" t="inlineStr">
        <is>
          <t>Technology service providers</t>
        </is>
      </c>
      <c r="B11" s="5" t="n">
        <v>1138</v>
      </c>
      <c r="C11" s="5" t="n">
        <v>16976</v>
      </c>
    </row>
    <row r="12">
      <c r="A12" s="4" t="inlineStr">
        <is>
          <t>Total revenues</t>
        </is>
      </c>
      <c r="B12" s="6" t="n">
        <v>1697</v>
      </c>
      <c r="C12" s="6" t="n">
        <v>2004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80" customWidth="1" min="3" max="3"/>
  </cols>
  <sheetData>
    <row r="1">
      <c r="A1" s="1" t="inlineStr">
        <is>
          <t>Share-Based Compensation (Details) - USD ($) $ in Thousands</t>
        </is>
      </c>
      <c r="B1" s="2" t="inlineStr">
        <is>
          <t>9 Months Ended</t>
        </is>
      </c>
      <c r="C1" s="2" t="inlineStr">
        <is>
          <t>12 Months Ended</t>
        </is>
      </c>
    </row>
    <row r="2">
      <c r="B2" s="2" t="inlineStr">
        <is>
          <t>Dec. 31, 2020</t>
        </is>
      </c>
      <c r="C2" s="2" t="inlineStr">
        <is>
          <t>Dec. 31, 2021</t>
        </is>
      </c>
    </row>
    <row r="3">
      <c r="A3" s="3" t="inlineStr">
        <is>
          <t>Share-Based Compensation (Details) [Line Items]</t>
        </is>
      </c>
    </row>
    <row r="4">
      <c r="A4" s="4" t="inlineStr">
        <is>
          <t>Shares remained available for issuance (in Shares)</t>
        </is>
      </c>
      <c r="C4" s="5" t="n">
        <v>987000</v>
      </c>
    </row>
    <row r="5">
      <c r="A5" s="4" t="inlineStr">
        <is>
          <t>RSUs issued vesting description</t>
        </is>
      </c>
      <c r="C5" s="4" t="inlineStr">
        <is>
          <t>RSUs issued to nondirectors are 50% time-based and 50% performance-based. Twenty-five percent of
the time-based awards vests on each grant date anniversary, while 25% of the performance-based awards vests on December 31st
of each year, if the market condition (stock price target) is met. If the market condition attached to the performance-based awards is
not met in any year, the eligibility is delayed until the market condition is met, except that the market condition must be met by the
third anniversary of the first target date.</t>
        </is>
      </c>
    </row>
    <row r="6">
      <c r="A6" s="4" t="inlineStr">
        <is>
          <t>Awards outstanding, description</t>
        </is>
      </c>
      <c r="C6" s="4" t="inlineStr">
        <is>
          <t>Awards outstanding in the table above exclude
744,162 performance-based RSUs that have been awarded but deemed not granted as the performance targets have not yet been determined.</t>
        </is>
      </c>
    </row>
    <row r="7">
      <c r="A7" s="4" t="inlineStr">
        <is>
          <t>Fair value awards vested</t>
        </is>
      </c>
      <c r="B7" s="6" t="n">
        <v>2205</v>
      </c>
      <c r="C7" s="6" t="n">
        <v>3521</v>
      </c>
    </row>
    <row r="8">
      <c r="A8" s="4" t="inlineStr">
        <is>
          <t>Total compensation cost unvested awards</t>
        </is>
      </c>
      <c r="C8" s="6" t="n">
        <v>5602</v>
      </c>
    </row>
    <row r="9">
      <c r="A9" s="4" t="inlineStr">
        <is>
          <t>Weighted average period</t>
        </is>
      </c>
      <c r="C9" s="4" t="inlineStr">
        <is>
          <t>1 year 10 months 24 days</t>
        </is>
      </c>
    </row>
    <row r="10">
      <c r="A10" s="4" t="inlineStr">
        <is>
          <t>Equity Incentive Plan [Member]</t>
        </is>
      </c>
    </row>
    <row r="11">
      <c r="A11" s="3" t="inlineStr">
        <is>
          <t>Share-Based Compensation (Details) [Line Items]</t>
        </is>
      </c>
    </row>
    <row r="12">
      <c r="A12" s="4" t="inlineStr">
        <is>
          <t>Shares issued (in Shares)</t>
        </is>
      </c>
      <c r="C12" s="5" t="n">
        <v>57945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Share-Based Compensation (Details) - Schedule of weighted average assumptions used in estimating the performance-based awards</t>
        </is>
      </c>
      <c r="B1" s="2" t="inlineStr">
        <is>
          <t>9 Months Ended</t>
        </is>
      </c>
      <c r="C1" s="2" t="inlineStr">
        <is>
          <t>12 Months Ended</t>
        </is>
      </c>
    </row>
    <row r="2">
      <c r="B2" s="2" t="inlineStr">
        <is>
          <t>Dec. 31, 2020</t>
        </is>
      </c>
      <c r="C2" s="2" t="inlineStr">
        <is>
          <t>Dec. 31, 2021</t>
        </is>
      </c>
    </row>
    <row r="3">
      <c r="A3" s="3" t="inlineStr">
        <is>
          <t>Schedule of weighted average assumptions used in estimating the performance-based awards [Abstract]</t>
        </is>
      </c>
    </row>
    <row r="4">
      <c r="A4" s="4" t="inlineStr">
        <is>
          <t>Stock price volatility</t>
        </is>
      </c>
      <c r="B4" s="4" t="inlineStr">
        <is>
          <t>47.00%</t>
        </is>
      </c>
      <c r="C4" s="4" t="inlineStr">
        <is>
          <t>68.00%</t>
        </is>
      </c>
    </row>
    <row r="5">
      <c r="A5" s="4" t="inlineStr">
        <is>
          <t>Expected life of awards (in years)</t>
        </is>
      </c>
      <c r="B5" s="4" t="inlineStr">
        <is>
          <t>7 months 2 days</t>
        </is>
      </c>
      <c r="C5" s="4" t="inlineStr">
        <is>
          <t>10 months 28 days</t>
        </is>
      </c>
    </row>
    <row r="6">
      <c r="A6" s="4" t="inlineStr">
        <is>
          <t>Risk-free interest rate</t>
        </is>
      </c>
      <c r="B6" s="4" t="inlineStr">
        <is>
          <t>0.17%</t>
        </is>
      </c>
      <c r="C6" s="4" t="inlineStr">
        <is>
          <t>0.09%</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Based Compensation (Details) - Schedule of RSU activity - $ / shares</t>
        </is>
      </c>
      <c r="B1" s="2" t="inlineStr">
        <is>
          <t>5 Months Ended</t>
        </is>
      </c>
      <c r="C1" s="2" t="inlineStr">
        <is>
          <t>9 Months Ended</t>
        </is>
      </c>
      <c r="D1" s="2" t="inlineStr">
        <is>
          <t>12 Months Ended</t>
        </is>
      </c>
    </row>
    <row r="2">
      <c r="B2" s="2" t="inlineStr">
        <is>
          <t>Dec. 31, 2021</t>
        </is>
      </c>
      <c r="C2" s="2" t="inlineStr">
        <is>
          <t>Dec. 31, 2020</t>
        </is>
      </c>
      <c r="D2" s="2" t="inlineStr">
        <is>
          <t>Dec. 31, 2021</t>
        </is>
      </c>
    </row>
    <row r="3">
      <c r="A3" s="3" t="inlineStr">
        <is>
          <t>Schedule of RSU activity [Abstract]</t>
        </is>
      </c>
    </row>
    <row r="4">
      <c r="A4" s="4" t="inlineStr">
        <is>
          <t>Number of RSUs, Outstanding beginning</t>
        </is>
      </c>
      <c r="C4" s="4" t="inlineStr">
        <is>
          <t xml:space="preserve"> </t>
        </is>
      </c>
      <c r="D4" s="5" t="n">
        <v>2345000</v>
      </c>
    </row>
    <row r="5">
      <c r="A5" s="4" t="inlineStr">
        <is>
          <t>Weighted Average Grant Date Fair Value,Outstanding beginning (in Dollars per share)</t>
        </is>
      </c>
      <c r="C5" s="6" t="n">
        <v>0</v>
      </c>
    </row>
    <row r="6">
      <c r="A6" s="4" t="inlineStr">
        <is>
          <t>Number of RSUs, Granted</t>
        </is>
      </c>
      <c r="B6" s="5" t="n">
        <v>300000</v>
      </c>
      <c r="C6" s="5" t="n">
        <v>3182500</v>
      </c>
      <c r="D6" s="5" t="n">
        <v>2406255</v>
      </c>
    </row>
    <row r="7">
      <c r="A7" s="4" t="inlineStr">
        <is>
          <t>Weighted Average Grant Date Fair Value, Granted (in Dollars per share)</t>
        </is>
      </c>
      <c r="C7" s="10" t="n">
        <v>2.9</v>
      </c>
      <c r="D7" s="8" t="n">
        <v>5.58</v>
      </c>
    </row>
    <row r="8">
      <c r="A8" s="4" t="inlineStr">
        <is>
          <t>Number of RSUs, Vested and delivered</t>
        </is>
      </c>
      <c r="D8" s="5" t="n">
        <v>-668750</v>
      </c>
    </row>
    <row r="9">
      <c r="A9" s="4" t="inlineStr">
        <is>
          <t>Weighted Average Grant Date Fair Value, Vested and delivered</t>
        </is>
      </c>
      <c r="D9" s="9" t="n">
        <v>3.47</v>
      </c>
    </row>
    <row r="10">
      <c r="A10" s="4" t="inlineStr">
        <is>
          <t>Number of RSUs,Vested, not delivered</t>
        </is>
      </c>
      <c r="C10" s="5" t="n">
        <v>-306250</v>
      </c>
      <c r="D10" s="5" t="n">
        <v>-395000</v>
      </c>
    </row>
    <row r="11">
      <c r="A11" s="4" t="inlineStr">
        <is>
          <t>Weighted Average Grant Date Fair Value,Vested, not delivered (in Dollars per share)</t>
        </is>
      </c>
      <c r="C11" s="8" t="n">
        <v>1.26</v>
      </c>
      <c r="D11" s="8" t="n">
        <v>3.64</v>
      </c>
    </row>
    <row r="12">
      <c r="A12" s="4" t="inlineStr">
        <is>
          <t>Number of RSUs,Vested, Forfeited</t>
        </is>
      </c>
      <c r="C12" s="5" t="n">
        <v>-531250</v>
      </c>
      <c r="D12" s="5" t="n">
        <v>-994167</v>
      </c>
    </row>
    <row r="13">
      <c r="A13" s="4" t="inlineStr">
        <is>
          <t>Weighted Average Grant Date Fair Value,Vested, Forfeited (in Dollars per share)</t>
        </is>
      </c>
      <c r="C13" s="8" t="n">
        <v>2.13</v>
      </c>
      <c r="D13" s="8" t="n">
        <v>4.85</v>
      </c>
    </row>
    <row r="14">
      <c r="A14" s="4" t="inlineStr">
        <is>
          <t>Number of RSUs, Unvested RSUs</t>
        </is>
      </c>
      <c r="D14" s="5" t="n">
        <v>2693338</v>
      </c>
    </row>
    <row r="15">
      <c r="A15" s="4" t="inlineStr">
        <is>
          <t>Weighted Average Grant Date Fair Value, Unvested RSUs (in Dollars per share)</t>
        </is>
      </c>
      <c r="D15" s="8" t="n">
        <v>4.52</v>
      </c>
    </row>
    <row r="16">
      <c r="A16" s="4" t="inlineStr">
        <is>
          <t>Number of RSUs, Outstanding ending</t>
        </is>
      </c>
      <c r="C16" s="5" t="n">
        <v>2345000</v>
      </c>
    </row>
    <row r="17">
      <c r="A17" s="4" t="inlineStr">
        <is>
          <t>Weighted Average Grant Date Fair Value, Outstanding ending (in Dollars per share)</t>
        </is>
      </c>
      <c r="C17" s="8" t="n">
        <v>3.2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 Schedule of Share-based compensation expense - USD ($) $ in Thousands</t>
        </is>
      </c>
      <c r="B1" s="2" t="inlineStr">
        <is>
          <t>9 Months Ended</t>
        </is>
      </c>
      <c r="C1" s="2" t="inlineStr">
        <is>
          <t>12 Months Ended</t>
        </is>
      </c>
    </row>
    <row r="2">
      <c r="B2" s="2" t="inlineStr">
        <is>
          <t>Dec. 31, 2020</t>
        </is>
      </c>
      <c r="C2" s="2" t="inlineStr">
        <is>
          <t>Dec. 31, 2021</t>
        </is>
      </c>
    </row>
    <row r="3">
      <c r="A3" s="3" t="inlineStr">
        <is>
          <t>Share-Based Compensation (Details) - Schedule of Share-based compensation expense [Line Items]</t>
        </is>
      </c>
    </row>
    <row r="4">
      <c r="A4" s="4" t="inlineStr">
        <is>
          <t>Total expense</t>
        </is>
      </c>
      <c r="B4" s="6" t="n">
        <v>2489</v>
      </c>
      <c r="C4" s="6" t="n">
        <v>8629</v>
      </c>
    </row>
    <row r="5">
      <c r="A5" s="4" t="inlineStr">
        <is>
          <t>Cost of revenue [Member]</t>
        </is>
      </c>
    </row>
    <row r="6">
      <c r="A6" s="3" t="inlineStr">
        <is>
          <t>Share-Based Compensation (Details) - Schedule of Share-based compensation expense [Line Items]</t>
        </is>
      </c>
    </row>
    <row r="7">
      <c r="A7" s="4" t="inlineStr">
        <is>
          <t>Total expense</t>
        </is>
      </c>
      <c r="B7" s="4" t="inlineStr">
        <is>
          <t xml:space="preserve"> </t>
        </is>
      </c>
      <c r="C7" s="5" t="n">
        <v>370</v>
      </c>
    </row>
    <row r="8">
      <c r="A8" s="4" t="inlineStr">
        <is>
          <t>Research and development [Mem,ber]</t>
        </is>
      </c>
    </row>
    <row r="9">
      <c r="A9" s="3" t="inlineStr">
        <is>
          <t>Share-Based Compensation (Details) - Schedule of Share-based compensation expense [Line Items]</t>
        </is>
      </c>
    </row>
    <row r="10">
      <c r="A10" s="4" t="inlineStr">
        <is>
          <t>Total expense</t>
        </is>
      </c>
      <c r="B10" s="4" t="inlineStr">
        <is>
          <t xml:space="preserve"> </t>
        </is>
      </c>
      <c r="C10" s="5" t="n">
        <v>1007</v>
      </c>
    </row>
    <row r="11">
      <c r="A11" s="4" t="inlineStr">
        <is>
          <t>Selling, general and administrative expenses [Member]</t>
        </is>
      </c>
    </row>
    <row r="12">
      <c r="A12" s="3" t="inlineStr">
        <is>
          <t>Share-Based Compensation (Details) - Schedule of Share-based compensation expense [Line Items]</t>
        </is>
      </c>
    </row>
    <row r="13">
      <c r="A13" s="4" t="inlineStr">
        <is>
          <t>Total expense</t>
        </is>
      </c>
      <c r="B13" s="6" t="n">
        <v>2489</v>
      </c>
      <c r="C13" s="6" t="n">
        <v>725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Accounting Policies [Abstract]</t>
        </is>
      </c>
    </row>
    <row r="4">
      <c r="A4" s="4" t="inlineStr">
        <is>
          <t>Organization and Business Operations</t>
        </is>
      </c>
      <c r="B4" s="4" t="inlineStr">
        <is>
          <t>1. Organization and Business Operations Organization American Virtual Cloud Technologies, Inc. (“AVCT,”
the “Company,” “we,” “us,” “our” or “Successor”) was incorporated in Delaware
on April 7, 2016. On April 7, 2020 (the “Computex Closing Date”),
AVCT (formerly known as Pensare Acquisition Corp.) consummated a business combination transaction (the “Computex Business Combination”)
in which it acquired Stratos Management Systems, Inc. (“Computex”), a private operating company that does business as Computex
Technology Solutions. In connection with the closing of the Computex Business Combination, the Company changed its name to American Virtual
Cloud Technologies, Inc. On December 1, 2020 (the “Kandy
Closing Date”), the Company acquired the Kandy Communications business, (hereafter referred to as “Kandy”) from Ribbon
Communications, Inc. and certain of its affiliates (“Ribbon”), by acquiring certain assets, assuming certain liabilities and
acquiring all of the outstanding interests of Kandy Communications LLC. For accounting purposes, both Computex
and Kandy were considered the acquirees, and the Company was considered the acquirer. The acquisitions were accounted for using the acquisition
method of accounting. See Notes 3 and 4 for additional information. On January 27, 2022, the Company announced that
it had executed a definitive agreement to sell Computex, which would complete the Company’s transition to a pure-play cloud communications
and collaboration company, centered on the Kandy platform. As a result, Computex was classified as held for sale as of December 31, 2021
and its operations are classified as discontinued operations. In connection with the planned sale of Computex, we recorded a noncash goodwill
impairment charge of $32,100 during the year ended December 31, 2021 which represents the excess of the carrying value of the Computex
reporting unit over the expected sale proceeds less costs to sell. On March 15, 2022, the Computex sale was consummated. Unless otherwise noted, discussion in these Notes
to Consolidated Financial Statements refers to our continuing operations. Refer to Note 5, Assets held for sale and operations classified
as discontinued operations, Nature of business Computex is a leading multi-brand technology
solutions provider to large global customers, providing a comprehensive and integrated set of technology solutions, through its extensive
hardware, software and value-added service offerings. The breadth of its offerings enables Computex to offer each customer a complete
technology solution. After performing an assessment of its customers’ needs, Computex designs best-fit solutions, and with the help
of leading vendors in the industry, helps its customers to procure products that fit their global needs. With primary operating locations in
Minnesota, Michigan, Florida and Texas, services offered by Computex include Unified Communications-as-a-Service (“UCaaS”),
directory and messaging, enterprise networking, cybersecurity, collaboration, data center services, integration, storage, backup, virtualization,
and converged infrastructures. Kandy is a provider of cloud-based enterprise
services. It deploys a carrier grade proprietary cloud communication platform that supports UCaaS, communications platform as a service
(“CPaaS”) and contact center as a service (“CCaaS”) for mid-market and enterprise customers across a proprietary
multi-tenant, highly scalable cloud platform. The Kandy platform also includes pre-built customer engagement tools, based on web real-time
communication technology (“WebRTC technology”), known as Kandy Wrappers, and provides white-labeled services to a variety
of customers including communications service providers and systems integrators. With Kandy, companies can quickly embed real-time communications
capabilities into their existing applications and business processes. Covid-19 The novel strain of coronavirus (“COVID-19”)
continues to significantly impact local, regional, and global economies, businesses, supply chains, production and sales across a range
of industries. The extent of its impact on our operational and financial performance is uncertain and difficult to predict and we remain
cautious about the global recovery To protect the health and safety of our employees,
our daily execution has evolved into a largely virtual model. However, we have found ways to continue to engage with and assist our customers
and partners as they work to navigate the current environment. We will continue to monitor the current environment and may take further
actions that may be required by federal, state or local authorities or that we determine to be in the interests of our employees, customers,
and partn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conciliation of Net Loss per Common Share (Details) - Schedule of basic and diluted net loss per common share - Successor [Member] - USD ($) $ / shares in Units, $ in Thousands</t>
        </is>
      </c>
      <c r="B1" s="2" t="inlineStr">
        <is>
          <t>3 Months Ended</t>
        </is>
      </c>
      <c r="C1" s="2" t="inlineStr">
        <is>
          <t>9 Months Ended</t>
        </is>
      </c>
      <c r="D1" s="2" t="inlineStr">
        <is>
          <t>12 Months Ended</t>
        </is>
      </c>
    </row>
    <row r="2">
      <c r="B2" s="2" t="inlineStr">
        <is>
          <t>Apr. 06, 2020</t>
        </is>
      </c>
      <c r="C2" s="2" t="inlineStr">
        <is>
          <t>Dec. 31, 2020</t>
        </is>
      </c>
      <c r="D2" s="2" t="inlineStr">
        <is>
          <t>Dec. 31, 2021</t>
        </is>
      </c>
    </row>
    <row r="3">
      <c r="A3" s="3" t="inlineStr">
        <is>
          <t>Reconciliation of Net Loss per Common Share (Details) - Schedule of basic and diluted net loss per common share [Line Items]</t>
        </is>
      </c>
    </row>
    <row r="4">
      <c r="A4" s="4" t="inlineStr">
        <is>
          <t>Loss from continuing operations, net of tax</t>
        </is>
      </c>
      <c r="B4" s="4" t="inlineStr">
        <is>
          <t xml:space="preserve"> </t>
        </is>
      </c>
      <c r="C4" s="6" t="n">
        <v>-25428</v>
      </c>
      <c r="D4" s="6" t="n">
        <v>-130854</v>
      </c>
    </row>
    <row r="5">
      <c r="A5" s="4" t="inlineStr">
        <is>
          <t>Loss from discontinued operations, net of tax</t>
        </is>
      </c>
      <c r="B5" s="5" t="n">
        <v>-1589</v>
      </c>
      <c r="C5" s="5" t="n">
        <v>-148</v>
      </c>
      <c r="D5" s="5" t="n">
        <v>-30532</v>
      </c>
    </row>
    <row r="6">
      <c r="A6" s="4" t="inlineStr">
        <is>
          <t>Net loss</t>
        </is>
      </c>
      <c r="B6" s="6" t="n">
        <v>-1589</v>
      </c>
      <c r="C6" s="6" t="n">
        <v>-25576</v>
      </c>
      <c r="D6" s="6" t="n">
        <v>-161386</v>
      </c>
    </row>
    <row r="7">
      <c r="A7" s="4" t="inlineStr">
        <is>
          <t>Weighted average shares outstanding, basic and diluted</t>
        </is>
      </c>
      <c r="B7" s="5" t="n">
        <v>1000</v>
      </c>
      <c r="C7" s="5" t="n">
        <v>19690509</v>
      </c>
      <c r="D7" s="5" t="n">
        <v>35640669</v>
      </c>
    </row>
    <row r="8">
      <c r="A8" s="4" t="inlineStr">
        <is>
          <t>Continuing operations</t>
        </is>
      </c>
      <c r="B8" s="4" t="inlineStr">
        <is>
          <t xml:space="preserve"> </t>
        </is>
      </c>
      <c r="C8" s="8" t="n">
        <v>-1.29</v>
      </c>
      <c r="D8" s="8" t="n">
        <v>-3.67</v>
      </c>
    </row>
    <row r="9">
      <c r="A9" s="4" t="inlineStr">
        <is>
          <t>Discontinued operations</t>
        </is>
      </c>
      <c r="B9" s="11" t="n">
        <v>-1587.3</v>
      </c>
      <c r="C9" s="9" t="n">
        <v>-0.01</v>
      </c>
      <c r="D9" s="9" t="n">
        <v>-0.86</v>
      </c>
    </row>
    <row r="10">
      <c r="A10" s="4" t="inlineStr">
        <is>
          <t>Net loss per common share</t>
        </is>
      </c>
      <c r="B10" s="10" t="n">
        <v>-1587.3</v>
      </c>
      <c r="C10" s="10" t="n">
        <v>-1.3</v>
      </c>
      <c r="D10" s="8" t="n">
        <v>-4.5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Net Loss per Common Share (Details) - Schedule of excluded from the computation of diluted net loss per share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excluded from the computation of diluted net loss per share</t>
        </is>
      </c>
      <c r="B4" s="5" t="n">
        <v>62776899</v>
      </c>
      <c r="C4" s="5" t="n">
        <v>64320810</v>
      </c>
    </row>
    <row r="5">
      <c r="A5" s="4" t="inlineStr">
        <is>
          <t>Series A Warrants [Member]</t>
        </is>
      </c>
    </row>
    <row r="6">
      <c r="A6" s="3" t="inlineStr">
        <is>
          <t>Antidilutive Securities Excluded from Computation of Earnings Per Share [Line Items]</t>
        </is>
      </c>
    </row>
    <row r="7">
      <c r="A7" s="4" t="inlineStr">
        <is>
          <t>Antidilutive, excluded from the computation of diluted net loss per share</t>
        </is>
      </c>
      <c r="B7" s="5" t="n">
        <v>6666667</v>
      </c>
      <c r="C7" s="4" t="inlineStr">
        <is>
          <t xml:space="preserve"> </t>
        </is>
      </c>
    </row>
    <row r="8">
      <c r="A8" s="4" t="inlineStr">
        <is>
          <t>Series D Warrants [Member]</t>
        </is>
      </c>
    </row>
    <row r="9">
      <c r="A9" s="3" t="inlineStr">
        <is>
          <t>Antidilutive Securities Excluded from Computation of Earnings Per Share [Line Items]</t>
        </is>
      </c>
    </row>
    <row r="10">
      <c r="A10" s="4" t="inlineStr">
        <is>
          <t>Antidilutive, excluded from the computation of diluted net loss per share</t>
        </is>
      </c>
      <c r="B10" s="5" t="n">
        <v>15625000</v>
      </c>
      <c r="C10" s="4" t="inlineStr">
        <is>
          <t xml:space="preserve"> </t>
        </is>
      </c>
    </row>
    <row r="11">
      <c r="A11" s="4" t="inlineStr">
        <is>
          <t>Monroe Warrants [Member]</t>
        </is>
      </c>
    </row>
    <row r="12">
      <c r="A12" s="3" t="inlineStr">
        <is>
          <t>Antidilutive Securities Excluded from Computation of Earnings Per Share [Line Items]</t>
        </is>
      </c>
    </row>
    <row r="13">
      <c r="A13" s="4" t="inlineStr">
        <is>
          <t>Antidilutive, excluded from the computation of diluted net loss per share</t>
        </is>
      </c>
      <c r="B13" s="5" t="n">
        <v>2519557</v>
      </c>
      <c r="C13" s="4" t="inlineStr">
        <is>
          <t xml:space="preserve"> </t>
        </is>
      </c>
    </row>
    <row r="14">
      <c r="A14" s="4" t="inlineStr">
        <is>
          <t>Public Warrants [Member]</t>
        </is>
      </c>
    </row>
    <row r="15">
      <c r="A15" s="3" t="inlineStr">
        <is>
          <t>Antidilutive Securities Excluded from Computation of Earnings Per Share [Line Items]</t>
        </is>
      </c>
    </row>
    <row r="16">
      <c r="A16" s="4" t="inlineStr">
        <is>
          <t>Antidilutive, excluded from the computation of diluted net loss per share</t>
        </is>
      </c>
      <c r="B16" s="5" t="n">
        <v>15525000</v>
      </c>
      <c r="C16" s="5" t="n">
        <v>15525000</v>
      </c>
    </row>
    <row r="17">
      <c r="A17" s="4" t="inlineStr">
        <is>
          <t>2017 Private Placement and 2017 EBC Warrants [Member]</t>
        </is>
      </c>
    </row>
    <row r="18">
      <c r="A18" s="3" t="inlineStr">
        <is>
          <t>Antidilutive Securities Excluded from Computation of Earnings Per Share [Line Items]</t>
        </is>
      </c>
    </row>
    <row r="19">
      <c r="A19" s="4" t="inlineStr">
        <is>
          <t>Antidilutive, excluded from the computation of diluted net loss per share</t>
        </is>
      </c>
      <c r="B19" s="5" t="n">
        <v>11187500</v>
      </c>
      <c r="C19" s="5" t="n">
        <v>11187500</v>
      </c>
    </row>
    <row r="20">
      <c r="A20" s="4" t="inlineStr">
        <is>
          <t>Penny Warrants [Member]</t>
        </is>
      </c>
    </row>
    <row r="21">
      <c r="A21" s="3" t="inlineStr">
        <is>
          <t>Antidilutive Securities Excluded from Computation of Earnings Per Share [Line Items]</t>
        </is>
      </c>
    </row>
    <row r="22">
      <c r="A22" s="4" t="inlineStr">
        <is>
          <t>Antidilutive, excluded from the computation of diluted net loss per share</t>
        </is>
      </c>
      <c r="B22" s="5" t="n">
        <v>5935675</v>
      </c>
      <c r="C22" s="5" t="n">
        <v>4316936</v>
      </c>
    </row>
    <row r="23">
      <c r="A23" s="4" t="inlineStr">
        <is>
          <t>Shares underlying certain unit purchase options [Member]</t>
        </is>
      </c>
    </row>
    <row r="24">
      <c r="A24" s="3" t="inlineStr">
        <is>
          <t>Antidilutive Securities Excluded from Computation of Earnings Per Share [Line Items]</t>
        </is>
      </c>
    </row>
    <row r="25">
      <c r="A25" s="4" t="inlineStr">
        <is>
          <t>Antidilutive, excluded from the computation of diluted net loss per share</t>
        </is>
      </c>
      <c r="B25" s="5" t="n">
        <v>1485000</v>
      </c>
      <c r="C25" s="5" t="n">
        <v>1485000</v>
      </c>
    </row>
    <row r="26">
      <c r="A26" s="4" t="inlineStr">
        <is>
          <t>Unvested RSUs [Member]</t>
        </is>
      </c>
    </row>
    <row r="27">
      <c r="A27" s="3" t="inlineStr">
        <is>
          <t>Antidilutive Securities Excluded from Computation of Earnings Per Share [Line Items]</t>
        </is>
      </c>
    </row>
    <row r="28">
      <c r="A28" s="4" t="inlineStr">
        <is>
          <t>Antidilutive, excluded from the computation of diluted net loss per share</t>
        </is>
      </c>
      <c r="B28" s="5" t="n">
        <v>3437500</v>
      </c>
      <c r="C28" s="5" t="n">
        <v>2345000</v>
      </c>
    </row>
    <row r="29">
      <c r="A29" s="4" t="inlineStr">
        <is>
          <t>Vested, Not Delivered RSUs [Member]</t>
        </is>
      </c>
    </row>
    <row r="30">
      <c r="A30" s="3" t="inlineStr">
        <is>
          <t>Antidilutive Securities Excluded from Computation of Earnings Per Share [Line Items]</t>
        </is>
      </c>
    </row>
    <row r="31">
      <c r="A31" s="4" t="inlineStr">
        <is>
          <t>Antidilutive, excluded from the computation of diluted net loss per share</t>
        </is>
      </c>
      <c r="B31" s="5" t="n">
        <v>395000</v>
      </c>
      <c r="C31" s="4" t="inlineStr">
        <is>
          <t xml:space="preserve"> </t>
        </is>
      </c>
    </row>
    <row r="32">
      <c r="A32" s="4" t="inlineStr">
        <is>
          <t>Shares Underlying Debentures [Member]</t>
        </is>
      </c>
    </row>
    <row r="33">
      <c r="A33" s="3" t="inlineStr">
        <is>
          <t>Antidilutive Securities Excluded from Computation of Earnings Per Share [Line Items]</t>
        </is>
      </c>
    </row>
    <row r="34">
      <c r="A34" s="4" t="inlineStr">
        <is>
          <t>Antidilutive, excluded from the computation of diluted net loss per share</t>
        </is>
      </c>
      <c r="B34" s="4" t="inlineStr">
        <is>
          <t xml:space="preserve"> </t>
        </is>
      </c>
      <c r="C34" s="5" t="n">
        <v>2946137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Income Taxes (Details) $ in Thousands</t>
        </is>
      </c>
      <c r="B1" s="2" t="inlineStr">
        <is>
          <t>12 Months Ended</t>
        </is>
      </c>
    </row>
    <row r="2">
      <c r="B2" s="2" t="inlineStr">
        <is>
          <t>Dec. 31, 2021USD ($)</t>
        </is>
      </c>
    </row>
    <row r="3">
      <c r="A3" s="3" t="inlineStr">
        <is>
          <t>Income Taxes (Details) [Line Items]</t>
        </is>
      </c>
    </row>
    <row r="4">
      <c r="A4" s="4" t="inlineStr">
        <is>
          <t>Net operating loss carryforward expiration description</t>
        </is>
      </c>
      <c r="B4" s="4" t="inlineStr">
        <is>
          <t xml:space="preserve">At December 31, 2021, the Company had net operating loss carryforwards
of approximately $73,288. Of this amount, $1,117 expires in 2036, while the remaining amounts have an indefinite carryforward period but
are subject to a limitation of 80% of taxable income each year. The Company also had state net operating loss carryforwards of approximately
$28,605 with various expiration periods beginning in 2029. </t>
        </is>
      </c>
    </row>
    <row r="5">
      <c r="A5" s="4" t="inlineStr">
        <is>
          <t>Net operating loss carryforwards</t>
        </is>
      </c>
      <c r="B5" s="6" t="n">
        <v>73288</v>
      </c>
    </row>
    <row r="6">
      <c r="A6" s="4" t="inlineStr">
        <is>
          <t>Taxable income, percentage</t>
        </is>
      </c>
      <c r="B6" s="4" t="inlineStr">
        <is>
          <t>80.00%</t>
        </is>
      </c>
    </row>
    <row r="7">
      <c r="A7" s="4" t="inlineStr">
        <is>
          <t>Expired in 2036 [Member]</t>
        </is>
      </c>
    </row>
    <row r="8">
      <c r="A8" s="3" t="inlineStr">
        <is>
          <t>Income Taxes (Details) [Line Items]</t>
        </is>
      </c>
    </row>
    <row r="9">
      <c r="A9" s="4" t="inlineStr">
        <is>
          <t>Net operating loss carryforwards</t>
        </is>
      </c>
      <c r="B9" s="6" t="n">
        <v>1117</v>
      </c>
    </row>
    <row r="10">
      <c r="A10" s="4" t="inlineStr">
        <is>
          <t>Expires in 2029 [Member]</t>
        </is>
      </c>
    </row>
    <row r="11">
      <c r="A11" s="3" t="inlineStr">
        <is>
          <t>Income Taxes (Details) [Line Items]</t>
        </is>
      </c>
    </row>
    <row r="12">
      <c r="A12" s="4" t="inlineStr">
        <is>
          <t>Net operating loss carryforwards</t>
        </is>
      </c>
      <c r="B12" s="6" t="n">
        <v>2860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come Taxes (Details) - Schedule of statutory federal income tax rates</t>
        </is>
      </c>
      <c r="B1" s="2" t="inlineStr">
        <is>
          <t>9 Months Ended</t>
        </is>
      </c>
      <c r="C1" s="2" t="inlineStr">
        <is>
          <t>12 Months Ended</t>
        </is>
      </c>
    </row>
    <row r="2">
      <c r="B2" s="2" t="inlineStr">
        <is>
          <t>Dec. 31, 2020</t>
        </is>
      </c>
      <c r="C2" s="2" t="inlineStr">
        <is>
          <t>Dec. 31, 2021</t>
        </is>
      </c>
    </row>
    <row r="3">
      <c r="A3" s="3" t="inlineStr">
        <is>
          <t>Schedule of statutory federal income tax rates [Abstract]</t>
        </is>
      </c>
    </row>
    <row r="4">
      <c r="A4" s="4" t="inlineStr">
        <is>
          <t>Statutory tax rate</t>
        </is>
      </c>
      <c r="B4" s="4" t="inlineStr">
        <is>
          <t>21.00%</t>
        </is>
      </c>
      <c r="C4" s="4" t="inlineStr">
        <is>
          <t>21.00%</t>
        </is>
      </c>
    </row>
    <row r="5">
      <c r="A5" s="4" t="inlineStr">
        <is>
          <t>State income taxes, net of federal benefit</t>
        </is>
      </c>
      <c r="B5" s="4" t="inlineStr">
        <is>
          <t>2.40%</t>
        </is>
      </c>
      <c r="C5" s="4" t="inlineStr">
        <is>
          <t>2.30%</t>
        </is>
      </c>
    </row>
    <row r="6">
      <c r="A6" s="4" t="inlineStr">
        <is>
          <t>Permanent differences</t>
        </is>
      </c>
      <c r="B6" s="4" t="inlineStr">
        <is>
          <t>(0.20%)</t>
        </is>
      </c>
      <c r="C6" s="4" t="inlineStr">
        <is>
          <t>0.10%</t>
        </is>
      </c>
    </row>
    <row r="7">
      <c r="A7" s="4" t="inlineStr">
        <is>
          <t>Goodwill impairment</t>
        </is>
      </c>
      <c r="B7" s="4" t="inlineStr">
        <is>
          <t>0.00%</t>
        </is>
      </c>
      <c r="C7" s="4" t="inlineStr">
        <is>
          <t>0.00%</t>
        </is>
      </c>
    </row>
    <row r="8">
      <c r="A8" s="4" t="inlineStr">
        <is>
          <t>Return to Provision</t>
        </is>
      </c>
      <c r="B8" s="4" t="inlineStr">
        <is>
          <t>0.00%</t>
        </is>
      </c>
      <c r="C8" s="4" t="inlineStr">
        <is>
          <t>0.90%</t>
        </is>
      </c>
    </row>
    <row r="9">
      <c r="A9" s="4" t="inlineStr">
        <is>
          <t>Change in valuation allowance</t>
        </is>
      </c>
      <c r="B9" s="4" t="inlineStr">
        <is>
          <t>(19.30%)</t>
        </is>
      </c>
      <c r="C9" s="4" t="inlineStr">
        <is>
          <t>(18.90%)</t>
        </is>
      </c>
    </row>
    <row r="10">
      <c r="A10" s="4" t="inlineStr">
        <is>
          <t>State tax differences from blended rates</t>
        </is>
      </c>
      <c r="B10" s="4" t="inlineStr">
        <is>
          <t>0.00%</t>
        </is>
      </c>
      <c r="C10" s="4" t="inlineStr">
        <is>
          <t>0.00%</t>
        </is>
      </c>
    </row>
    <row r="11">
      <c r="A11" s="4" t="inlineStr">
        <is>
          <t>Warrants</t>
        </is>
      </c>
      <c r="B11" s="4" t="inlineStr">
        <is>
          <t>(3.90%)</t>
        </is>
      </c>
      <c r="C11" s="4" t="inlineStr">
        <is>
          <t>(5.40%)</t>
        </is>
      </c>
    </row>
    <row r="12">
      <c r="A12" s="4" t="inlineStr">
        <is>
          <t>Other differences</t>
        </is>
      </c>
      <c r="B12" s="4" t="inlineStr">
        <is>
          <t>0.00%</t>
        </is>
      </c>
      <c r="C12" s="4" t="inlineStr">
        <is>
          <t>0.00%</t>
        </is>
      </c>
    </row>
    <row r="13">
      <c r="A13" s="4" t="inlineStr">
        <is>
          <t>Provision</t>
        </is>
      </c>
      <c r="B13" s="4" t="inlineStr">
        <is>
          <t>0.00%</t>
        </is>
      </c>
      <c r="C13" s="4" t="inlineStr">
        <is>
          <t>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USD ($) $ in Thousands</t>
        </is>
      </c>
      <c r="B1" s="2" t="inlineStr">
        <is>
          <t>Dec. 31, 2021</t>
        </is>
      </c>
      <c r="C1" s="2" t="inlineStr">
        <is>
          <t>Dec. 31, 2020</t>
        </is>
      </c>
    </row>
    <row r="2">
      <c r="A2" s="3" t="inlineStr">
        <is>
          <t>Schedule of deferred tax assets [Abstract]</t>
        </is>
      </c>
    </row>
    <row r="3">
      <c r="A3" s="4" t="inlineStr">
        <is>
          <t>Prepaid expenses</t>
        </is>
      </c>
      <c r="B3" s="6" t="n">
        <v>-530</v>
      </c>
      <c r="C3" s="6" t="n">
        <v>-104</v>
      </c>
    </row>
    <row r="4">
      <c r="A4" s="4" t="inlineStr">
        <is>
          <t>Accrued reserves</t>
        </is>
      </c>
      <c r="B4" s="5" t="n">
        <v>70</v>
      </c>
      <c r="C4" s="5" t="n">
        <v>27</v>
      </c>
    </row>
    <row r="5">
      <c r="A5" s="4" t="inlineStr">
        <is>
          <t>Deferred revenue</t>
        </is>
      </c>
      <c r="B5" s="5" t="n">
        <v>15</v>
      </c>
      <c r="C5" s="5" t="n">
        <v>39</v>
      </c>
    </row>
    <row r="6">
      <c r="A6" s="4" t="inlineStr">
        <is>
          <t>Accrued liabilities</t>
        </is>
      </c>
      <c r="B6" s="5" t="n">
        <v>1428</v>
      </c>
      <c r="C6" s="5" t="n">
        <v>438</v>
      </c>
    </row>
    <row r="7">
      <c r="A7" s="4" t="inlineStr">
        <is>
          <t>Uniform capitalization of inventory for tax</t>
        </is>
      </c>
      <c r="B7" s="5" t="n">
        <v>148</v>
      </c>
      <c r="C7" s="5" t="n">
        <v>34</v>
      </c>
    </row>
    <row r="8">
      <c r="A8" s="4" t="inlineStr">
        <is>
          <t>Contribution carryover</t>
        </is>
      </c>
      <c r="B8" s="5" t="n">
        <v>13</v>
      </c>
      <c r="C8" s="5" t="n">
        <v>13</v>
      </c>
    </row>
    <row r="9">
      <c r="A9" s="4" t="inlineStr">
        <is>
          <t>Tax depreciation in excess of book</t>
        </is>
      </c>
      <c r="B9" s="5" t="n">
        <v>-564</v>
      </c>
      <c r="C9" s="5" t="n">
        <v>-1137</v>
      </c>
    </row>
    <row r="10">
      <c r="A10" s="4" t="inlineStr">
        <is>
          <t>Intangible assets</t>
        </is>
      </c>
      <c r="B10" s="5" t="n">
        <v>5057</v>
      </c>
      <c r="C10" s="5" t="n">
        <v>-2807</v>
      </c>
    </row>
    <row r="11">
      <c r="A11" s="4" t="inlineStr">
        <is>
          <t>Transaction costs</t>
        </is>
      </c>
      <c r="B11" s="5" t="n">
        <v>817</v>
      </c>
      <c r="C11" s="4" t="inlineStr">
        <is>
          <t xml:space="preserve"> </t>
        </is>
      </c>
    </row>
    <row r="12">
      <c r="A12" s="4" t="inlineStr">
        <is>
          <t>Disallowed interest</t>
        </is>
      </c>
      <c r="B12" s="5" t="n">
        <v>5017</v>
      </c>
      <c r="C12" s="5" t="n">
        <v>1410</v>
      </c>
    </row>
    <row r="13">
      <c r="A13" s="4" t="inlineStr">
        <is>
          <t>Stock compensation</t>
        </is>
      </c>
      <c r="B13" s="5" t="n">
        <v>2113</v>
      </c>
      <c r="C13" s="5" t="n">
        <v>597</v>
      </c>
    </row>
    <row r="14">
      <c r="A14" s="4" t="inlineStr">
        <is>
          <t>Net operating loss carryforwards</t>
        </is>
      </c>
      <c r="B14" s="5" t="n">
        <v>17402</v>
      </c>
      <c r="C14" s="5" t="n">
        <v>6098</v>
      </c>
    </row>
    <row r="15">
      <c r="A15" s="4" t="inlineStr">
        <is>
          <t>Total</t>
        </is>
      </c>
      <c r="B15" s="5" t="n">
        <v>30986</v>
      </c>
      <c r="C15" s="5" t="n">
        <v>4608</v>
      </c>
    </row>
    <row r="16">
      <c r="A16" s="4" t="inlineStr">
        <is>
          <t>Less: valuation allowance</t>
        </is>
      </c>
      <c r="B16" s="5" t="n">
        <v>-30986</v>
      </c>
      <c r="C16" s="5" t="n">
        <v>-8067</v>
      </c>
    </row>
    <row r="17">
      <c r="A17" s="4" t="inlineStr">
        <is>
          <t>Net deferred tax liability</t>
        </is>
      </c>
      <c r="B17" s="4" t="inlineStr">
        <is>
          <t xml:space="preserve"> </t>
        </is>
      </c>
      <c r="C17" s="6" t="n">
        <v>-34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s (Details) - Schedule of revenue and expenses for the successor - USD ($) $ in Thousands</t>
        </is>
      </c>
      <c r="B1" s="2" t="inlineStr">
        <is>
          <t>9 Months Ended</t>
        </is>
      </c>
      <c r="C1" s="2" t="inlineStr">
        <is>
          <t>12 Months Ended</t>
        </is>
      </c>
    </row>
    <row r="2">
      <c r="B2" s="2" t="inlineStr">
        <is>
          <t>Dec. 31, 2020</t>
        </is>
      </c>
      <c r="C2" s="2" t="inlineStr">
        <is>
          <t>Dec. 31, 2021</t>
        </is>
      </c>
    </row>
    <row r="3">
      <c r="A3" s="4" t="inlineStr">
        <is>
          <t>Computex [Member]</t>
        </is>
      </c>
    </row>
    <row r="4">
      <c r="A4" s="3" t="inlineStr">
        <is>
          <t>Revenues:</t>
        </is>
      </c>
    </row>
    <row r="5">
      <c r="A5" s="4" t="inlineStr">
        <is>
          <t>Hardware</t>
        </is>
      </c>
      <c r="B5" s="6" t="n">
        <v>38334</v>
      </c>
      <c r="C5" s="6" t="n">
        <v>55551</v>
      </c>
    </row>
    <row r="6">
      <c r="A6" s="4" t="inlineStr">
        <is>
          <t>Third party software and maintenance</t>
        </is>
      </c>
      <c r="B6" s="5" t="n">
        <v>4341</v>
      </c>
      <c r="C6" s="5" t="n">
        <v>7611</v>
      </c>
    </row>
    <row r="7">
      <c r="A7" s="4" t="inlineStr">
        <is>
          <t>Managed and professional services</t>
        </is>
      </c>
      <c r="B7" s="5" t="n">
        <v>23537</v>
      </c>
      <c r="C7" s="5" t="n">
        <v>32796</v>
      </c>
    </row>
    <row r="8">
      <c r="A8" s="4" t="inlineStr">
        <is>
          <t>Cloud subscription and software</t>
        </is>
      </c>
      <c r="B8" s="4" t="inlineStr">
        <is>
          <t xml:space="preserve"> </t>
        </is>
      </c>
      <c r="C8" s="4" t="inlineStr">
        <is>
          <t xml:space="preserve"> </t>
        </is>
      </c>
    </row>
    <row r="9">
      <c r="A9" s="4" t="inlineStr">
        <is>
          <t>Other</t>
        </is>
      </c>
      <c r="B9" s="5" t="n">
        <v>668</v>
      </c>
      <c r="C9" s="5" t="n">
        <v>978</v>
      </c>
    </row>
    <row r="10">
      <c r="A10" s="4" t="inlineStr">
        <is>
          <t>Total revenues</t>
        </is>
      </c>
      <c r="B10" s="5" t="n">
        <v>66880</v>
      </c>
      <c r="C10" s="5" t="n">
        <v>96936</v>
      </c>
    </row>
    <row r="11">
      <c r="A11" s="4" t="inlineStr">
        <is>
          <t>Cost of revenue</t>
        </is>
      </c>
      <c r="B11" s="5" t="n">
        <v>46063</v>
      </c>
      <c r="C11" s="5" t="n">
        <v>67497</v>
      </c>
    </row>
    <row r="12">
      <c r="A12" s="4" t="inlineStr">
        <is>
          <t>Gross profit (loss)</t>
        </is>
      </c>
      <c r="B12" s="5" t="n">
        <v>20817</v>
      </c>
      <c r="C12" s="5" t="n">
        <v>29439</v>
      </c>
    </row>
    <row r="13">
      <c r="A13" s="4" t="inlineStr">
        <is>
          <t>Impairment of goodwill and other intangible assets</t>
        </is>
      </c>
      <c r="B13" s="4" t="inlineStr">
        <is>
          <t xml:space="preserve"> </t>
        </is>
      </c>
      <c r="C13" s="5" t="n">
        <v>32100</v>
      </c>
    </row>
    <row r="14">
      <c r="A14" s="4" t="inlineStr">
        <is>
          <t>Research and development</t>
        </is>
      </c>
      <c r="B14" s="4" t="inlineStr">
        <is>
          <t xml:space="preserve"> </t>
        </is>
      </c>
      <c r="C14" s="4" t="inlineStr">
        <is>
          <t xml:space="preserve"> </t>
        </is>
      </c>
    </row>
    <row r="15">
      <c r="A15" s="4" t="inlineStr">
        <is>
          <t>Selling, general and administrative</t>
        </is>
      </c>
      <c r="B15" s="5" t="n">
        <v>20096</v>
      </c>
      <c r="C15" s="5" t="n">
        <v>30847</v>
      </c>
    </row>
    <row r="16">
      <c r="A16" s="4" t="inlineStr">
        <is>
          <t>Loss from operations</t>
        </is>
      </c>
      <c r="B16" s="5" t="n">
        <v>721</v>
      </c>
      <c r="C16" s="5" t="n">
        <v>-33508</v>
      </c>
    </row>
    <row r="17">
      <c r="A17" s="4" t="inlineStr">
        <is>
          <t>Kandy [Member]</t>
        </is>
      </c>
    </row>
    <row r="18">
      <c r="A18" s="3" t="inlineStr">
        <is>
          <t>Revenues:</t>
        </is>
      </c>
    </row>
    <row r="19">
      <c r="A19" s="4" t="inlineStr">
        <is>
          <t>Hardware</t>
        </is>
      </c>
      <c r="B19" s="4" t="inlineStr">
        <is>
          <t xml:space="preserve"> </t>
        </is>
      </c>
      <c r="C19" s="4" t="inlineStr">
        <is>
          <t xml:space="preserve"> </t>
        </is>
      </c>
    </row>
    <row r="20">
      <c r="A20" s="4" t="inlineStr">
        <is>
          <t>Third party software and maintenance</t>
        </is>
      </c>
      <c r="B20" s="4" t="inlineStr">
        <is>
          <t xml:space="preserve"> </t>
        </is>
      </c>
      <c r="C20" s="4" t="inlineStr">
        <is>
          <t xml:space="preserve"> </t>
        </is>
      </c>
    </row>
    <row r="21">
      <c r="A21" s="4" t="inlineStr">
        <is>
          <t>Managed and professional services</t>
        </is>
      </c>
      <c r="B21" s="5" t="n">
        <v>314</v>
      </c>
      <c r="C21" s="5" t="n">
        <v>3119</v>
      </c>
    </row>
    <row r="22">
      <c r="A22" s="4" t="inlineStr">
        <is>
          <t>Cloud subscription and software</t>
        </is>
      </c>
      <c r="B22" s="5" t="n">
        <v>1383</v>
      </c>
      <c r="C22" s="5" t="n">
        <v>16930</v>
      </c>
    </row>
    <row r="23">
      <c r="A23" s="4" t="inlineStr">
        <is>
          <t>Other</t>
        </is>
      </c>
      <c r="B23" s="4" t="inlineStr">
        <is>
          <t xml:space="preserve"> </t>
        </is>
      </c>
      <c r="C23" s="4" t="inlineStr">
        <is>
          <t xml:space="preserve"> </t>
        </is>
      </c>
    </row>
    <row r="24">
      <c r="A24" s="4" t="inlineStr">
        <is>
          <t>Total revenues</t>
        </is>
      </c>
      <c r="B24" s="5" t="n">
        <v>1697</v>
      </c>
      <c r="C24" s="5" t="n">
        <v>20049</v>
      </c>
    </row>
    <row r="25">
      <c r="A25" s="4" t="inlineStr">
        <is>
          <t>Cost of revenue</t>
        </is>
      </c>
      <c r="B25" s="5" t="n">
        <v>1263</v>
      </c>
      <c r="C25" s="5" t="n">
        <v>16181</v>
      </c>
    </row>
    <row r="26">
      <c r="A26" s="4" t="inlineStr">
        <is>
          <t>Gross profit (loss)</t>
        </is>
      </c>
      <c r="B26" s="5" t="n">
        <v>434</v>
      </c>
      <c r="C26" s="5" t="n">
        <v>3868</v>
      </c>
    </row>
    <row r="27">
      <c r="A27" s="4" t="inlineStr">
        <is>
          <t>Impairment of goodwill and other intangible assets</t>
        </is>
      </c>
      <c r="B27" s="4" t="inlineStr">
        <is>
          <t xml:space="preserve"> </t>
        </is>
      </c>
      <c r="C27" s="5" t="n">
        <v>28995</v>
      </c>
    </row>
    <row r="28">
      <c r="A28" s="4" t="inlineStr">
        <is>
          <t>Research and development</t>
        </is>
      </c>
      <c r="B28" s="5" t="n">
        <v>1285</v>
      </c>
      <c r="C28" s="5" t="n">
        <v>17916</v>
      </c>
    </row>
    <row r="29">
      <c r="A29" s="4" t="inlineStr">
        <is>
          <t>Selling, general and administrative</t>
        </is>
      </c>
      <c r="B29" s="5" t="n">
        <v>779</v>
      </c>
      <c r="C29" s="5" t="n">
        <v>16012</v>
      </c>
    </row>
    <row r="30">
      <c r="A30" s="4" t="inlineStr">
        <is>
          <t>Loss from operations</t>
        </is>
      </c>
      <c r="B30" s="5" t="n">
        <v>-1630</v>
      </c>
      <c r="C30" s="5" t="n">
        <v>-59055</v>
      </c>
    </row>
    <row r="31">
      <c r="A31" s="4" t="inlineStr">
        <is>
          <t>Consolidated [Member]</t>
        </is>
      </c>
    </row>
    <row r="32">
      <c r="A32" s="3" t="inlineStr">
        <is>
          <t>Revenues:</t>
        </is>
      </c>
    </row>
    <row r="33">
      <c r="A33" s="4" t="inlineStr">
        <is>
          <t>Hardware</t>
        </is>
      </c>
      <c r="B33" s="4" t="inlineStr">
        <is>
          <t xml:space="preserve"> </t>
        </is>
      </c>
      <c r="C33" s="4" t="inlineStr">
        <is>
          <t xml:space="preserve"> </t>
        </is>
      </c>
    </row>
    <row r="34">
      <c r="A34" s="4" t="inlineStr">
        <is>
          <t>Third party software and maintenance</t>
        </is>
      </c>
      <c r="B34" s="4" t="inlineStr">
        <is>
          <t xml:space="preserve"> </t>
        </is>
      </c>
      <c r="C34" s="4" t="inlineStr">
        <is>
          <t xml:space="preserve"> </t>
        </is>
      </c>
    </row>
    <row r="35">
      <c r="A35" s="4" t="inlineStr">
        <is>
          <t>Managed and professional services</t>
        </is>
      </c>
      <c r="B35" s="5" t="n">
        <v>314</v>
      </c>
      <c r="C35" s="5" t="n">
        <v>3119</v>
      </c>
    </row>
    <row r="36">
      <c r="A36" s="4" t="inlineStr">
        <is>
          <t>Cloud subscription and software</t>
        </is>
      </c>
      <c r="B36" s="5" t="n">
        <v>1383</v>
      </c>
      <c r="C36" s="5" t="n">
        <v>16930</v>
      </c>
    </row>
    <row r="37">
      <c r="A37" s="4" t="inlineStr">
        <is>
          <t>Other</t>
        </is>
      </c>
      <c r="B37" s="4" t="inlineStr">
        <is>
          <t xml:space="preserve"> </t>
        </is>
      </c>
      <c r="C37" s="4" t="inlineStr">
        <is>
          <t xml:space="preserve"> </t>
        </is>
      </c>
    </row>
    <row r="38">
      <c r="A38" s="4" t="inlineStr">
        <is>
          <t>Total revenues</t>
        </is>
      </c>
      <c r="B38" s="5" t="n">
        <v>1697</v>
      </c>
      <c r="C38" s="5" t="n">
        <v>20049</v>
      </c>
    </row>
    <row r="39">
      <c r="A39" s="4" t="inlineStr">
        <is>
          <t>Cost of revenue</t>
        </is>
      </c>
      <c r="B39" s="5" t="n">
        <v>1263</v>
      </c>
      <c r="C39" s="5" t="n">
        <v>16181</v>
      </c>
    </row>
    <row r="40">
      <c r="A40" s="4" t="inlineStr">
        <is>
          <t>Gross profit (loss)</t>
        </is>
      </c>
      <c r="B40" s="5" t="n">
        <v>434</v>
      </c>
      <c r="C40" s="5" t="n">
        <v>3868</v>
      </c>
    </row>
    <row r="41">
      <c r="A41" s="4" t="inlineStr">
        <is>
          <t>Impairment of goodwill and other intangible assets</t>
        </is>
      </c>
      <c r="B41" s="4" t="inlineStr">
        <is>
          <t xml:space="preserve"> </t>
        </is>
      </c>
      <c r="C41" s="5" t="n">
        <v>28995</v>
      </c>
    </row>
    <row r="42">
      <c r="A42" s="4" t="inlineStr">
        <is>
          <t>Research and development</t>
        </is>
      </c>
      <c r="B42" s="5" t="n">
        <v>1285</v>
      </c>
      <c r="C42" s="5" t="n">
        <v>17916</v>
      </c>
    </row>
    <row r="43">
      <c r="A43" s="4" t="inlineStr">
        <is>
          <t>Selling, general and administrative</t>
        </is>
      </c>
      <c r="B43" s="5" t="n">
        <v>779</v>
      </c>
      <c r="C43" s="5" t="n">
        <v>16012</v>
      </c>
    </row>
    <row r="44">
      <c r="A44" s="4" t="inlineStr">
        <is>
          <t>Loss from operations</t>
        </is>
      </c>
      <c r="B44" s="5" t="n">
        <v>-1630</v>
      </c>
      <c r="C44" s="5" t="n">
        <v>-59055</v>
      </c>
    </row>
    <row r="45">
      <c r="A45" s="4" t="inlineStr">
        <is>
          <t>Selling, general and administrative - Corporate</t>
        </is>
      </c>
      <c r="B45" s="5" t="n">
        <v>-11666</v>
      </c>
      <c r="C45" s="5" t="n">
        <v>-20393</v>
      </c>
    </row>
    <row r="46">
      <c r="A46" s="4" t="inlineStr">
        <is>
          <t>Loss from operations per condensed consolidated statement of operations</t>
        </is>
      </c>
      <c r="B46" s="6" t="n">
        <v>-13296</v>
      </c>
      <c r="C46" s="6" t="n">
        <v>-7944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egments (Details) - Schedule of long term assets - USD ($) $ in Thousands</t>
        </is>
      </c>
      <c r="B1" s="2" t="inlineStr">
        <is>
          <t>Jan. 26, 2022</t>
        </is>
      </c>
      <c r="C1" s="2" t="inlineStr">
        <is>
          <t>Dec. 31, 2021</t>
        </is>
      </c>
      <c r="D1" s="2" t="inlineStr">
        <is>
          <t>Dec. 31, 2020</t>
        </is>
      </c>
    </row>
    <row r="2">
      <c r="A2" s="3" t="inlineStr">
        <is>
          <t>Segments (Details) - Schedule of long term assets [Line Items]</t>
        </is>
      </c>
    </row>
    <row r="3">
      <c r="A3" s="4" t="inlineStr">
        <is>
          <t>Goodwill</t>
        </is>
      </c>
      <c r="C3" s="6" t="n">
        <v>10468</v>
      </c>
      <c r="D3" s="6" t="n">
        <v>24144</v>
      </c>
    </row>
    <row r="4">
      <c r="A4" s="4" t="inlineStr">
        <is>
          <t>Long-lived assets</t>
        </is>
      </c>
      <c r="C4" s="5" t="n">
        <v>4753</v>
      </c>
      <c r="D4" s="5" t="n">
        <v>3039</v>
      </c>
    </row>
    <row r="5">
      <c r="A5" s="4" t="inlineStr">
        <is>
          <t>Total assets</t>
        </is>
      </c>
      <c r="B5" s="6" t="n">
        <v>30000</v>
      </c>
      <c r="C5" s="5" t="n">
        <v>58938</v>
      </c>
      <c r="D5" s="5" t="n">
        <v>60231</v>
      </c>
    </row>
    <row r="6">
      <c r="A6" s="4" t="inlineStr">
        <is>
          <t>Computex [Member]</t>
        </is>
      </c>
    </row>
    <row r="7">
      <c r="A7" s="3" t="inlineStr">
        <is>
          <t>Segments (Details) - Schedule of long term assets [Line Items]</t>
        </is>
      </c>
    </row>
    <row r="8">
      <c r="A8" s="4" t="inlineStr">
        <is>
          <t>Goodwill</t>
        </is>
      </c>
      <c r="C8" s="5" t="n">
        <v>6579</v>
      </c>
      <c r="D8" s="5" t="n">
        <v>42129</v>
      </c>
    </row>
    <row r="9">
      <c r="A9" s="4" t="inlineStr">
        <is>
          <t>Long-lived assets</t>
        </is>
      </c>
      <c r="C9" s="5" t="n">
        <v>4489</v>
      </c>
      <c r="D9" s="5" t="n">
        <v>7022</v>
      </c>
    </row>
    <row r="10">
      <c r="A10" s="4" t="inlineStr">
        <is>
          <t>Total assets</t>
        </is>
      </c>
      <c r="C10" s="5" t="n">
        <v>59033</v>
      </c>
      <c r="D10" s="5" t="n">
        <v>92776</v>
      </c>
    </row>
    <row r="11">
      <c r="A11" s="4" t="inlineStr">
        <is>
          <t>Kandy [Member]</t>
        </is>
      </c>
    </row>
    <row r="12">
      <c r="A12" s="3" t="inlineStr">
        <is>
          <t>Segments (Details) - Schedule of long term assets [Line Items]</t>
        </is>
      </c>
    </row>
    <row r="13">
      <c r="A13" s="4" t="inlineStr">
        <is>
          <t>Goodwill</t>
        </is>
      </c>
      <c r="C13" s="5" t="n">
        <v>10468</v>
      </c>
      <c r="D13" s="5" t="n">
        <v>24144</v>
      </c>
    </row>
    <row r="14">
      <c r="A14" s="4" t="inlineStr">
        <is>
          <t>Long-lived assets</t>
        </is>
      </c>
      <c r="C14" s="5" t="n">
        <v>4678</v>
      </c>
      <c r="D14" s="5" t="n">
        <v>2993</v>
      </c>
    </row>
    <row r="15">
      <c r="A15" s="4" t="inlineStr">
        <is>
          <t>Total assets</t>
        </is>
      </c>
      <c r="C15" s="5" t="n">
        <v>25454</v>
      </c>
      <c r="D15" s="5" t="n">
        <v>49101</v>
      </c>
    </row>
    <row r="16">
      <c r="A16" s="4" t="inlineStr">
        <is>
          <t>Corporate [Member]</t>
        </is>
      </c>
    </row>
    <row r="17">
      <c r="A17" s="3" t="inlineStr">
        <is>
          <t>Segments (Details) - Schedule of long term assets [Line Items]</t>
        </is>
      </c>
    </row>
    <row r="18">
      <c r="A18" s="4" t="inlineStr">
        <is>
          <t>Goodwill</t>
        </is>
      </c>
      <c r="C18" s="4" t="inlineStr">
        <is>
          <t xml:space="preserve"> </t>
        </is>
      </c>
      <c r="D18" s="4" t="inlineStr">
        <is>
          <t xml:space="preserve"> </t>
        </is>
      </c>
    </row>
    <row r="19">
      <c r="A19" s="4" t="inlineStr">
        <is>
          <t>Long-lived assets</t>
        </is>
      </c>
      <c r="C19" s="5" t="n">
        <v>75</v>
      </c>
      <c r="D19" s="5" t="n">
        <v>46</v>
      </c>
    </row>
    <row r="20">
      <c r="A20" s="4" t="inlineStr">
        <is>
          <t>Total assets</t>
        </is>
      </c>
      <c r="C20" s="6" t="n">
        <v>33484</v>
      </c>
      <c r="D20" s="6" t="n">
        <v>1113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s (Details) - Schedule of capital expenditures - USD ($) $ in Thousands</t>
        </is>
      </c>
      <c r="B1" s="2" t="inlineStr">
        <is>
          <t>12 Months Ended</t>
        </is>
      </c>
    </row>
    <row r="2">
      <c r="B2" s="2" t="inlineStr">
        <is>
          <t>Dec. 31, 2021</t>
        </is>
      </c>
      <c r="C2" s="2" t="inlineStr">
        <is>
          <t>Dec. 31, 2020</t>
        </is>
      </c>
    </row>
    <row r="3">
      <c r="A3" s="3" t="inlineStr">
        <is>
          <t>Schedule of Capitalization [Line Items]</t>
        </is>
      </c>
    </row>
    <row r="4">
      <c r="A4" s="4" t="inlineStr">
        <is>
          <t>Capital expenditures</t>
        </is>
      </c>
      <c r="B4" s="6" t="n">
        <v>2990</v>
      </c>
      <c r="C4" s="6" t="n">
        <v>94</v>
      </c>
    </row>
    <row r="5">
      <c r="A5" s="4" t="inlineStr">
        <is>
          <t>Computex [Member]</t>
        </is>
      </c>
    </row>
    <row r="6">
      <c r="A6" s="3" t="inlineStr">
        <is>
          <t>Schedule of Capitalization [Line Items]</t>
        </is>
      </c>
    </row>
    <row r="7">
      <c r="A7" s="4" t="inlineStr">
        <is>
          <t>Capital expenditures</t>
        </is>
      </c>
      <c r="B7" s="5" t="n">
        <v>1043</v>
      </c>
      <c r="C7" s="5" t="n">
        <v>815</v>
      </c>
    </row>
    <row r="8">
      <c r="A8" s="4" t="inlineStr">
        <is>
          <t>Kandy [Member]</t>
        </is>
      </c>
    </row>
    <row r="9">
      <c r="A9" s="3" t="inlineStr">
        <is>
          <t>Schedule of Capitalization [Line Items]</t>
        </is>
      </c>
    </row>
    <row r="10">
      <c r="A10" s="4" t="inlineStr">
        <is>
          <t>Capital expenditures</t>
        </is>
      </c>
      <c r="B10" s="5" t="n">
        <v>2946</v>
      </c>
      <c r="C10" s="5" t="n">
        <v>39</v>
      </c>
    </row>
    <row r="11">
      <c r="A11" s="4" t="inlineStr">
        <is>
          <t>Corporate [Member]</t>
        </is>
      </c>
    </row>
    <row r="12">
      <c r="A12" s="3" t="inlineStr">
        <is>
          <t>Schedule of Capitalization [Line Items]</t>
        </is>
      </c>
    </row>
    <row r="13">
      <c r="A13" s="4" t="inlineStr">
        <is>
          <t>Capital expenditures</t>
        </is>
      </c>
      <c r="B13" s="6" t="n">
        <v>44</v>
      </c>
      <c r="C13" s="6" t="n">
        <v>5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80" customWidth="1" min="2" max="2"/>
    <col width="80" customWidth="1" min="3" max="3"/>
    <col width="15" customWidth="1" min="4" max="4"/>
    <col width="16" customWidth="1" min="5" max="5"/>
  </cols>
  <sheetData>
    <row r="1">
      <c r="A1" s="1" t="inlineStr">
        <is>
          <t>Commitments and Contingencies (Details) - USD ($) $ in Thousands</t>
        </is>
      </c>
      <c r="B1" s="2" t="inlineStr">
        <is>
          <t>1 Months Ended</t>
        </is>
      </c>
      <c r="D1" s="2" t="inlineStr">
        <is>
          <t>9 Months Ended</t>
        </is>
      </c>
      <c r="E1" s="2" t="inlineStr">
        <is>
          <t>12 Months Ended</t>
        </is>
      </c>
    </row>
    <row r="2">
      <c r="B2" s="2" t="inlineStr">
        <is>
          <t>Jun. 30, 2021</t>
        </is>
      </c>
      <c r="C2" s="2" t="inlineStr">
        <is>
          <t>Nov. 20, 2020</t>
        </is>
      </c>
      <c r="D2" s="2" t="inlineStr">
        <is>
          <t>Dec. 31, 2020</t>
        </is>
      </c>
      <c r="E2" s="2" t="inlineStr">
        <is>
          <t>Dec. 31, 2021</t>
        </is>
      </c>
    </row>
    <row r="3">
      <c r="A3" s="3" t="inlineStr">
        <is>
          <t>Commitments and Contingencies [Abstract]</t>
        </is>
      </c>
    </row>
    <row r="4">
      <c r="A4" s="4" t="inlineStr">
        <is>
          <t>Rent expense</t>
        </is>
      </c>
      <c r="D4" s="6" t="n">
        <v>68</v>
      </c>
      <c r="E4" s="6" t="n">
        <v>586</v>
      </c>
    </row>
    <row r="5">
      <c r="A5" s="4" t="inlineStr">
        <is>
          <t>Contingencies, description</t>
        </is>
      </c>
      <c r="B5" s="4" t="inlineStr">
        <is>
          <t>the Company became aware of a claim by a vendor who asserted a claim for $188 for the remaining scope of work in connection
with a contract which the Company terminated. The Company and the parties agreed on a settlement of $85, which was paid during the year
ended December 31, 2021.</t>
        </is>
      </c>
      <c r="C5" s="4" t="inlineStr">
        <is>
          <t>the Company became aware of a claim by a 2018 acquisition target who asserted a claim for $300 for certain unreimbursed
compliance-related fees. The Company and the parties to the suit agreed on a settlement of $200, which the Company accrued at December
31, 2020 and paid during the year ended December 31, 2021.</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rental payments for operating leases $ in Thousands</t>
        </is>
      </c>
      <c r="B1" s="2" t="inlineStr">
        <is>
          <t>Dec. 31, 2021USD ($)</t>
        </is>
      </c>
    </row>
    <row r="2">
      <c r="A2" s="3" t="inlineStr">
        <is>
          <t>Schedule of future minimum rental payments for operating leases [Abstract]</t>
        </is>
      </c>
    </row>
    <row r="3">
      <c r="A3" s="4" t="inlineStr">
        <is>
          <t>Fiscal year 2022</t>
        </is>
      </c>
      <c r="B3" s="6" t="n">
        <v>327</v>
      </c>
    </row>
    <row r="4">
      <c r="A4" s="4" t="inlineStr">
        <is>
          <t>Fiscal year 2023</t>
        </is>
      </c>
      <c r="B4" s="5" t="n">
        <v>348</v>
      </c>
    </row>
    <row r="5">
      <c r="A5" s="4" t="inlineStr">
        <is>
          <t>Fiscal year 2024</t>
        </is>
      </c>
      <c r="B5" s="5" t="n">
        <v>351</v>
      </c>
    </row>
    <row r="6">
      <c r="A6" s="4" t="inlineStr">
        <is>
          <t>Fiscal year 2025</t>
        </is>
      </c>
      <c r="B6" s="5" t="n">
        <v>372</v>
      </c>
    </row>
    <row r="7">
      <c r="A7" s="4" t="inlineStr">
        <is>
          <t>Fiscal year 2026</t>
        </is>
      </c>
      <c r="B7" s="5" t="n">
        <v>375</v>
      </c>
    </row>
    <row r="8">
      <c r="A8" s="4" t="inlineStr">
        <is>
          <t>Thereafter</t>
        </is>
      </c>
      <c r="B8" s="5" t="n">
        <v>268</v>
      </c>
    </row>
    <row r="9">
      <c r="A9" s="4" t="inlineStr">
        <is>
          <t>Total</t>
        </is>
      </c>
      <c r="B9" s="6" t="n">
        <v>20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1</t>
        </is>
      </c>
    </row>
    <row r="3">
      <c r="A3" s="3" t="inlineStr">
        <is>
          <t>Organization, Consolidation and Presentation of Financial Statements [Abstract]</t>
        </is>
      </c>
    </row>
    <row r="4">
      <c r="A4" s="4" t="inlineStr">
        <is>
          <t>Liquidity</t>
        </is>
      </c>
      <c r="B4" s="4" t="inlineStr">
        <is>
          <t>2. Liquidity Historically, the Company’s primary sources
of liquidity have been cash and cash equivalents, cash flows from operations (when available) and cash flows from financing activities,
including funding under credit agreements. From time to time, the Company may also choose to access the debt and equity markets to fund
acquisitions to diversify its capital sources. The Company’s current principal capital requirements are to fund working capital
and make investments in line with its business strategy. On December 2, 2021, the Company entered into
the Credit Agreement with Monroe for a $27,000 Credit Facility (as such terms are defined in Note 9), part of which was used to pay off
amounts owing under the Prior Credit Agreement (as defined in Note 9) which was assumed as part of the acquisition of Computex. The remainder
of the proceeds from the Credit Facility were scheduled to be used for working capital and general business purposes. However, on March
1, 2022, all amounts owing under the Credit Agreement were repaid from the proceeds of a securities sale executed on March 1, 2022 and
cash on hand. The terms of the Credit Agreement are discussed in Note 9. On January 27, 2022, the Company announced that
it had executed a definitive agreement to sell Computex, which would complete the Company’s transition to a pure-play cloud communications
and collaboration company, centered on its Kandy platform. On March 15, 2022, the sale of Computex was consummated. Previously, proceeds
from the sale along with some of the cash on hand were initially scheduled to be used to pay off the amounts owing under the Credit Agreement.
However, the Credit Agreement was repaid on March 1, 2022, which was prior to the sale of Computex. Accordingly, net proceeds from the
sale of Computex, after payment of closing obligations and amounts owed under the Subordinated Note – Related Party are being used
for working capital and general business purposes. In addition, as more fully discussed in Note 10,
in November and December 2021, the Company completed the sale of certain securities, including the
sale of common stock, Series A Preferred and certain warrants. The Company also completed certain share registrations. Certain of the
warrants were exercised soon after they were issued, thereby providing additional capital. As of December 31, 2021, the Company had unrestricted
cash of $35,255 in its operating bank accounts. Working capital deficit as of December 31, 2021 was $7,571, primarily as a result of the
classification of certain debt as current, including the Credit Agreement. The working capital deficit as of December 31, 2020 was $18,400. As more fully discussed in Note 18, subsequent to December 31,
2021, the Company sold additional securities for net cash proceeds of approximately $13,820, which, along with cash on hand, were
used to repay all amounts owing under the Credit Agreement. Also, on April 14, 2022, the Company executed the sale of additional
securities to a buyer that owns greater than 5% of the Company’s common stock, which, when funded, is expected to provide
additional proceeds of $10,000 before closing costs. See Note 18 for further discussion of such securities. The Company believes
that cash on hand, as well as proceeds from planned equity and executed debt offerings will provide sufficient liquidity to fund
operations for at least one year after the date the financial statements are issued. However, there is no assurance that future
funding will be available if and when required or at terms acceptable to the Company. This projection is based on the
Company’s current expectations regarding product sales and service, cost structure, cash burn rate and other operating
assump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payments under capital lease $ in Thousands</t>
        </is>
      </c>
      <c r="B1" s="2" t="inlineStr">
        <is>
          <t>Dec. 31, 2021USD ($)</t>
        </is>
      </c>
    </row>
    <row r="2">
      <c r="A2" s="3" t="inlineStr">
        <is>
          <t>Future payments under capital leases were as follows:</t>
        </is>
      </c>
    </row>
    <row r="3">
      <c r="A3" s="4" t="inlineStr">
        <is>
          <t>Fiscal year 2022</t>
        </is>
      </c>
      <c r="B3" s="6" t="n">
        <v>95</v>
      </c>
    </row>
    <row r="4">
      <c r="A4" s="4" t="inlineStr">
        <is>
          <t>Fiscal year 2023</t>
        </is>
      </c>
      <c r="B4" s="5" t="n">
        <v>11</v>
      </c>
    </row>
    <row r="5">
      <c r="A5" s="4" t="inlineStr">
        <is>
          <t>Total</t>
        </is>
      </c>
      <c r="B5" s="5" t="n">
        <v>106</v>
      </c>
    </row>
    <row r="6">
      <c r="A6" s="4" t="inlineStr">
        <is>
          <t>Less amount representing interest</t>
        </is>
      </c>
      <c r="B6" s="5" t="n">
        <v>-2</v>
      </c>
    </row>
    <row r="7">
      <c r="A7" s="4" t="inlineStr">
        <is>
          <t>Present value of future minimum lease payments</t>
        </is>
      </c>
      <c r="B7" s="5" t="n">
        <v>104</v>
      </c>
    </row>
    <row r="8">
      <c r="A8" s="4" t="inlineStr">
        <is>
          <t>Less current maturities</t>
        </is>
      </c>
      <c r="B8" s="5" t="n">
        <v>-93</v>
      </c>
    </row>
    <row r="9">
      <c r="A9" s="4" t="inlineStr">
        <is>
          <t>Long-term capital lease</t>
        </is>
      </c>
      <c r="B9" s="6" t="n">
        <v>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4" customWidth="1" min="1" max="1"/>
    <col width="80" customWidth="1" min="2" max="2"/>
    <col width="80" customWidth="1" min="3" max="3"/>
    <col width="14" customWidth="1" min="4" max="4"/>
    <col width="80" customWidth="1" min="5" max="5"/>
    <col width="80" customWidth="1" min="6" max="6"/>
    <col width="14" customWidth="1" min="7" max="7"/>
  </cols>
  <sheetData>
    <row r="1">
      <c r="A1" s="1" t="inlineStr">
        <is>
          <t>Subsequent Events (Details) - USD ($) $ / shares in Units, $ in Thousands</t>
        </is>
      </c>
      <c r="B1" s="2" t="inlineStr">
        <is>
          <t>Mar. 01, 2022</t>
        </is>
      </c>
      <c r="C1" s="2" t="inlineStr">
        <is>
          <t>Apr. 30, 2022</t>
        </is>
      </c>
      <c r="D1" s="2" t="inlineStr">
        <is>
          <t>Apr. 01, 2022</t>
        </is>
      </c>
      <c r="E1" s="2" t="inlineStr">
        <is>
          <t>Feb. 28, 2022</t>
        </is>
      </c>
      <c r="F1" s="2" t="inlineStr">
        <is>
          <t>Feb. 28, 2022</t>
        </is>
      </c>
      <c r="G1" s="2" t="inlineStr">
        <is>
          <t>Dec. 31, 2021</t>
        </is>
      </c>
    </row>
    <row r="2">
      <c r="A2" s="3" t="inlineStr">
        <is>
          <t>Subsequent Events (Details) [Line Items]</t>
        </is>
      </c>
    </row>
    <row r="3">
      <c r="A3" s="4" t="inlineStr">
        <is>
          <t>Exercise price</t>
        </is>
      </c>
      <c r="G3" s="6" t="n">
        <v>10</v>
      </c>
    </row>
    <row r="4">
      <c r="A4" s="4" t="inlineStr">
        <is>
          <t>Aggregate gross proceeds percentage</t>
        </is>
      </c>
      <c r="G4" s="4" t="inlineStr">
        <is>
          <t>7.00%</t>
        </is>
      </c>
    </row>
    <row r="5">
      <c r="A5" s="4" t="inlineStr">
        <is>
          <t>Series B Preferred Stock [Member]</t>
        </is>
      </c>
    </row>
    <row r="6">
      <c r="A6" s="3" t="inlineStr">
        <is>
          <t>Subsequent Events (Details) [Line Items]</t>
        </is>
      </c>
    </row>
    <row r="7">
      <c r="A7" s="4" t="inlineStr">
        <is>
          <t>Initial conversion price</t>
        </is>
      </c>
      <c r="G7" s="6" t="n">
        <v>1</v>
      </c>
    </row>
    <row r="8">
      <c r="A8" s="4" t="inlineStr">
        <is>
          <t>Volume weighted average price, percentage</t>
        </is>
      </c>
      <c r="G8" s="4" t="inlineStr">
        <is>
          <t>88.00%</t>
        </is>
      </c>
    </row>
    <row r="9">
      <c r="A9" s="4" t="inlineStr">
        <is>
          <t>Share at a rate</t>
        </is>
      </c>
      <c r="G9" s="4" t="inlineStr">
        <is>
          <t>15.00%</t>
        </is>
      </c>
    </row>
    <row r="10">
      <c r="A10" s="4" t="inlineStr">
        <is>
          <t>Subsequent Event [Member]</t>
        </is>
      </c>
    </row>
    <row r="11">
      <c r="A11" s="3" t="inlineStr">
        <is>
          <t>Subsequent Events (Details) [Line Items]</t>
        </is>
      </c>
    </row>
    <row r="12">
      <c r="A12" s="4" t="inlineStr">
        <is>
          <t>Subsequent events, description</t>
        </is>
      </c>
      <c r="B12" s="4" t="inlineStr">
        <is>
          <t xml:space="preserve">the Company consummated the Initial Closing in which the Company issued to the buyer (i) 16,125 Series B Preferred with
a stated value of $1,000 per share, initially convertible into up to 16,125,000 shares of the Company’s common stock at a conversion
price of $1.00 per share, and (ii) the February 2022 Warrants that are initially exercisable for up to 16,125,000 shares of the Company’s
common stock, in a registered direct offering. The aggregate purchase price paid for such Series B Preferred and the February 2022 Warrants
at the Initial Closing was $15,000.Pursuant
to the February 2022 Purchase Agreement, an additional 5,375 Series B Preferred may be issued and sold in one or more subsequent closings
(each, an “Additional Closing”), in each case subject to certain closing conditions. As
a result of the issuance of the Preferred Shares and February 2022 Warrants, the exercise price of the Series A Warrant, Series B Warrant
and Series D Warrant previously issued by the Company to an affiliate of the buyer will automatically adjust to $1.00 (with a proportional
increase to the number of shares of the Company’s common stock issuable upon exercise of such warrants). Pursuant to the February
2022 Purchase Agreement, such affiliate of the buyer will agree to waive any further anti-dilution adjustment of such existing warrants
below $1.00 as a result of the transactions contemplated by the February 2022 Purchase Agreement. </t>
        </is>
      </c>
      <c r="E12" s="4" t="inlineStr">
        <is>
          <t>The February 2022 Warrants will be exercisable commencing on the date of issuance, and will expire five years from the
date of issuance.</t>
        </is>
      </c>
      <c r="F12" s="4" t="inlineStr">
        <is>
          <t xml:space="preserve">the Company entered into a securities purchase agreement (the “February 2022 Purchase Agreement”) with
a buyer for the purchase and sale of (i) an aggregate of up to 21,500 shares of newly-designated Series B convertible preferred stock
(the “Series B Preferred”) with a stated value of $1,000 per share, initially convertible into up to 21,500,000 shares of
the Company’s common stock at a conversion price of $1.00 per share, and (ii) warrants (the “February 2022 Warrants”)
to purchase up to that number of shares of the Company’s common stock equal to the number of shares of the Company’s common
stock into which the shares of Series B Preferred actually sold pursuant to the purchase agreement are initially convertible, in a registered
direct offering.Pursuant
to the February 2022 Purchase Agreement, an aggregate of 16,125 shares of Series B Preferred, initially convertible into 16,125,000 shares
of the Company’s common stock, together with the February 2022 Warrants, initially exercisable for 16,125,000 shares of the Company’s
common stock, were to be issued and sold at an initial closing (the “Initial Closing”), and the remaining 5,375 Preferred
Shares may be issued and sold in one or more subsequent closings (each, an “Additional Closing”), in each case subject to
certain closing conditions. The Company can require the buyer to purchase the remaining 5,375 Preferred Shares at an Additional Closing
if the Company’s stockholders approve the issuance of all securities issuable pursuant to the February 2022 Purchase Agreement
in compliance with the rules and regulations of the Nasdaq Capital Market within a specified period of time after the Initial Closing,
subject to certain other closing conditions (including certain equity conditions), and the buyer can require the Company to sell the
remaining 5,375 Preferred Shares at one or more Additional Closings, subject to certain conditions. The purchase price for any Preferred
Shares sold at an Additional Closing would be approximately $930 per share. </t>
        </is>
      </c>
    </row>
    <row r="13">
      <c r="A13" s="4" t="inlineStr">
        <is>
          <t>Exercise price</t>
        </is>
      </c>
      <c r="E13" s="6" t="n">
        <v>1</v>
      </c>
    </row>
    <row r="14">
      <c r="A14" s="4" t="inlineStr">
        <is>
          <t>Forecast [Member]</t>
        </is>
      </c>
    </row>
    <row r="15">
      <c r="A15" s="3" t="inlineStr">
        <is>
          <t>Subsequent Events (Details) [Line Items]</t>
        </is>
      </c>
    </row>
    <row r="16">
      <c r="A16" s="4" t="inlineStr">
        <is>
          <t>Total preferred stock shares</t>
        </is>
      </c>
      <c r="D16" s="5" t="n">
        <v>1625439</v>
      </c>
    </row>
    <row r="17">
      <c r="A17" s="4" t="inlineStr">
        <is>
          <t>Aggregate gross proceeds percentage</t>
        </is>
      </c>
      <c r="C17" s="4" t="inlineStr">
        <is>
          <t>5.00%</t>
        </is>
      </c>
    </row>
    <row r="18">
      <c r="A18" s="4" t="inlineStr">
        <is>
          <t>Aggregate original principal amount</t>
        </is>
      </c>
      <c r="C18" s="6" t="n">
        <v>12000</v>
      </c>
    </row>
    <row r="19">
      <c r="A19" s="4" t="inlineStr">
        <is>
          <t>Purchase price</t>
        </is>
      </c>
      <c r="C19" s="6" t="n">
        <v>-10000</v>
      </c>
    </row>
    <row r="20">
      <c r="A20" s="4" t="inlineStr">
        <is>
          <t>Conversion descripiton</t>
        </is>
      </c>
      <c r="C20" s="4" t="inlineStr">
        <is>
          <t xml:space="preserve">The maturity date of the Convertible Notes
is October 1, 2023, and no interest shall accrue on the Convertible Notes, unless an event of default (as defined) has occurred.
From and after the occurrence and during the continuance of any such event of default, interest shall accrue at the rate of 15.0%
per annum. Starting on August 1, 2022 and continuing on the first trading day of each subsequent calendar month, $800 of the
Convertible Notes are eligible for conversion to shares of the Company’s common stock, subject to certain exceptions,
including the option that the Company has to pay such amount in cash, and the holders’ option to convert the entire
Convertible Note to shares of the Company’s common stock at any time. </t>
        </is>
      </c>
    </row>
    <row r="21">
      <c r="A21" s="4" t="inlineStr">
        <is>
          <t>Forecast [Member] | Common Stock [Member]</t>
        </is>
      </c>
    </row>
    <row r="22">
      <c r="A22" s="3" t="inlineStr">
        <is>
          <t>Subsequent Events (Details) [Line Items]</t>
        </is>
      </c>
    </row>
    <row r="23">
      <c r="A23" s="4" t="inlineStr">
        <is>
          <t>Converted shares</t>
        </is>
      </c>
      <c r="D23" s="5" t="n">
        <v>16254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3:27:27Z</dcterms:created>
  <dcterms:modified xmlns:dcterms="http://purl.org/dc/terms/" xmlns:xsi="http://www.w3.org/2001/XMLSchema-instance" xsi:type="dcterms:W3CDTF">2022-04-15T13:27:27Z</dcterms:modified>
</cp:coreProperties>
</file>